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roduction and Basis of Repor" sheetId="10" state="visible" r:id="rId10"/>
    <sheet xmlns:r="http://schemas.openxmlformats.org/officeDocument/2006/relationships" name="Summary of Significant Accounti" sheetId="11" state="visible" r:id="rId11"/>
    <sheet xmlns:r="http://schemas.openxmlformats.org/officeDocument/2006/relationships" name="Receivables" sheetId="12" state="visible" r:id="rId12"/>
    <sheet xmlns:r="http://schemas.openxmlformats.org/officeDocument/2006/relationships" name="Property"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Revenues"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Operating (Gains), Losses and O" sheetId="22" state="visible" r:id="rId22"/>
    <sheet xmlns:r="http://schemas.openxmlformats.org/officeDocument/2006/relationships" name="Income Taxes" sheetId="23" state="visible" r:id="rId23"/>
    <sheet xmlns:r="http://schemas.openxmlformats.org/officeDocument/2006/relationships" name="Other CARES Act Provisions" sheetId="24" state="visible" r:id="rId24"/>
    <sheet xmlns:r="http://schemas.openxmlformats.org/officeDocument/2006/relationships" name="Net Income (Loss) Per Share"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ummary of Significant Accoun_2" sheetId="29" state="visible" r:id="rId29"/>
    <sheet xmlns:r="http://schemas.openxmlformats.org/officeDocument/2006/relationships" name="Introduction and Basis of Rep_2" sheetId="30" state="visible" r:id="rId30"/>
    <sheet xmlns:r="http://schemas.openxmlformats.org/officeDocument/2006/relationships" name="Receivables (Tables)" sheetId="31" state="visible" r:id="rId31"/>
    <sheet xmlns:r="http://schemas.openxmlformats.org/officeDocument/2006/relationships" name="Property (Tables)" sheetId="32" state="visible" r:id="rId32"/>
    <sheet xmlns:r="http://schemas.openxmlformats.org/officeDocument/2006/relationships" name="Goodwill and Intangible Assets " sheetId="33" state="visible" r:id="rId33"/>
    <sheet xmlns:r="http://schemas.openxmlformats.org/officeDocument/2006/relationships" name="Other Current Liabilities (Tabl" sheetId="34" state="visible" r:id="rId34"/>
    <sheet xmlns:r="http://schemas.openxmlformats.org/officeDocument/2006/relationships" name="Fair Value of Financial Instr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Revenues (Tables)" sheetId="38" state="visible" r:id="rId38"/>
    <sheet xmlns:r="http://schemas.openxmlformats.org/officeDocument/2006/relationships" name="Employee Benefit Plans (Tables)" sheetId="39" state="visible" r:id="rId39"/>
    <sheet xmlns:r="http://schemas.openxmlformats.org/officeDocument/2006/relationships" name="Share-Based Compensation (Table" sheetId="40" state="visible" r:id="rId40"/>
    <sheet xmlns:r="http://schemas.openxmlformats.org/officeDocument/2006/relationships" name="Operating (Gains), Losses and_2"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hareholders' Equity (Tables)" sheetId="44" state="visible" r:id="rId44"/>
    <sheet xmlns:r="http://schemas.openxmlformats.org/officeDocument/2006/relationships" name="Commitments and Contingencies (" sheetId="45" state="visible" r:id="rId45"/>
    <sheet xmlns:r="http://schemas.openxmlformats.org/officeDocument/2006/relationships" name="Supplemental Cash Flow Inform_2" sheetId="46" state="visible" r:id="rId46"/>
    <sheet xmlns:r="http://schemas.openxmlformats.org/officeDocument/2006/relationships" name="Introduction and Basis of Rep_3" sheetId="47" state="visible" r:id="rId47"/>
    <sheet xmlns:r="http://schemas.openxmlformats.org/officeDocument/2006/relationships" name="Introduction and Basis of Rep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Receivables (Details)" sheetId="56" state="visible" r:id="rId56"/>
    <sheet xmlns:r="http://schemas.openxmlformats.org/officeDocument/2006/relationships" name="Property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Other Current Liabilities (Deta"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Leases - (General) (Details)" sheetId="63" state="visible" r:id="rId63"/>
    <sheet xmlns:r="http://schemas.openxmlformats.org/officeDocument/2006/relationships" name="Leases - (Lease Costs) (Details" sheetId="64" state="visible" r:id="rId64"/>
    <sheet xmlns:r="http://schemas.openxmlformats.org/officeDocument/2006/relationships" name="Leases - (Lease Terms and Disco" sheetId="65" state="visible" r:id="rId65"/>
    <sheet xmlns:r="http://schemas.openxmlformats.org/officeDocument/2006/relationships" name="Leases - (Lease Income) (Detail" sheetId="66" state="visible" r:id="rId66"/>
    <sheet xmlns:r="http://schemas.openxmlformats.org/officeDocument/2006/relationships" name="Leases - (Cash and Supplemental" sheetId="67" state="visible" r:id="rId67"/>
    <sheet xmlns:r="http://schemas.openxmlformats.org/officeDocument/2006/relationships" name="Leases - (Maturities of Lease L" sheetId="68" state="visible" r:id="rId68"/>
    <sheet xmlns:r="http://schemas.openxmlformats.org/officeDocument/2006/relationships" name="Long-term Debt - (Schedule of L" sheetId="69" state="visible" r:id="rId69"/>
    <sheet xmlns:r="http://schemas.openxmlformats.org/officeDocument/2006/relationships" name="Long-Term Debt - (Narrative) (D" sheetId="70" state="visible" r:id="rId70"/>
    <sheet xmlns:r="http://schemas.openxmlformats.org/officeDocument/2006/relationships" name="Long-Term Debt - (Schedule of I" sheetId="71" state="visible" r:id="rId71"/>
    <sheet xmlns:r="http://schemas.openxmlformats.org/officeDocument/2006/relationships" name="Revenues - (Narrative) (Details" sheetId="72" state="visible" r:id="rId72"/>
    <sheet xmlns:r="http://schemas.openxmlformats.org/officeDocument/2006/relationships" name="Revenues - (Disaggregation of R" sheetId="73" state="visible" r:id="rId73"/>
    <sheet xmlns:r="http://schemas.openxmlformats.org/officeDocument/2006/relationships" name="Revenues - (Contract Balance) (" sheetId="74" state="visible" r:id="rId74"/>
    <sheet xmlns:r="http://schemas.openxmlformats.org/officeDocument/2006/relationships" name="Revenues - (Deferred Revenue) (" sheetId="75" state="visible" r:id="rId75"/>
    <sheet xmlns:r="http://schemas.openxmlformats.org/officeDocument/2006/relationships" name="Employee Benefit Plans - (Defin" sheetId="76" state="visible" r:id="rId76"/>
    <sheet xmlns:r="http://schemas.openxmlformats.org/officeDocument/2006/relationships" name="Employee Benefit Plans - (Chang" sheetId="77" state="visible" r:id="rId77"/>
    <sheet xmlns:r="http://schemas.openxmlformats.org/officeDocument/2006/relationships" name="Employee Benefit Plans - (Compo" sheetId="78" state="visible" r:id="rId78"/>
    <sheet xmlns:r="http://schemas.openxmlformats.org/officeDocument/2006/relationships" name="Employee Benefit Plans - (Assum" sheetId="79" state="visible" r:id="rId79"/>
    <sheet xmlns:r="http://schemas.openxmlformats.org/officeDocument/2006/relationships" name="Employee Benefit Plans - (Benef" sheetId="80" state="visible" r:id="rId80"/>
    <sheet xmlns:r="http://schemas.openxmlformats.org/officeDocument/2006/relationships" name="Share-Based Compensation - (Nar" sheetId="81" state="visible" r:id="rId81"/>
    <sheet xmlns:r="http://schemas.openxmlformats.org/officeDocument/2006/relationships" name="Share-Based Compensation - (Com" sheetId="82" state="visible" r:id="rId82"/>
    <sheet xmlns:r="http://schemas.openxmlformats.org/officeDocument/2006/relationships" name="Share-Based Compensation - (Emp" sheetId="83" state="visible" r:id="rId83"/>
    <sheet xmlns:r="http://schemas.openxmlformats.org/officeDocument/2006/relationships" name="Share-Based Compensation - (Sch" sheetId="84" state="visible" r:id="rId84"/>
    <sheet xmlns:r="http://schemas.openxmlformats.org/officeDocument/2006/relationships" name="Share-Based Compensation - (Sto" sheetId="85" state="visible" r:id="rId85"/>
    <sheet xmlns:r="http://schemas.openxmlformats.org/officeDocument/2006/relationships" name="Operating (Gains), Losses and_3" sheetId="86" state="visible" r:id="rId86"/>
    <sheet xmlns:r="http://schemas.openxmlformats.org/officeDocument/2006/relationships" name="Income Taxes - (Provisions) (De" sheetId="87" state="visible" r:id="rId87"/>
    <sheet xmlns:r="http://schemas.openxmlformats.org/officeDocument/2006/relationships" name="Income Taxes - (Reconciliation " sheetId="88" state="visible" r:id="rId88"/>
    <sheet xmlns:r="http://schemas.openxmlformats.org/officeDocument/2006/relationships" name="Income Taxes - (Narrative) (Det" sheetId="89" state="visible" r:id="rId89"/>
    <sheet xmlns:r="http://schemas.openxmlformats.org/officeDocument/2006/relationships" name="Income Taxes - (Deferred Tax As" sheetId="90" state="visible" r:id="rId90"/>
    <sheet xmlns:r="http://schemas.openxmlformats.org/officeDocument/2006/relationships" name="Income Taxes - (Unrecognized Ta" sheetId="91" state="visible" r:id="rId91"/>
    <sheet xmlns:r="http://schemas.openxmlformats.org/officeDocument/2006/relationships" name="Other CARES Act Provisions (Det" sheetId="92" state="visible" r:id="rId92"/>
    <sheet xmlns:r="http://schemas.openxmlformats.org/officeDocument/2006/relationships" name="Net Income (Loss) Per Share (De" sheetId="93" state="visible" r:id="rId93"/>
    <sheet xmlns:r="http://schemas.openxmlformats.org/officeDocument/2006/relationships" name="Shareholders' Equity - (Share R" sheetId="94" state="visible" r:id="rId94"/>
    <sheet xmlns:r="http://schemas.openxmlformats.org/officeDocument/2006/relationships" name="Shareholders' Equity - (Retirem" sheetId="95" state="visible" r:id="rId95"/>
    <sheet xmlns:r="http://schemas.openxmlformats.org/officeDocument/2006/relationships" name="Shareholders' Equity - (Compone" sheetId="96" state="visible" r:id="rId96"/>
    <sheet xmlns:r="http://schemas.openxmlformats.org/officeDocument/2006/relationships" name="Commitments and Contingencies_2" sheetId="97" state="visible" r:id="rId97"/>
    <sheet xmlns:r="http://schemas.openxmlformats.org/officeDocument/2006/relationships" name="Commitment and Contingencies - " sheetId="98" state="visible" r:id="rId98"/>
    <sheet xmlns:r="http://schemas.openxmlformats.org/officeDocument/2006/relationships" name="Supplemental Cash Flow Inform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29,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9,
		2021</t>
        </is>
      </c>
    </row>
    <row r="7">
      <c r="A7" s="4" t="inlineStr">
        <is>
          <t>Current Fiscal Year End Date</t>
        </is>
      </c>
      <c r="B7" s="4" t="inlineStr">
        <is>
          <t>--12-29</t>
        </is>
      </c>
    </row>
    <row r="8">
      <c r="A8" s="4" t="inlineStr">
        <is>
          <t>Document Transition Report</t>
        </is>
      </c>
      <c r="B8" s="4" t="inlineStr">
        <is>
          <t>false</t>
        </is>
      </c>
    </row>
    <row r="9">
      <c r="A9" s="4" t="inlineStr">
        <is>
          <t>Entity File Number</t>
        </is>
      </c>
      <c r="B9" s="4" t="inlineStr">
        <is>
          <t>0-18051</t>
        </is>
      </c>
    </row>
    <row r="10">
      <c r="A10" s="4" t="inlineStr">
        <is>
          <t>Entity Registrant Name</t>
        </is>
      </c>
      <c r="B10" s="4" t="inlineStr">
        <is>
          <t>DENNY’S CORPORATION</t>
        </is>
      </c>
    </row>
    <row r="11">
      <c r="A11" s="4" t="inlineStr">
        <is>
          <t>Entity Incorporation, State or Country Code</t>
        </is>
      </c>
      <c r="B11" s="4" t="inlineStr">
        <is>
          <t>DE</t>
        </is>
      </c>
    </row>
    <row r="12">
      <c r="A12" s="4" t="inlineStr">
        <is>
          <t>Entity Tax Identification Number</t>
        </is>
      </c>
      <c r="B12" s="4" t="inlineStr">
        <is>
          <t>13-3487402</t>
        </is>
      </c>
    </row>
    <row r="13">
      <c r="A13" s="4" t="inlineStr">
        <is>
          <t>Entity Address, Address Line One</t>
        </is>
      </c>
      <c r="B13" s="4" t="inlineStr">
        <is>
          <t>203 East Main Street</t>
        </is>
      </c>
    </row>
    <row r="14">
      <c r="A14" s="4" t="inlineStr">
        <is>
          <t>Entity Address, City or Town</t>
        </is>
      </c>
      <c r="B14" s="4" t="inlineStr">
        <is>
          <t>Spartanburg,</t>
        </is>
      </c>
    </row>
    <row r="15">
      <c r="A15" s="4" t="inlineStr">
        <is>
          <t>Entity Address, State or Province</t>
        </is>
      </c>
      <c r="B15" s="4" t="inlineStr">
        <is>
          <t>SC</t>
        </is>
      </c>
    </row>
    <row r="16">
      <c r="A16" s="4" t="inlineStr">
        <is>
          <t>Entity Address, Postal Zip Code</t>
        </is>
      </c>
      <c r="B16" s="4" t="inlineStr">
        <is>
          <t>29319-9966</t>
        </is>
      </c>
    </row>
    <row r="17">
      <c r="A17" s="4" t="inlineStr">
        <is>
          <t>City Area Code</t>
        </is>
      </c>
      <c r="B17" s="4" t="inlineStr">
        <is>
          <t>864</t>
        </is>
      </c>
    </row>
    <row r="18">
      <c r="A18" s="4" t="inlineStr">
        <is>
          <t>Local Phone Number</t>
        </is>
      </c>
      <c r="B18" s="4" t="inlineStr">
        <is>
          <t>597-8000</t>
        </is>
      </c>
    </row>
    <row r="19">
      <c r="A19" s="4" t="inlineStr">
        <is>
          <t>Title of 12(b) Security</t>
        </is>
      </c>
      <c r="B19" s="4" t="inlineStr">
        <is>
          <t>$.01 Par Value, Common Stock</t>
        </is>
      </c>
    </row>
    <row r="20">
      <c r="A20" s="4" t="inlineStr">
        <is>
          <t>Trading Symbol</t>
        </is>
      </c>
      <c r="B20" s="4" t="inlineStr">
        <is>
          <t>DEN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797399427</v>
      </c>
    </row>
    <row r="32">
      <c r="A32" s="4" t="inlineStr">
        <is>
          <t>Entity Common Stock, Shares Outstanding</t>
        </is>
      </c>
      <c r="C32" s="6" t="n">
        <v>61712452</v>
      </c>
    </row>
    <row r="33">
      <c r="A33" s="4" t="inlineStr">
        <is>
          <t>Documents Incorporated by Reference</t>
        </is>
      </c>
      <c r="B33" s="4" t="inlineStr">
        <is>
          <t>Portions of the registrant’s definitive Proxy Statement for the 2022 Annual Meeting of Stockholders are incorporated by reference into Part III of this Form 10-K.</t>
        </is>
      </c>
    </row>
    <row r="34">
      <c r="A34" s="4" t="inlineStr">
        <is>
          <t>Entity Central Index Key</t>
        </is>
      </c>
      <c r="B34" s="4" t="inlineStr">
        <is>
          <t>000085277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Reporting</t>
        </is>
      </c>
      <c r="B1" s="2" t="inlineStr">
        <is>
          <t>12 Months Ended</t>
        </is>
      </c>
    </row>
    <row r="2">
      <c r="B2" s="2" t="inlineStr">
        <is>
          <t>Dec. 29, 2021</t>
        </is>
      </c>
    </row>
    <row r="3">
      <c r="A3" s="3" t="inlineStr">
        <is>
          <t>Organization, Consolidation and Presentation of Financial Statements [Abstract]</t>
        </is>
      </c>
    </row>
    <row r="4">
      <c r="A4" s="4" t="inlineStr">
        <is>
          <t>Introduction and Basis of Reporting</t>
        </is>
      </c>
      <c r="B4" s="4" t="inlineStr">
        <is>
          <t xml:space="preserve">Introduction and Basis of Reporting Denny’s Corporation, Denny’s, or the Company, is one of America’s largest franchised full-service restaurant chains based on number of restaurants. Denny’s restaurants are operated in 50 states, the District of Columbia, two U.S. territories and 11 foreign countries with principal concentrations in California (23% of total restaurants), Texas (12%) and Florida (8%). The global crisis resulting from the spread of coronavirus ("COVID-19") has had a substantial impact on our restaurant operations starting in the year ended December 30, 2020 with impacts continuing through the year ended December 29, 2021. During the year ended December 30, 2020, many of our company and franchised and licensed restaurants were temporarily closed and most of the restaurants that remained open had limited operations. During the year ended December 29, 2021, many of our company and franchised and licensed restaurants have not returned to full operating hours, particularly at the late night daypart. Our operating results substantially depend upon the sales volumes, restaurant profitability, and financial stability of our company and franchised and licensed restaurants. As a result of recent increases in COVID-19 cases due to unforeseen variants, we cannot currently estimate the duration or future negative financial impact of the COVID-19 pandemic on our business. Ongoing material adverse effects of the COVID-19 pandemic for an extended period could negatively affect our business, results of operations, liquidity and financial condition and could impact our impairment assessments of accounts receivable, intangible assets, long-lived assets and goodwill. At December 29, 2021, the Denny’s brand consisted of 1,640 restaurants, 1,575 of which were franchised or licensed restaurants and 65 of which were company restaurants. Changes in restaurant counts are as follows: Fiscal Year Ended December 29, 2021 December 30, 2020 December 25, 2019 Company restaurants, beginning of period 65 68 173 Units opened — — — Units sold to franchisees — — (105) Units closed — (3) — End of period 65 65 68 Franchised and licensed restaurants, beginning of period 1,585 1,635 1,536 Units opened 20 20 30 Units purchased from Company — — 105 Units closed (30) (70) (36) End of period 1,575 1,585 1,635 Total restaurants, end of period 1,640 1,650 1,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1</t>
        </is>
      </c>
    </row>
    <row r="3">
      <c r="A3" s="3" t="inlineStr">
        <is>
          <t>Accounting Policies [Abstract]</t>
        </is>
      </c>
    </row>
    <row r="4">
      <c r="A4" s="4" t="inlineStr">
        <is>
          <t>Summary of Significant Accounting Policies</t>
        </is>
      </c>
      <c r="B4" s="4" t="inlineStr">
        <is>
          <t>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 Fiscal Year . Our fiscal year ends on the last Wednesday in December. As a result, a fifty-third week is added to a fiscal year every five or six years. Fiscal 2020 included 53 weeks of operation, whereas 2021 and 2019 each included 52 weeks of operations. Cash and Cash Equivalents. Our policy is to invest cash in excess of operating requirements in short-term highly liquid investments with an original maturity of three months or less, which we consider to be cash equivalents. Cash and cash equivalents include short-term investments of $0.1 million and $0.4 million at December 29, 2021 and December 30, 2020, respectively. Receivables. Effective December 26, 2019, the first day of fiscal 2020, we adopted Accounting Standards Update (“ASU”) 2016-13, “Financial Instruments - Credit Losses (Topic 326): Measurement of Credit Losses on Financial Instruments” and all subsequent ASUs that modified Topic 326. The guidance replaces the incurred loss impairment methodology in prior GAAP with a methodology that reflects expected credit losses and requires consideration of a broader range of reasonable and supportable information to inform financial statement users of credit loss estimat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restaurant equipment. We accrue interest on notes receivable based on the contractual terms. The allowance for doubtful accounts is based on management’s estimates of expected credit losses. Receivables that are ultimately deemed to be uncollectible, and for which collection efforts have been exhausted, are written off against the allowance for doubtful accounts. Inventories. Inventories consist primarily of food, beverages and, in some periods, equipment and are valued at the lower of first-in, first-out cost or net realizable value. Property and Depreciation. Owned property is stated at cost. Property under finance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wo five 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 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Operations. Marketable Securities. Marketable securities included in investments consist of available for sale equity instruments and are recorded at fair market value in our Consolidated Balance Sheets. The aggregate cost and fair value of these marketable securities was $2.5 million and $2.6 million, respectively, at December 29, 2021 and $2.2 million and $2.3 million, respectively, at December 30, 2020. Unrealized gains and losses included in fair value were losses of $0.1 million and $0.1 million and gains of $0.2 million at December 29, 2021, December 30, 2020 and December 25, 2019, respectively.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consists of their contribution, our matching contribution (made prior to 2016) and each participant’s share of earnings or losses in the plan. We have recorded offsetting deferred compensation liabilities as a component of other noncurrent liabilities in our Consolidated Balance Sheets. The realized and unrealized holding gains and losses related to marketable securities are recorded in other nonoperating income with an offsetting amount recorded in general and administrative expenses related to deferred compensation plan liabilities. During 2021, 2020 and 2019, we incurred net gains of $2.2 million, $1.8 million and $2.7 million, respectively, related to marketable securities. Deferred Financing Costs. Costs related to the issuance of debt are deferred and amortized as a component of interest expense using the effective interest method over the terms of the respective debt issuances. 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represent estimated incurred losses. These estimates include assumptions regarding claims frequency and severity as well as changes in our business environment, medical costs and the regulatory environment that could impact our overall self-insurance costs. Total workers’ compensation, general, product and automobile insurance liabilities at December 29, 2021 and December 30, 2020 were $11.5 million and $14.0 million,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gnize positions taken or expected to be taken in a tax return in the Consolidated Financial Statements when it is more-likely-than-not that the position would be sustained upon examination by tax authorities. A recognized tax position is then measured at the largest amount of benefit with greater than 50% likelihood of being realized upon ultimate settlement. We recognize any interest and penalties related to unrecognized tax benefits in income tax expense. Assessment of uncertain tax positions requires judgments relating to the amounts, timing and likelihood of resolution. Leases and Subleas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loss) to net cash flows provided by (used in)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long-lived assets impairment guidance. We use a consistent lease term for calculating the depreciation period for the related assets, classifying the lease and computing periodic rent expense where the lease terms include escalations in rent over the lease term. The lease guidance provides for certain practical expedients and accounting elections.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 Abatements or deferrals in rents received from landlords as a result of the COVID-19 pandemic are recognized as reductions in variable lease payments. 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 Refer to the Newly Adopted Accounting Standards section of this Note for adoption of the practical expedient on lease concessions related to effects of the COVID-19 pandemic. 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Settlement costs are accrued when they are deemed estimable and probable.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Operations as those costs are incurred. Comprehensive Income (Loss). Comprehensive income (loss) includes net income (loss) and OCI items that are excluded from net income (loss) under U.S. generally accepted accounting principles. OCI items include additional minimum pension liability adjustments, the effective unrealized portion of changes in the fair value of cash flow hedges, and the reclassification and amortization of loss related to the dedesignation of cash flow derivatives. Segment. Denny’s operates in only one segment. All significant revenues and pre-tax earnings relate to retail sales of food and beverages to the general public through either company or franchised restaurants. Revenue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Advertising revenues and expenditures are recorded on a gross basis within the Consolidated Statements of Operations. Initial and other fees include initial, successor and assignment franchise fees (“initial franchise fees”). Initial franchise fees are billed and received upon the signing of the franchise agreement.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Initial and other fees also include revenue that are distinct from the franchise agreement and are separate performance obligations. Training and other franchise services fees are billed and recognized at a point in time as services are rendered. Equipment revenues are billed and recognized as the equipment is installed. Similar to advertising revenue, equipment revenues and other franchise services fees are recorded on a gross basis within the Consolidated Statements of Operations. Occupancy revenue results from leasing or subleasing restaurants to franchisees and is recognized over the term of the lease agreement. With the exception of initial and other franchise fees, revenues are typically billed and collected on a weekly basis. For 2021, 2020 and 2019, our ten largest franchisees accounted for 37%, 39% and 35% of our franchise revenues, respectively. Gift cards. Company restaurants, franchised restaurants and certain third party retailers sell gift cards which have no stated expiration dates. We recognize revenue when a gift card is redeemed in one of our company restaurants. We maintain a gift card liability for cards sold in our company restaurants and for cards sold by third parties. Gift card breakage is recognized proportionally as redemptions occur. Our gift card breakage primarily relates to cards sold by third parties and is recorded as advertising revenue (included as a component of franchise and license revenue). Advertising Costs . We expense production costs for radio and television advertising in the year in which the commercials are initially aired and other advertising costs as incurred. Advertising costs for company restaurants are recorded as a component of other operating expenses in our Consolidated Statements of Operations and were $4.6 million, $3.9 million and $11.2 million for 2021, 2020 and 2019, respectively. Advertising costs related to franchised restaurants are recorded as a component of franchise and license costs and were $70.0 million, $53.7 million and $81.1 million in 2021, 2020 and 2019, respectively. Under our franchise agreements, advertising contributions received from franchisees must be spent on advertising, product development, marketing and related activities. As the Company is contractually required to spend these contributions on advertising costs, the obligations are accrued and advertising costs expensed when the related revenues are recognized. Restructuring and Exit Costs. Restructuring and exit costs are included as a component of operating (gains), losses and other charges, net in our Consolidated Statements of Operations. Restructuring costs consist primarily of severance and other restructuring charges for terminated employees. Amounts recorded as exit costs include period costs related to closed unit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Operations. Assets held for sale consist of real estate properties and/or restaurant operations that we expect to sell within the next year. The assets are reported at the lower of carrying amount or fair value less costs to sell. Fair value is based upon Level 2 inputs, which include sales agreements.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have been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Operations. 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Operations. 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Operations. We account for forfeitures as they occur. Excess tax benefits recognized related to share-based compensation are included as a component of provision for (benefit from) income taxes in our Consolidated Statements of Operations and are classified as operating activities in our Consolidated Statements of Cash Flows. Generally, compensation expense related to performance share units and restricted stock units is based on the number of units granted,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Subsequent to the vesting period, earned stock-settled restricted stock units and performance share units (both of which are equity classified) are paid to the holder in shares of our common stock, provided the holder was still employed with Denny’s or an affiliate as of the vesting date. Earnings (Losses) Per Share . Basic earnings (loss) per share is calculated by dividing net income (loss) by the weighted average number of common shares outstanding during the period. Diluted earnings (loss) per share is calculated by dividing net income (loss) by the weighted average number of common shares and potential common shares outstanding during the period. Newly Adopted Accounting Standards Effective December 26, 2019, the first day of fiscal 2020, we adopted ASU 2016-13, “Financial Instruments—Credit Losses (Topic 326): Measurement of Credit Losses on Financial Instruments.” The guidance replaces the incurred loss impairment methodology in prior GAAP with a methodology that reflects expected credit losses and requires consideration of a broader range of reasonable and supportable information to inform financial statement users of credit loss estimates. The adoption of this guidance did not have a material impact on our Consolidated Financial Statements. In March 2020, the FASB issued ASU 2020-04, “Reference Rate Reform (Topic 848): Facilitation of the Effects of Reference Rate Reform on Financial Reporting” which was later clarified in January 2021 by ASU 2021-01, “Reference Rate Reform (Topic 848): Scope”.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2. In April 2020, the FASB staff issued interpretive guidance that indicated it would be acceptable for entities to make an election to account for lease concessions related to the effects of the COVID-19 pandemic consistent with how those concessions would be accounted for under ASU 2016-02, “Leases (Topic 842): Targeted Improvements”,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in April 2020, we began recognizing abatements or deferrals in rents received from landlords as reductions in variable lease payments. This election will continue while these abatement or deferrals are in effect. In December 2019, the FASB issued ASU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did not have a significant impact on the Company’s consolidated financial position or results of operations. Additional new accounting guidance became effective for us as of December 29, 2021 that we reviewed and concluded was either not applicable to our operations or had no material effect on our Consolidated Financial Statements and related disclosures. Accounting Standards to be Adopted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29, 2021</t>
        </is>
      </c>
    </row>
    <row r="3">
      <c r="A3" s="3" t="inlineStr">
        <is>
          <t>Receivables [Abstract]</t>
        </is>
      </c>
    </row>
    <row r="4">
      <c r="A4" s="4" t="inlineStr">
        <is>
          <t>Receivables</t>
        </is>
      </c>
      <c r="B4" s="4" t="inlineStr">
        <is>
          <t>Receivables Receivables, net consisted of the following: December 29, 2021 December 30, 2020 (In thousands) Receivables, net: Trade accounts receivable from franchisees $ 13,430 $ 15,535 Other receivables from franchisees 1,027 2,104 Vendor receivables 4,041 2,199 Credit card receivables 747 542 Other 950 2,668 Allowance for doubtful accounts (574) (1,699) Total receivables, net $ 19,621 $ 21,349 Other noncurrent assets: Financing receivables from franchisees $ 293 $ 502 In response to the COVID-19 pandemic, direct financial relief to our franchisees has included the deferral of one week of royalty and advertising fees due from franchisees during the first quarter of 2020 as well as rent payments due from franchisees during certain periods of 2020. At December 29, 2021 and December 30, 2020, trade accounts receivable from franchisees included $0.6 million and $5.7 million, respectively, of amounts related to these deferrals. We recorded $1.5 million of expected credit losses during the year ended December 30, 2020 and $1.1 million of reversals of credit losses during the year ended December 29, 2021, based on actual and expected losses on franchise-related receivables, primarily as a result of uncertainties related to the impacts of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29, 2021</t>
        </is>
      </c>
    </row>
    <row r="3">
      <c r="A3" s="3" t="inlineStr">
        <is>
          <t>Property, Plant and Equipment [Abstract]</t>
        </is>
      </c>
    </row>
    <row r="4">
      <c r="A4" s="4" t="inlineStr">
        <is>
          <t>Property</t>
        </is>
      </c>
      <c r="B4" s="4" t="inlineStr">
        <is>
          <t>Property Property, net consisted of the following: December 29, 2021 December 30, 2020 (In thousands) Land $ 43,742 $ 36,815 Buildings and leasehold improvements 163,264 160,842 Other property and equipment 36,006 35,080 Total property 243,012 232,737 Less accumulated depreciation 151,836 146,583 Property, net $ 91,176 $ 86,154 The following table reflects the property assets, included in the table above, and buildings with finance leases which were leased to franchisees: December 29, 2021 December 30, 2020 (In thousands) Land $ 25,192 $ 25,192 Buildings and leasehold improvements 69,656 69,656 Total property owned, leased to franchisees 94,848 94,848 Less accumulated depreciation 60,674 59,038 Property owned, leased to franchisees, net 34,174 35,810 Buildings held under finance leases, leased to franchisees 8,060 8,062 Less accumulated amortization 4,781 4,137 Property held under finance leases, leased to franchisees, net 3,279 3,925 Total property leased to franchisees, net $ 37,453 $ 39,735 Depreciation expense, including amortization of property under finance leases, for 2021, 2020 and 2019 was $13.3 million, $13.2 million and $16.3 million, respectively. Substantially all owned property is pledged as collateral for our Credit Facility.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1</t>
        </is>
      </c>
    </row>
    <row r="3">
      <c r="A3" s="3" t="inlineStr">
        <is>
          <t>Goodwill and Intangible Assets Disclosure [Abstract]</t>
        </is>
      </c>
    </row>
    <row r="4">
      <c r="A4" s="4" t="inlineStr">
        <is>
          <t>Goodwill and Intangible Assets</t>
        </is>
      </c>
      <c r="B4" s="4" t="inlineStr">
        <is>
          <t>Goodwill and Intangible Assets The following table reflects the changes in carrying amounts of goodwill: December 29, 2021 December 30, 2020 (In thousands) Balance, beginning of year $ 36,884 $ 36,832 Adjustments related to the sale of restaurants — 52 Balance, end of year $ 36,884 $ 36,884 Intangible assets consist of the following: December 29, 2021 December 30, 2020 Gross Carrying Amount Accumulated Amortization Gross Carrying Amount Accumulated Amortization (In thousands) Intangible assets with indefinite lives: Trade names $ 44,087 $ — $ 44,087 $ — Liquor licenses 120 — 120 — Intangible assets with definite lives: Reacquired franchise rights 12,218 6,199 12,218 4,866 Intangible assets $ 56,425 $ 6,199 $ 56,425 $ 4,866 The weighted-average life of the reacquired franchise rights is approximately seven years. The amortization expense for definite-lived intangibles and other assets for 2021, 2020 and 2019 was $2.1 million, $3.0 million and $3.6 million, respectively. Estimated amortization expense for intangible assets with definite lives in the next five years is as follows: (In thousands) 2022 $ 1,226 2023 902 2024 832 2025 776 2026 608 We performed an annual impairment test as of December 29, 2021 and determined that none of the recorded goodwill or other intangible assets with indefinite lives wer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29, 2021</t>
        </is>
      </c>
    </row>
    <row r="3">
      <c r="A3" s="3" t="inlineStr">
        <is>
          <t>Other Liabilities Disclosure [Abstract]</t>
        </is>
      </c>
    </row>
    <row r="4">
      <c r="A4" s="4" t="inlineStr">
        <is>
          <t>Other Current Liabilities</t>
        </is>
      </c>
      <c r="B4" s="4" t="inlineStr">
        <is>
          <t xml:space="preserve">Other Current Liabilities Other current liabilities consisted of the following: December 29, 2021 December 30, 2020 (In thousands) Accrued payroll $ 20,676 $ 17,076 Accrued insurance, primarily current portion of liability for insurance claims 4,285 4,667 Accrued taxes 4,533 4,850 Accrued advertising 15,355 4,318 Gift cards 7,170 6,127 Other 12,127 9,424 Other current liabilities $ 64,146 $ 46,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9, 2021</t>
        </is>
      </c>
    </row>
    <row r="3">
      <c r="A3" s="3" t="inlineStr">
        <is>
          <t>Fair Value Disclosures [Abstract]</t>
        </is>
      </c>
    </row>
    <row r="4">
      <c r="A4" s="4" t="inlineStr">
        <is>
          <t>Fair Value of Financial Instruments</t>
        </is>
      </c>
      <c r="B4" s="4" t="inlineStr">
        <is>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December 29, 2021: Deferred compensation plan investments (1) $ 13,726 $ 13,726 $ — $ — Interest rate swaps (2) (52,121) — (52,121) — Investments (3) 2,551 — 2,551 — Total $ (35,844) $ 13,726 $ (49,570) $ — Fair value measurements as of December 30, 2020: Deferred compensation plan investments (1) $ 13,627 $ 13,627 $ — $ — Interest rate swaps (2) (76,445) — (76,445) — Investments (3) 2,272 — 2,272 — Total $ (60,546) $ 13,627 $ (74,173)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and forward yield curves. See Note 9 for details on the interest rate swaps. (3) The fair value of investments is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In thousands) Fair value measurements as of December 29, 2021: Assets held and used (1) $ 313 $ 442 Fair value measurements as of December 30, 2020: Assets held and used (1) $ 2,425 $ 1,564 (1) At December 29, 2021 and December 30, 2020,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we may be required to recognize impairment charges in future periods. Assets that are measured at fair value on a non-recurring basis include property, operating right-of-use assets, finance right-of-use assets and reacquired franchise rights. During the year ended December 29, 2021 and December 30, 2020, we recognized impairment charges of $0.4 million and $4.1 million, respectively, related to certain of these assets. See Note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1</t>
        </is>
      </c>
    </row>
    <row r="3">
      <c r="A3" s="3" t="inlineStr">
        <is>
          <t>Leases [Abstract]</t>
        </is>
      </c>
    </row>
    <row r="4">
      <c r="A4" s="4" t="inlineStr">
        <is>
          <t>Leases</t>
        </is>
      </c>
      <c r="B4"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9, 2021 December 30, 2020 (In thousands) Lease costs Finance lease costs: Amortization of right-of-use assets Depreciation and amortization $ 1,895 $ 1,870 Interest on lease liabilities Interest expense, net 2,960 3,129 Operating lease costs: Operating lease costs - company Occupancy 6,394 6,432 Operating lease costs - franchise Costs of franchise and license revenue 17,106 18,682 Operating lease costs - general and administrative General and administrative expenses 432 100 Operating lease costs - closed stores Restructuring charges and exit costs 356 173 Variable lease costs: Variable lease costs - company Occupancy 3,275 2,854 Variable lease costs - franchise Costs of franchise and license revenue 7,172 6,102 Variable lease costs - general and administrative General and administrative expenses 218 61 Variable lease costs - closed stores Restructuring charges and exit costs 48 56 Sublease income: Sublease income - franchise Franchise and license revenue (30,607) (30,925) Sublease income - closed stores Restructuring charges and exit costs (160) (114) Total lease costs $ 9,089 $ 8,420 Lease terms and discount rates were as follows: December 29, 2021 December 30, 2020 Weighted-average remaining lease term (in years): Finance leases 8.5 9.3 Operating leases 10.0 10.7 Weighted-average discount rate: Finance leases 23.4 % 23.8 % Operating leases 5.7 % 5.8 % The components of lease income were as follows: Fiscal Year Ended Classification December 29, 2021 December 30, 2020 (In thousands) Lease income Operating lease income - franchise Franchise and license revenue $ 30,767 $ 33,621 Operating lease income - closed stores Restructuring charges and exit costs 109 66 Operating lease income - general and administrative General and administrative expenses 65 — Variable lease income - franchise Franchise and license revenue 10,999 8,246 Variable lease income - closed stores Restructuring charges and exit costs 51 48 Total lease income $ 41,991 $ 41,981 Cash and supplemental noncash amounts were as follows: Fiscal Year Ended December 29, 2021 December 30, 2020 (In thousands) Cash paid for amounts included in the measurement of lease liabilities: Operating cash flows from finance leases $ 2,960 $ 3,129 Operating cash flows from operating leases $ 25,578 $ 23,511 Financing cash flows from finance leases $ 2,118 $ 1,570 Right-of-use assets obtained in exchange for new finance lease liabilities $ 998 $ 142 Right-of-use assets obtained in exchange for new operating lease liabilities $ 8,513 $ 4,831 Maturities of lease liabilities and receipts as of December 29, 2021 were as follows: Lease Liabilities Lease Receipts Finance Operating Operating (In thousands) 2022 $ 4,264 $ 23,285 $ 28,824 2023 3,639 21,335 26,293 2024 2,919 19,570 25,012 2025 2,783 18,285 24,758 2026 2,488 17,164 24,216 Thereafter 13,653 89,578 157,939 Total undiscounted cash flows 29,746 189,217 $ 287,042 Less: interest 17,050 47,092 Present value of lease liabilities 12,696 142,125 Less: current lease liabilities 1,952 15,829 Long-term lease liabilities $ 10,744 $ 126,296 </t>
        </is>
      </c>
    </row>
    <row r="5">
      <c r="A5" s="4" t="inlineStr">
        <is>
          <t>Leases</t>
        </is>
      </c>
      <c r="B5"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9, 2021 December 30, 2020 (In thousands) Lease costs Finance lease costs: Amortization of right-of-use assets Depreciation and amortization $ 1,895 $ 1,870 Interest on lease liabilities Interest expense, net 2,960 3,129 Operating lease costs: Operating lease costs - company Occupancy 6,394 6,432 Operating lease costs - franchise Costs of franchise and license revenue 17,106 18,682 Operating lease costs - general and administrative General and administrative expenses 432 100 Operating lease costs - closed stores Restructuring charges and exit costs 356 173 Variable lease costs: Variable lease costs - company Occupancy 3,275 2,854 Variable lease costs - franchise Costs of franchise and license revenue 7,172 6,102 Variable lease costs - general and administrative General and administrative expenses 218 61 Variable lease costs - closed stores Restructuring charges and exit costs 48 56 Sublease income: Sublease income - franchise Franchise and license revenue (30,607) (30,925) Sublease income - closed stores Restructuring charges and exit costs (160) (114) Total lease costs $ 9,089 $ 8,420 Lease terms and discount rates were as follows: December 29, 2021 December 30, 2020 Weighted-average remaining lease term (in years): Finance leases 8.5 9.3 Operating leases 10.0 10.7 Weighted-average discount rate: Finance leases 23.4 % 23.8 % Operating leases 5.7 % 5.8 % The components of lease income were as follows: Fiscal Year Ended Classification December 29, 2021 December 30, 2020 (In thousands) Lease income Operating lease income - franchise Franchise and license revenue $ 30,767 $ 33,621 Operating lease income - closed stores Restructuring charges and exit costs 109 66 Operating lease income - general and administrative General and administrative expenses 65 — Variable lease income - franchise Franchise and license revenue 10,999 8,246 Variable lease income - closed stores Restructuring charges and exit costs 51 48 Total lease income $ 41,991 $ 41,981 Cash and supplemental noncash amounts were as follows: Fiscal Year Ended December 29, 2021 December 30, 2020 (In thousands) Cash paid for amounts included in the measurement of lease liabilities: Operating cash flows from finance leases $ 2,960 $ 3,129 Operating cash flows from operating leases $ 25,578 $ 23,511 Financing cash flows from finance leases $ 2,118 $ 1,570 Right-of-use assets obtained in exchange for new finance lease liabilities $ 998 $ 142 Right-of-use assets obtained in exchange for new operating lease liabilities $ 8,513 $ 4,831 Maturities of lease liabilities and receipts as of December 29, 2021 were as follows: Lease Liabilities Lease Receipts Finance Operating Operating (In thousands) 2022 $ 4,264 $ 23,285 $ 28,824 2023 3,639 21,335 26,293 2024 2,919 19,570 25,012 2025 2,783 18,285 24,758 2026 2,488 17,164 24,216 Thereafter 13,653 89,578 157,939 Total undiscounted cash flows 29,746 189,217 $ 287,042 Less: interest 17,050 47,092 Present value of lease liabilities 12,696 142,125 Less: current lease liabilities 1,952 15,829 Long-term lease liabilities $ 10,744 $ 126,296 </t>
        </is>
      </c>
    </row>
    <row r="6">
      <c r="A6" s="4" t="inlineStr">
        <is>
          <t>Leases</t>
        </is>
      </c>
      <c r="B6"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9, 2021 December 30, 2020 (In thousands) Lease costs Finance lease costs: Amortization of right-of-use assets Depreciation and amortization $ 1,895 $ 1,870 Interest on lease liabilities Interest expense, net 2,960 3,129 Operating lease costs: Operating lease costs - company Occupancy 6,394 6,432 Operating lease costs - franchise Costs of franchise and license revenue 17,106 18,682 Operating lease costs - general and administrative General and administrative expenses 432 100 Operating lease costs - closed stores Restructuring charges and exit costs 356 173 Variable lease costs: Variable lease costs - company Occupancy 3,275 2,854 Variable lease costs - franchise Costs of franchise and license revenue 7,172 6,102 Variable lease costs - general and administrative General and administrative expenses 218 61 Variable lease costs - closed stores Restructuring charges and exit costs 48 56 Sublease income: Sublease income - franchise Franchise and license revenue (30,607) (30,925) Sublease income - closed stores Restructuring charges and exit costs (160) (114) Total lease costs $ 9,089 $ 8,420 Lease terms and discount rates were as follows: December 29, 2021 December 30, 2020 Weighted-average remaining lease term (in years): Finance leases 8.5 9.3 Operating leases 10.0 10.7 Weighted-average discount rate: Finance leases 23.4 % 23.8 % Operating leases 5.7 % 5.8 % The components of lease income were as follows: Fiscal Year Ended Classification December 29, 2021 December 30, 2020 (In thousands) Lease income Operating lease income - franchise Franchise and license revenue $ 30,767 $ 33,621 Operating lease income - closed stores Restructuring charges and exit costs 109 66 Operating lease income - general and administrative General and administrative expenses 65 — Variable lease income - franchise Franchise and license revenue 10,999 8,246 Variable lease income - closed stores Restructuring charges and exit costs 51 48 Total lease income $ 41,991 $ 41,981 Cash and supplemental noncash amounts were as follows: Fiscal Year Ended December 29, 2021 December 30, 2020 (In thousands) Cash paid for amounts included in the measurement of lease liabilities: Operating cash flows from finance leases $ 2,960 $ 3,129 Operating cash flows from operating leases $ 25,578 $ 23,511 Financing cash flows from finance leases $ 2,118 $ 1,570 Right-of-use assets obtained in exchange for new finance lease liabilities $ 998 $ 142 Right-of-use assets obtained in exchange for new operating lease liabilities $ 8,513 $ 4,831 Maturities of lease liabilities and receipts as of December 29, 2021 were as follows: Lease Liabilities Lease Receipts Finance Operating Operating (In thousands) 2022 $ 4,264 $ 23,285 $ 28,824 2023 3,639 21,335 26,293 2024 2,919 19,570 25,012 2025 2,783 18,285 24,758 2026 2,488 17,164 24,216 Thereafter 13,653 89,578 157,939 Total undiscounted cash flows 29,746 189,217 $ 287,042 Less: interest 17,050 47,092 Present value of lease liabilities 12,696 142,125 Less: current lease liabilities 1,952 15,829 Long-term lease liabilities $ 10,744 $ 126,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1</t>
        </is>
      </c>
    </row>
    <row r="3">
      <c r="A3" s="3" t="inlineStr">
        <is>
          <t>Debt Disclosure [Abstract]</t>
        </is>
      </c>
    </row>
    <row r="4">
      <c r="A4" s="4" t="inlineStr">
        <is>
          <t>Long-Term Debt</t>
        </is>
      </c>
      <c r="B4" s="4" t="inlineStr">
        <is>
          <t xml:space="preserve">Long-Term Debt Long-term debt consisted of the following: December 29, 2021 December 30, 2020 (In thousands) Revolving loans $ 170,000 $ 210,000 Finance lease obligations 12,696 15,369 Total long-term debt 182,696 225,369 Less current maturities 1,952 1,839 Noncurrent portion of long-term debt $ 180,744 $ 223,530 There are no scheduled maturities of our revolving loans due in 2022 through 2025. The $170.0 million of revolving loans are due August 26, 2026. Refinancing of Credit Facility On August 26, 2021, the Company and certain of its subsidiaries refinanced the existing credit facility (the “Old Credit Facility”) and entered into a new five-year $400 million senior secured revolver (with a $25 million letter of credit sublimit) (the “New Credit Facility”). The New Credit Facility includes an accordion feature that would allow us to increase the size of the revolver to $450 million. Borrowings bear a tiered interest rate, which is based on the Company's consolidated leverage ratio and was initially set at LIBOR plus 2.25%. The New Credit Facility contains provisions specifying alternative interest rate calculations to be used at such time LIBOR ceases to be available as a benchmark due to reference rate reform. The maturity date for the New Credit Facility is August 26, 2026. The New Credit Facility was used to refinance the Old Credit Facility and is available for working capital, capital expenditures and other general corporate purposes. The New Credit Facility is guaranteed by Denny's and its material subsidiaries and is secured by assets of Denny's and its subsidiaries, including the stock of its subsidiaries (other than its insurance captive subsidiary). It includes negative covenants that are usual for facilities and transactions of this type. The New Credit Facility also includes certain financial covenants with respect to a maximum consolidated leverage ratio and a minimum consolidated fixed charge coverage ratio. We were in compliance with all financial covenants as of December 29, 2021. As of December 29, 2021, we had outstanding revolver loans of $170.0 million and outstanding letters of credit under the New Credit Facility of $15.7 million. These balances resulted in availability of $214.3 million as of December 29, 2021 under the New Credit Facility. As of December 29, 2021, borrowings under the New Credit Facility bore interest at a rate of LIBOR plus 2.00% and the commitment fee, paid on the unused portion of the New Credit Facility, was set to 0.30%. During 2020, we executed amendments to our Old Credit Facility on May 13, 2020 and on December 15, 2020. As a result of the amendments, the interest rate of the Old Credit Facility was increased to LIBOR plus 3.00% and the commitment fee, paid on the unused portion of the credit facility, was increased to 0.40%. The amendments required supplemental monthly reporting obligations to our lenders and we were prohibited from paying dividends and making stock repurchases and other general investments. Additionally, capital expenditures were restricted and certain financial covenants were waived for a period. The amendments also added a monthly minimum liquidity covenant. As of December 15, 2020, the accordion feature was removed, and the total credit facility commitment was reduced from $400 million to $375 million and to $350 million on July 1, 2021. Prior to considering the impact of our interest rate swaps, described below, the weighted-average interest rate on outstanding revolver loans was 2.09% and 3.15% as of December 29, 2021 and December 30, 2020, respectively. Taking into consideration our interest rate swaps that are designated as cash flow hedges, the weighted-average interest rate of outstanding revolver loans was 4.44% and 5.01% as of December 29, 2021 and December 30, 2020, respectively. Interest Rate Hedges We have receive-variable, pay-fixed interest rate swaps to hedge the forecasted cash flows of our floating rate debt. We initially designated the interest rate swaps as cash flow hedges of our exposure to variability in future cash flows attributable to variable interest payments due on forecasted notional amounts. A summary of our interest rate swaps as of December 29, 2021 is as follows: Trade Date Effective Date Maturity Date Notional Amount Fair Value Fixed Rate (In thousands) Swaps designated as March 20, 2015 March 29, 2018 March 31, 2025 $ 120,000 $ 5,074 2.44 % October 1, 2015 March 29, 2018 March 31, 2026 $ 50,000 $ 2,558 2.46 % Dedesignated swaps February 15, 2018 March 31, 2020 December 31, 2033 $ 120,000 (1) $ 44,489 3.19 % Total $ 290,000 $ 52,121 (1) The notional amount of the swaps entered into on February 15, 2018 increase periodically until they reach the maximum notional amount of $425.0 million on September 28, 2029. Swaps Designated as Cash Flow Hedges To the extent the swaps are highly effective in offsetting the variability of the hedged cash flows, changes in the fair value of the swaps are not included in the Consolidated Statements of Operations but are reported as a component of accumulated other comprehensive loss, net. The interest rate swaps entered into in 2015 are designated as cash flow hedges with unrealized gain and losses recorded as a component of accumulated other comprehensive loss, net. As of December 29, 2021, the fair value of swaps designated as cash flow hedges was a liability of $7.6 million and was recorded as a component of other noncurrent liabilities with an offsetting amount (before taxes) recorded as a component of accumulated other comprehensive loss, net in our Consolidated Balance Sheets. See Note 17 for the amounts recorded in accumulated other comprehensive loss related to the interest rate swaps. We expect to reclassify approximately $4.0 million from accumulated other comprehensive loss, net to interest expense, net in our Consolidated Statements of Operations related to swaps designated as cash flow hedges during the next twelve months. Dedesignated Interest Rate Hedges During the year ended December 30, 2020, we determined that a portion of the underlying cash flows related to our hedging relationship entered into in 2018 (“2018 Swaps”) were no longer probable of occurring over the term of the interest rate swaps. Accordingly,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and began amortizing the remaining amounts of unrealized losses related to the 2018 Swaps from accumulated other comprehensive loss, net into our Consolidated Statements of Operations as a component of interest expense, net over the remaining term of the 2018 Swaps. We reclassified unrealized losses of approximately $0.2 million and $0.8 million to interest expense, net related to the 2018 Swaps, for the years ended December 29, 2021 and December 30, 2020, respectively. At December 29, 2021, approximately $64.2 million (before taxes) of unrealized losses remained in accumulated other comprehensive loss, net. We expect to amortize less than $0.1 million from accumulated other comprehensive loss, net to interest expense, net in our Consolidated Statements of Operations related to dedesignated interest rate swaps during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9, 2021</t>
        </is>
      </c>
    </row>
    <row r="3">
      <c r="A3" s="3" t="inlineStr">
        <is>
          <t>Revenue from Contract with Customer [Abstract]</t>
        </is>
      </c>
    </row>
    <row r="4">
      <c r="A4" s="4" t="inlineStr">
        <is>
          <t>Revenues</t>
        </is>
      </c>
      <c r="B4" s="4" t="inlineStr">
        <is>
          <t>RevenuesOur revenues are derived primarily from two sales channels, which we operate as one segment: company restaurants and franchised and licensed restaurants. The following table disaggregates our revenue by sales channel and type of good or service: Fiscal Year Ended December 29, 2021 December 30, 2020 December 25, 2019 (In thousands) Company restaurant sales $ 175,017 $ 118,160 $ 306,377 Franchise and license revenue: Royalties 103,425 67,501 108,813 Advertising revenue 69,957 53,745 81,144 Initial and other fees 8,009 7,332 6,541 Occupancy revenue 41,766 41,867 38,514 Franchise and license revenue 223,157 170,445 235,012 Total operating revenue $ 398,174 $ 288,605 $ 541,389 Balances related to contracts with customers consists of receivable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30, 2020 $ 20,806 Fees received from franchisees 1,408 Revenue recognized (1) (2,318) Balance, December 29, 2021 19,896 Less current portion included in other current liabilities 1,928 Deferred franchise revenue included in other noncurrent liabilities $ 17,968 (1) Of this amount $2.3 million was included in the deferred franchise revenue balance as of December 30, 2020. As of December 29, 2021, the deferred franchise revenue expected to be recognized in the future is as follows: (In thousands) 2022 $ 1,928 2023 1,859 2024 1,808 2025 1,740 2026 1,647 Thereafter 10,914 Deferred franchise revenue $ 19,896 Deferred gift card liabilities consist of the unredeemed portion of gift cards sold in company restaurants and at third party locations. The balance of deferred gift card liabilities represents our remaining performance obligations to customers. The balance of deferred gift card liabilities as of December 29, 2021 and December 30, 2020 was $7.2 million and $6.1 million, respectively. During the year ended December 29, 2021, we recognized revenue of $0.4 million from gift card redemptions at company restau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9, 2021</t>
        </is>
      </c>
    </row>
    <row r="3">
      <c r="A3" s="3" t="inlineStr">
        <is>
          <t>Audit Information [Abstract]</t>
        </is>
      </c>
    </row>
    <row r="4">
      <c r="A4" s="4" t="inlineStr">
        <is>
          <t>Auditor Name</t>
        </is>
      </c>
      <c r="B4" s="4" t="inlineStr">
        <is>
          <t>KPMG LLP</t>
        </is>
      </c>
    </row>
    <row r="5">
      <c r="A5" s="4" t="inlineStr">
        <is>
          <t>Auditor Location</t>
        </is>
      </c>
      <c r="B5" s="4" t="inlineStr">
        <is>
          <t>Greenville, SC</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9, 2021</t>
        </is>
      </c>
    </row>
    <row r="3">
      <c r="A3" s="3" t="inlineStr">
        <is>
          <t>Retirement Benefits [Abstract]</t>
        </is>
      </c>
    </row>
    <row r="4">
      <c r="A4" s="4" t="inlineStr">
        <is>
          <t>Employee Benefit Plans</t>
        </is>
      </c>
      <c r="B4" s="4" t="inlineStr">
        <is>
          <t xml:space="preserve">Employee Benefit Plans We maintain defined contribution plans and defined benefit plans which cover a substantial number of employees. Defined Contribution Plans Eligible employees can elect to contribute up to 25% of their compensation to our 401(k) plan. Effective January 1, 2016, the plan was amended and restated to incorporate Safe Harbor Plan design features which included changes to participant eligibility, company contribution amounts and vesting. As a result, we match up to a maximum of 4% of compensation deferred by the participant. In addition, a non-qualified deferred compensation plan is offered to certain employees. This plan allows participants to defer up to 50% of annual salary and up to 75% of bonuses and incentive compensation awards, on a pre-tax basis. There are no matching contributions made under this plan. We made total contributions of $1.5 million, $1.5 million and $1.9 million for 2021, 2020 and 2019, respectively, under these plans. Defined Benefit Plans Benefits under our defined benefit plans are based upon each employee’s years of service and average salary. The following table provides a reconciliation of the changes in the benefit obligations, plan assets, and funded status of our defined benefit plans: December 29, 2021 December 30, 2020 (In thousands) Change in Benefit Obligation: Benefit obligation at beginning of year $ 2,298 $ 2,337 Interest cost 26 41 Actuarial losses 46 448 Benefits paid (151) (151) Settlements — (377) Benefit obligation at end of year $ 2,219 $ 2,298 Accumulated benefit obligation $ 2,219 $ 2,298 Change in Plan Assets: Fair value of plan assets at beginning of year $ — $ — Employer contributions 151 528 Benefits paid (151) (151) Settlements — (377) Fair value of plan assets at end of year $ — $ — Unfunded status at end of year $ (2,219) $ (2,298) Amounts recognized on the balance sheet: Other current liabilities $ (944) $ (717) Other noncurrent liabilities (1,275) (1,581) Net amount recognized $ (2,219) $ (2,298) Amounts in accumulated other comprehensive loss not yet reflected in net period benefit cost: Unamortized actuarial losses, net $ (974) $ (1,087) Other changes in plan assets and benefit obligations recognized in accumulated other comprehensive loss: Benefit obligation actuarial loss $ (46) $ (448) Amortization of net loss 159 89 Settlement loss recognized — 95 Other comprehensive income (loss) $ 113 $ (264) The components of net periodic benefit cost were as follows: Fiscal Year Ended December 29, 2021 December 30, 2020 December 25, 2019 (In thousands) Interest cost $ 26 $ 41 $ 81 Amortization of net loss 159 89 86 Settlement loss recognized — 95 — Net periodic benefit cost $ 185 $ 225 $ 167 Assumptions The discount rates used to determine the benefit obligations as of December 29, 2021 and December 30, 2020 were 1.99% and 1.34%, respectively. The discount rates used to determine net period pension costs for 2021, 2020 and 2019 were 1.34%, 2.56% and 3.83%, respectively.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Contributions and Expected Future Benefit Payments We made contributions of $0.2 million and $0.5 million to our defined benefit plans during the years ended December 29, 2021 and December 30, 2020, respectively. We expect to contribute $0.9 million to our defined benefit plans during 2022. Benefits expected to be paid for each of the next five years and in the aggregate for the five fiscal years from 2027 through 2031 are as follows: Defined Benefit Plans (In thousands) 2022 $ 944 2023 600 2024 133 2025 110 2026 115 2027 through 2031 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1</t>
        </is>
      </c>
    </row>
    <row r="3">
      <c r="A3" s="3" t="inlineStr">
        <is>
          <t>Share-based Payment Arrangement [Abstract]</t>
        </is>
      </c>
    </row>
    <row r="4">
      <c r="A4" s="4" t="inlineStr">
        <is>
          <t>Share-Based Compensation</t>
        </is>
      </c>
      <c r="B4" s="4" t="inlineStr">
        <is>
          <t>Share-Based Compensation Share-Based Compensation Plans The Denny’s Corporation 2021 Omnibus Incentive Plan (the “2021 Omnibus Plan”) is used to grant share-based compensation to selected employees, officers and directors of Denny’s and its affiliates. However, we reserve the right to pay discretionary bonuses, or other types of compensation, outside of this plan. At December 29, 2021, there were 4.3 million shares available for grant under the 2021 Omnibus Plan. In addition, we have 0.7 million shares available to be issued outside of the 2021 Omnibus Plan pursuant to the grant or exercise of employment inducement awards of stock options and restricted stock units in accordance with NASDAQ Listing Rule 5635(c)(4). Share-Based Compensation Expense Total share-based compensation expense included as a component of net income (loss) was as follows: Fiscal Year Ended December 29, 2021 December 30, 2020 December 25, 2019 (In thousands) Employee share awards $ 12,708 $ 7,104 $ 5,765 Restricted stock units for board members 894 844 929 Total share-based compensation $ 13,602 $ 7,948 $ 6,694 The income tax benefits recognized as a component of the provision for (benefit from) income taxes in our Consolidated Statements of Operations related to share-based compensation expense were approximately $3.4 million, $2.0 million and $1.7 million during the years ended December 29, 2021, December 30, 2020 and December 25, 2019, respectively. Employee Share Awards Employee share awards consist of performance share units (“PSUs”) and restricted stock units ("RSUs") (which are equity classified). The number of shares that are ultimately issued is dependent upon the level of obtainment of the market and performance conditions. The following table summarizes the employee share awards activity during the year ended December 29, 2021: Units Weighted Average Grant Date (In thousands) Outstanding, beginning of year 1,563 $ 12.91 Granted 742 $ 21.83 Converted (218) $ 17.87 Forfeited (11) $ 14.25 Outstanding, end of year 2,076 $ 15.57 Convertible, end of year 1,008 $ 13.08 During the year ended December 29, 2021, as a component of our long-term compensation program, we granted certain employees approximately 0.5 million PSUs with a grant date fair value of $24.74 per share that vest based on the total shareholder return (“TSR”) of our common stock compared to the TSRs of a group of peer companies (from 0% to 200% of the target award). As the TSR based performance units contain a market condition, a Monte Carlo valuation was used to determine the grant date fair value. The performance period for these PSUs is the three year period beginning December 31, 2020 and ending December 27, 2023. The PSUs will completely vest and be earned at the end of the performance period at which point the relative TSR will be determined and the achievement percentage applied to the vested units. We also granted certain employees approximately 0.2 million RSUs with a grant date fair value of $15.91 per share. The RSUs vest evenly over the three year period ending December 27, 2023, and are paid annually. For 2021, 2020 and 2019, the weighted average grant date fair value of awards granted was $21.83, $10.47 and $19.02, respectively. The grant date fair value of PSUs and the related assumptions used in the Monte Carlo simulation to record share-based compensation in each fiscal year are as follows: December 29, 2021 December 30, 2020 December 25, 2019 Risk-free interest rate 0.18 % 0.16 % 2.54 % Expected term (in years) 3.0 1.25 3.0 Expected volatility 64.9 % 59.5 % 27.4 % Expected dividend yield 0.0 % 0.0 % 0.0 % Grant date fair value per unit $ 24.74 $ 8.24 $ 20.47 The risk-free interest rate was based on U.S. Treasury bond yield with a term equal to the expected life assumed at the date of grant. The expected term represents the period of time the awards are expected to be outstanding. Expected volatility was based on historical volatility of the Company. The expected dividend yield is based on the Company’s history and expectations of dividend payouts at the time of grant. We made payments of $0.2 million, $0.2 million and $0.4 million during 2021, 2020 and 2019, respectively, related to converted performance and restricted share units. Payments relate to the payment of payroll taxes. The fair value of units converted was $4.3 million, $12.0 million and $16.9 million during 2021, 2020 and 2019, respectively. As of December 29, 2021, we had $12.7 million of unrecognized compensation cost related to unvested performance share unit awards granted, which is expected to be recognized over a weighted average of 1.8 years. Restricted Stock Units for Board Members During the year ended December 29, 2021, we granted approximately 0.1 million RSUs (which are equity classified) with a weighted average grant date fair value of $17.32 per unit to non-employee members of our Board. The restricted stock units vest after a one year service period. A director may elect to convert these awards into shares of common stock on a specific date in the future (while still serving as a member of our Board), upon termination as a member of our Board or in three equal annual installments commencing after termination of service as a member of our Board. During the year ended December 29, 2021, less than 0.1 million restricted stock units were converted into shares of common stock. There were 0.8 million and 0.8 million RSUs outstanding as of December 29, 2021 and December 30, 2020, respectively. As of December 29, 2021, we had approximately $0.4 million of unrecognized compensation cost related to all unvested RSU awards outstanding, which is expected to be recognized over a weighted average of 0.4 years. Stock Options Prior to 2012, stock options were granted that vest evenly over three years, have a 10-year contractual life and are issued at the market value at the date of grant. There were no options granted in 2021, 2020 or 2019. The following table summarizes information about stock options outstanding and exercisable at December 29, 2021: Options Weighted Average Exercise Price (In thousands, except per share amounts) Outstanding, beginning of year 30 $ 3.89 Exercised (30) $ 3.89 Outstanding, end of year — Exercisable, end of year — The total intrinsic value of the options exercised was $0.3 million, $0.8 million and $6.6 million during the years ended December 29, 2021, December 30, 2020 and December 25,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12 Months Ended</t>
        </is>
      </c>
    </row>
    <row r="2">
      <c r="B2" s="2" t="inlineStr">
        <is>
          <t>Dec. 29, 2021</t>
        </is>
      </c>
    </row>
    <row r="3">
      <c r="A3" s="3" t="inlineStr">
        <is>
          <t>Other Income and Expenses [Abstract]</t>
        </is>
      </c>
    </row>
    <row r="4">
      <c r="A4" s="4" t="inlineStr">
        <is>
          <t>Operating (Gains), Losses and Other Charges, Net</t>
        </is>
      </c>
      <c r="B4" s="4" t="inlineStr">
        <is>
          <t>Operating (Gains), Losses and Other Charges, Net Operating (gains), losses and other charges, net consists of the following: Fiscal Year Ended December 29, 2021 December 30, 2020 December 25, 2019 (In thousands) Gains on sales of assets and other, net $ (47,822) $ (4,678) $ (93,608) Restructuring charges and exit costs 1,275 2,403 2,428 Impairment charges 442 4,083 — Operating (gains), losses and other charges, net $ (46,105) $ 1,808 $ (91,180) Gains on sales of assets and other, net of $47.8 million for the year ended December 29, 2021 were primarily related to the sales of three parcels of real estate. Gains on sales of assets and other, net of $4.7 million for the year ended December 30, 2020 were primarily related to the sales of parcels of real estate. Gains on sales of assets and other, net of $93.6 million for the year ended December 25, 2019 were primarily the result of sales of company restaurants and real estate as part of our refranchising and development strategy. Restructuring charges and exit costs consists of the following: Fiscal Year Ended December 29, 2021 December 30, 2020 December 25, 2019 (In thousands) Exit costs $ 323 $ 204 $ 272 Severance and other restructuring charges 952 2,199 2,156 Total restructuring charges and exit costs $ 1,275 $ 2,403 $ 2,428 Exit costs primarily consists of costs related to closed restaurants. Exit cost liabilities related to lease costs are included as a component of operating lease liabilities in our Consolidated Balance Sheets. See Note 8. Severance and other restructuring charges for the year ended December 29, 2021 were primarily related to the relocation of certain support functions to our support center in the Dallas, Texas area. Severance and other restructuring charges for the year ended December 30, 2020 were primarily related to positions eliminated as a cost reduction effort in response to the COVID-19 pandemic. Severance and other restructuring charges for the year ended December 25, 2019 was primarily the result of positions eliminated as part of our refranchising and development strategy announced during the fourth quarter of 2018. As of December 29, 2021 and December 30, 2020, we had accrued severance and other restructuring charges of $0.1 million and $0.6 million, respectively. The balance as of December 29, 2021 is expected to be paid during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1</t>
        </is>
      </c>
    </row>
    <row r="3">
      <c r="A3" s="3" t="inlineStr">
        <is>
          <t>Income Tax Disclosure [Abstract]</t>
        </is>
      </c>
    </row>
    <row r="4">
      <c r="A4" s="4" t="inlineStr">
        <is>
          <t>Income Taxes</t>
        </is>
      </c>
      <c r="B4" s="4" t="inlineStr">
        <is>
          <t xml:space="preserve">Income Taxes The provisions for (benefits from) income taxes were as follows: Fiscal Year Ended December 29, 2021 December 30, 2020 December 25, 2019 (In thousands) Current: Federal $ 12,997 $ (3,497) $ 12,421 State and local 3,105 (109) 5,156 Foreign 862 667 1,142 Deferred: Federal 6,826 393 9,944 State and local 7,271 3,588 6,061 Decrease of valuation allowance (5,031) (3,041) (2,935) Total provision for (benefit from) income taxes $ 26,030 $ (1,999) $ 31,789 The reconciliation of income taxes at the U.S. federal statutory tax rate to our effective tax rate was as follows: December 29, 2021 December 30, 2020 December 25, 2019 Statutory provision rate 21 % 21 % 21 % State, foreign and local taxes, net of federal income tax benefit 5 (11) 8 Change in state valuation allowance (1) (1) (2) General business credits generated (2) 9 (2) Foreign tax credits generated 1 2 (1) Carryback of net operating loss rate differential — 12 — Section 162(m) and share-based compensation 1 (11) (3) Insurance premiums — 5 — Other — 2 — Effective tax rate 25 % 28 % 21 % For 2021, the difference in the overall effective rate from the U.S. statutory rate was primarily due to state and foreign taxes and the generation of employment credits. The 2021 rate was also impacted by an expense of $1.3 million from disallowed compensation deductions. On March 27, 2020, the Coronavirus Aid, Relief and Economic Security Act (“CARES Act”) was signed into law as a response to the economic impacts of the COVID-19 pandemic. As a result of the CARES Act, during 2021 the Company carried back 2020’s net operating loss to years 2015 and forward, to obtain $1.5 million in federal income tax refunds. See Note 15 for a discussion of other items related to the CARES Act. For 2020, the difference in the overall effective rate from the U.S. statutory rate was primarily due to state and foreign taxes and the generation of employment credits. The 2020 rate was also impacted by a $0.9 million benefit from the statutory rate differential due to a net operating loss carryback to a prior year and an expense of $1.0 million from disallowed compensation deductions. For 2019, there was no significant difference between our effective tax rate and the statutory tax rate of 21%. The impact of state taxes on the statutory rate was partially offset by the generation of employment and foreign tax credits. In addition, the 2019 rate benefited $2.0 million related to share-based compensation and $2.0 million related to the completion of an Internal Revenue Service federal income audit of the 2016 tax year. The following table represents the approximate tax effect of each significant type of temporary difference that resulted in deferred income tax assets or liabilities. December 29, 2021 December 30, 2020 (In thousands) Deferred tax assets: Self-insurance accruals $ 2,594 $ 3,315 Finance lease liabilities 1,281 1,369 Operating lease liabilities 35,545 39,555 Accrued exit cost 19 25 Interest rate swaps 13,221 19,806 Pension, other retirement and compensation plans 11,259 10,638 Deferred income 4,675 5,337 General business and foreign tax credit carryforwards - state and federal 2,218 2,782 Net operating loss carryforwards - state 1,429 5,888 Charitable contribution carryforwards - federal and state — 161 Total deferred tax assets before valuation allowance 72,241 88,876 Less: valuation allowance (2,192) (7,223) Total deferred tax assets 70,049 81,653 Deferred tax liabilities: Intangible assets (14,874) (14,579) Deferred finance costs (313) (86) Operating lease right-of-use assets (32,198) (35,732) Fixed assets (10,134) (7,679) Other accruals (1,028) (367) Total deferred tax liabilities (58,547) (58,443) Net deferred tax asset $ 11,502 $ 23,210 The Company’s state net operating loss tax asset of approximately $1.4 million includes $1.0 million related to Pennsylvania and South Carolina. The $5.0 million change in the valuation allowance primarily relates to the expiration of South Carolina net operating loss carryforwards that may never be utilized. Of the $2.2 million valuation allowance, $0.7 million relates to Pennsylvania and South Carolina net operating loss carryforwards, $0.9 million relates to California enterprise zone credits and $0.5 million relates to foreign tax credit carryforwards, all of which may never be utilized, prior to their expiration. The state net operating loss carryforwards and income tax credits are available to offset future state taxable income through 2026. The federal foreign tax credits are available to offset future federal taxable income through 2031. It is more likely than not that we will be able to utilize all of our existing temporary differences and our remaining state tax net operating losses and state credit tax carryforwards, net of existing valuation allowance, prior to their expiration. The following table provides a reconciliation of the beginning and ending amount of unrecognized tax benefits: December 29, 2021 December 30, 2020 (In thousands) Balance, beginning of year $ 1,047 $ 1,047 Changes related to tax positions — — Balance, end of year $ 1,047 $ 1,047 There was no interest expense associated with unrecognized tax benefits for the years ended December 29, 2021 and Dec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ARES Act Provisions</t>
        </is>
      </c>
      <c r="B1" s="2" t="inlineStr">
        <is>
          <t>12 Months Ended</t>
        </is>
      </c>
    </row>
    <row r="2">
      <c r="B2" s="2" t="inlineStr">
        <is>
          <t>Dec. 29, 2021</t>
        </is>
      </c>
    </row>
    <row r="3">
      <c r="A3" s="3" t="inlineStr">
        <is>
          <t>Unusual or Infrequent Items, or Both [Abstract]</t>
        </is>
      </c>
    </row>
    <row r="4">
      <c r="A4" s="4" t="inlineStr">
        <is>
          <t>Other CARES Act Provisions</t>
        </is>
      </c>
      <c r="B4" s="4" t="inlineStr">
        <is>
          <t>Other CARES Act Provisions The CARES Act allowed eligible employers to claim employee retention tax credits (“ERTC”) for qualified wages paid after March 12, 2020 and before January 1, 2021. The ERTC was extended to June 30, 2021 under the passage of the Taxpayer Certainty and Disaster Relief Act of 2020 (“ACT”) which was signed into law on December 27, 2020. We qualified for the credit for the entire period subsequent to March 12, 2020 through January 1, 2021 under the provisions of the CARES Act as (1) our business operations were fully or partially suspended due to government COVID-related orders limiting our business and (2) our gross receipts during a calendar quarter in 2020 were below 50% of the gross receipts for the same calendar quarter in 2019 and our sales never returned to 80% of 2019’s sales in any quarter within 2020. The amount of the credit for 2020 is 50% of qualified wages paid not to exceed $10,000 per person during 2020. We qualified for ERTC under the ACT for the entire period subsequent to January 1, 2021 through June 30, 2021 as (1) having a reduction of sales greater than 20%. This measurement was made either against sales for the corresponding quarter in 2019 or against the preceding quarter compared to the corresponding quarter of 2019. This alternative method was used in the second quarter of 2021 since the first quarter sales in 2021 were less than 80% of the corresponding sales in the first quarter of 2019. In addition, the Company qualified using the direct suspension of operation under a governmental order in many of its operating locations during the second quarter of 2021. The new ACT increased the credit to 70% for qualified wages up to $10,000 per employee for the first two quarters of 2021. The total amount of credits recorded in 2021 related to the ERTC was $0.8 million, of which $0.3 million was included as a component of costs of company restaurant sales and $0.5 million was included as a component of general and administrative expenses in our Consolidated Statement of Operations for the year ended December 29, 2021. The total amount of credits recorded in 2020 related to the ERTC was $2.6 million, of which $0.9 million was included as a component of costs of company restaurant sales and $1.7 million was included as a component of general and administrative expenses in our Consolidated Statement of Operations for the year ended December 30, 2020. In addition, as allowed under the CARES Act, we deferred $3.1 million of our portion of FICA taxes in 2020 which were paid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29, 2021</t>
        </is>
      </c>
    </row>
    <row r="3">
      <c r="A3" s="3" t="inlineStr">
        <is>
          <t>Earnings Per Share [Abstract]</t>
        </is>
      </c>
    </row>
    <row r="4">
      <c r="A4" s="4" t="inlineStr">
        <is>
          <t>Net Income (Loss) Per Share</t>
        </is>
      </c>
      <c r="B4" s="4" t="inlineStr">
        <is>
          <t xml:space="preserve">Net Income (Loss) Per Share The amounts used for the basic and diluted net income (loss) per share calculations are summarized below: Fiscal Year Ended December 29, 2021 December 30, 2020 December 25, 2019 (In thousands, except per share amounts) Net income (loss) $ 78,073 $ (5,116) $ 117,410 Weighted average shares outstanding - basic 65,171 60,812 59,944 Effect of dilutive share-based compensation awards 402 — 1,889 Weighted average shares outstanding - diluted 65,573 60,812 61,833 Net income (loss) per share - basic $ 1.20 $ (0.08) $ 1.96 Net income (loss) per share - diluted $ 1.19 $ (0.08) $ 1.90 Anti-dilutive share-based compensation awards (1) 420 1,682 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9, 2021</t>
        </is>
      </c>
    </row>
    <row r="3">
      <c r="A3" s="3" t="inlineStr">
        <is>
          <t>Equity [Abstract]</t>
        </is>
      </c>
    </row>
    <row r="4">
      <c r="A4" s="4" t="inlineStr">
        <is>
          <t>Shareholders' Equity</t>
        </is>
      </c>
      <c r="B4" s="4" t="inlineStr">
        <is>
          <t>Shareholders’ Equity Share Repurchases Our New Credit Facility permits the repurchase of Den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During 2019, 2017 and 2016, the Board approved share repurchase programs for $250 million, $200 million and $100 million of our common stock, respectively. During the quarter ended March 25, 2020, we suspended share repurchases as of February 27, 2020 and terminated our previously approved Rule 10b5-1 Repurchase Plan effective March 16, 2020 in light of uncertain market conditions arising from the COVID-19 pandemic. Prior to the refinancing of our New Credit Facility in the third quarter of 2021, share repurchase restrictions were in place under our Old Credit Facility. As a result of refinancing of our credit facility in the third quarter of 2021, we resumed our share repurchase program. During 2021, we repurchased a total of 2.0 million shares of our common stock for approximately $30.6 million. During 2020, we repurchased a total of 1.7 million shares of our common stock for approximately $34.2 million, thus completing the 2017 repurchase program. During 2019, including the settlement of the 2018 accelerated share repurchase (“ASR”) agreement, we repurchased a total of 5.3 million shares of our common stock for approximately $103.0 million. As of December 29, 2021, there was approximately $217.4 million remaining under the 2019 repurchase program. In recent years, as part of our previously authorized share repurchase programs, we have entered into variable term, capped ASR agreements to repurchase our common stock. Pursuant to the terms of these ASR agreements, we pay cash, receive an initial delivery of shares of our common stock (which represents the minimum shares to be delivered based on the cap price) and record treasury stock related to these shares. The remaining balance is recorded as an equity forward contract. When settled, the final delivery of shares is received and treasury stock is recorded related to the additional shares. The total number of shares repurchased is based on a combined discounted volume-weighted average price (“VWAP”) per share, which is determined based on the average of the daily VWAP of our common stock, less a fixed discount, over the term of the ASR agreement. In November 2018, we entered into a $25 million ASR agreement with MUFG Securities EMEA plc (the “2018 ASR”).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2019, we settled the 2018 ASR agreement, recording $6.8 million of treasury stock related to the final delivery of an additional 0.4 million shares of our common stock based on a combined discounted VWAP of $17.04 per share. Repurchased shares as of December 29, 2021, are included as treasury stock in our Consolidated Balance Sheets and our Consolidated Statements of Shareholders’ Deficit. Retirement of Treasury Stock In the fourth quarter of fiscal 2020, the Board approved the retirement of 54.0 million shares of Treasury stock at a weighted average share price of $10.26. As of year end December 30, 2020, no shares remained in treasury. Issuance and Sale of Common Stock On July 1, 2020, the Company entered into an underwriting agreement with Wells Fargo Securities, LLC, as representative of the several underwriters named therein, for the issuance and sale by the Company of 8,000,000 shares of its common stock, par value $0.01 per share, in an underwritten public offering at a price to the public of $9.15 per share. On July 6, 2020, the Company received net proceeds of $69.6 million from the sale of shares, after deducting the underwriters' discounts and commissions and offering expenses. Accumulated Other Comprehensive Loss The components of the change in accumulated other comprehensive loss were as follows: Pensions Derivatives Accumulated Other Comprehensive Loss (In thousands) Balance as of December 26, 2018 $ (827) $ (3,319) $ (4,146) Benefit obligation actuarial loss (25) — (25) Amortization of net loss (1) 86 — 86 Changes in the fair value of cash flow derivatives — (40,486) (40,486) Reclassification of cash flow derivatives to interest expense, net (2) — 291 291 Income tax (expense) benefit (15) 10,335 10,320 Balance as of December 25, 2019 $ (781) $ (33,179) $ (33,960) Benefit obligation actuarial loss (448) — (448) Amortization of net loss (1) 89 — 89 Settlement loss recognized 95 — 95 Changes in the fair value of cash flow derivatives — (46,910) (46,910) Reclassification of cash flow derivatives to interest expense, net (2) — 3,160 3,160 Reclassification of loss related to dedesignation of derivatives to other nonoperating expense (income) (3) — 7,354 7,354 Amortization of unrealized losses related to dedesignated derivatives to interest expense, net (3) — 783 783 Income tax benefit 67 9,365 9,432 Balance as of December 30, 2020 $ (978) $ (59,427) $ (60,405) Benefit obligation actuarial loss (46) — (46) Amortization of net loss (1) 159 — 159 Changes in the fair value of cash flow derivatives — 4,275 4,275 Reclassification of cash flow derivatives to interest expense, net (2) — 4,023 4,023 Amortization of unrealized losses related to dedesignated derivatives to interest expense, net (3) — 166 166 Income tax expense (35) (2,607) (2,642) Balance as of December 29, 2021 $ (900) $ (53,570) $ (54,470) (1) Before-tax amount that was reclassified from accumulated other comprehensive loss and included as a component of pension expense within general and administrative expenses in our Consolidated Statements of Operations.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Operations. We expect to reclassify approximately $4.0 million from accumulated other comprehensive loss related to our interest rate swaps during the next twelve months. See Note 9 for additional details. (3)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related to the portion of forecasted transaction no longer considered probable of occurring. The remaining losses related to the 2018 Swaps will continue to be included in accumulated other comprehensive loss, net and will be amortized as a component of interest expense, net in our Consolidated Statements of Operations over the remaining term of the 2018 Swaps. For the years ended December 29, 2021 and December 30, 2020, we amortized approximately $0.2 million and $0.8 million, respectively, of losses to interest expense, net related to the 2018 Swaps. We expect to amortize less than $0.1 million from accumulated other comprehensive loss related to our interest rate swaps during the next twelve months. See Note 9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1</t>
        </is>
      </c>
    </row>
    <row r="3">
      <c r="A3" s="3" t="inlineStr">
        <is>
          <t>Commitments and Contingencies Disclosure [Abstract]</t>
        </is>
      </c>
    </row>
    <row r="4">
      <c r="A4" s="4" t="inlineStr">
        <is>
          <t>Commitments and Contingencies</t>
        </is>
      </c>
      <c r="B4" s="4" t="inlineStr">
        <is>
          <t>Commitments and Contingencies Legal Proceedings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Purchase Obligations We have commitments related to company and franchised restaurants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29, 2021 consist of the following: (In thousands) Less than 1 year $ 202,183 1-2 years — 3-4 years — 5 years and thereafter — Total $ 202,183 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29, 2021</t>
        </is>
      </c>
    </row>
    <row r="3">
      <c r="A3" s="3" t="inlineStr">
        <is>
          <t>Supplemental Cash Flow Information [Abstract]</t>
        </is>
      </c>
    </row>
    <row r="4">
      <c r="A4" s="4" t="inlineStr">
        <is>
          <t>Supplemental Cash Flow Information</t>
        </is>
      </c>
      <c r="B4" s="4" t="inlineStr">
        <is>
          <t xml:space="preserve">Supplemental Cash Flow Information Fiscal Year Ended December 29, 2021 December 30, 2020 December 25, 2019 (In thousands) Income taxes paid, net $ 9,942 $ 6 $ 24,147 Interest paid $ 14,159 $ 15,889 $ 17,792 Noncash investing and financing activities: Noncash consideration received in connection $ — $ — $ 3,000 Notes received in connection with disposition of property $ — $ — $ 920 Accrued purchase of property $ 231 $ 133 $ 1,791 Insurance proceeds receivable $ — $ — $ 48 Issuance of common stock, pursuant to share-based compensation plans $ 3,087 $ 7,949 $ 7,522 Execution of finance leases $ 998 $ 142 $ 305 Treasury stock payable $ 633 $ — $ 1,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1</t>
        </is>
      </c>
    </row>
    <row r="3">
      <c r="A3" s="3" t="inlineStr">
        <is>
          <t>Accounting Policies [Abstract]</t>
        </is>
      </c>
    </row>
    <row r="4">
      <c r="A4" s="4" t="inlineStr">
        <is>
          <t>Use of Estimates</t>
        </is>
      </c>
      <c r="B4" s="4" t="inlineStr">
        <is>
          <t>Use of Estimates . In preparing our Consolidated Financial Statements in conformity with U.S. generally accepted accounting principle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5">
      <c r="A5" s="4" t="inlineStr">
        <is>
          <t>Consolidation Policy</t>
        </is>
      </c>
      <c r="B5" s="4" t="inlineStr">
        <is>
          <t>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t>
        </is>
      </c>
    </row>
    <row r="6">
      <c r="A6" s="4" t="inlineStr">
        <is>
          <t>Fiscal Year</t>
        </is>
      </c>
      <c r="B6" s="4" t="inlineStr">
        <is>
          <t>Fiscal Year .</t>
        </is>
      </c>
    </row>
    <row r="7">
      <c r="A7" s="4" t="inlineStr">
        <is>
          <t>Cash and Cash Equivalents</t>
        </is>
      </c>
      <c r="B7" s="4" t="inlineStr">
        <is>
          <t xml:space="preserve">Cash and Cash Equivalents. </t>
        </is>
      </c>
    </row>
    <row r="8">
      <c r="A8" s="4" t="inlineStr">
        <is>
          <t>Receivables</t>
        </is>
      </c>
      <c r="B8" s="4" t="inlineStr">
        <is>
          <t>Receivables. Effective December 26, 2019, the first day of fiscal 2020, we adopted Accounting Standards Update (“ASU”) 2016-13, “Financial Instruments - Credit Losses (Topic 326): Measurement of Credit Losses on Financial Instruments” and all subsequent ASUs that modified Topic 326. The guidance replaces the incurred loss impairment methodology in prior GAAP with a methodology that reflects expected credit losses and requires consideration of a broader range of reasonable and supportable information to inform financial statement users of credit loss estimates.</t>
        </is>
      </c>
    </row>
    <row r="9">
      <c r="A9" s="4" t="inlineStr">
        <is>
          <t>Inventories</t>
        </is>
      </c>
      <c r="B9" s="4" t="inlineStr">
        <is>
          <t>Inventories. Inventories consist primarily of food, beverages and, in some periods, equipment and are valued at the lower of first-in, first-out cost or net realizable value.</t>
        </is>
      </c>
    </row>
    <row r="10">
      <c r="A10" s="4" t="inlineStr">
        <is>
          <t>Property and Depreciation</t>
        </is>
      </c>
      <c r="B10" s="4" t="inlineStr">
        <is>
          <t>Property and Depreciation. Owned property is stated at cost. Property under finance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wo five</t>
        </is>
      </c>
    </row>
    <row r="11">
      <c r="A11" s="4" t="inlineStr">
        <is>
          <t>Goodwill</t>
        </is>
      </c>
      <c r="B11" s="4" t="inlineStr">
        <is>
          <t>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is>
      </c>
    </row>
    <row r="12">
      <c r="A12" s="4" t="inlineStr">
        <is>
          <t>Intangible Assets</t>
        </is>
      </c>
      <c r="B12" s="4" t="inlineStr">
        <is>
          <t>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Operations.</t>
        </is>
      </c>
    </row>
    <row r="13">
      <c r="A13" s="4" t="inlineStr">
        <is>
          <t>Marketable Securities</t>
        </is>
      </c>
      <c r="B13" s="4" t="inlineStr">
        <is>
          <t>Marketable Securities. Marketable securities included in investments consist of available for sale equity instruments and are recorded at fair market value in our Consolidated Balance Sheets.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consists of their contribution, our matching contribution (made prior to 2016) and each participant’s share of earnings or losses in the plan. We have recorded offsetting deferred compensation liabilities as a component of other noncurrent liabilities in our Consolidated Balance Sheets.The realized and unrealized holding gains and losses related to marketable securities are recorded in other nonoperating income with an offsetting amount recorded in general and administrative expenses related to deferred compensation plan liabilities.</t>
        </is>
      </c>
    </row>
    <row r="14">
      <c r="A14" s="4" t="inlineStr">
        <is>
          <t>Deferred Financing Costs</t>
        </is>
      </c>
      <c r="B14" s="4" t="inlineStr">
        <is>
          <t>Deferred Financing Costs. Costs related to the issuance of debt are deferred and amortized as a component of interest expense using the effective interest method over the terms of the respective debt issuances.</t>
        </is>
      </c>
    </row>
    <row r="15">
      <c r="A15" s="4" t="inlineStr">
        <is>
          <t>Self-insurance Liabilities</t>
        </is>
      </c>
      <c r="B15" s="4" t="inlineStr">
        <is>
          <t>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represent estimated incurred losses. These estimates include assumptions regarding claims frequency and severity as well as changes in our business environment, medical costs and the regulatory environment that could impact our overall self-insurance costs.</t>
        </is>
      </c>
    </row>
    <row r="16">
      <c r="A16" s="4" t="inlineStr">
        <is>
          <t>Income Taxes</t>
        </is>
      </c>
      <c r="B16" s="4" t="inlineStr">
        <is>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t>
        </is>
      </c>
    </row>
    <row r="17">
      <c r="A17" s="4" t="inlineStr">
        <is>
          <t>Leases and Subleases, Lessee</t>
        </is>
      </c>
      <c r="B17" s="4" t="inlineStr">
        <is>
          <t>Leases and Subleas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loss) to net cash flows provided by (used in)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long-lived assets impairment guidance. We use a consistent lease term for calculating the depreciation period for the related assets, classifying the lease and computing periodic rent expense where the lease terms include escalations in rent over the lease term. The lease guidance provides for certain practical expedients and accounting elections.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 Abatements or deferrals in rents received from landlords as a result of the COVID-19 pandemic are recognized as reductions in variable lease payments.</t>
        </is>
      </c>
    </row>
    <row r="18">
      <c r="A18" s="4" t="inlineStr">
        <is>
          <t>Lessor</t>
        </is>
      </c>
      <c r="B18" s="4" t="inlineStr">
        <is>
          <t>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 Refer to the Newly Adopted Accounting Standards section of this Note for adoption of the practical expedient on lease concessions related to effects of the COVID-19 pandemic.</t>
        </is>
      </c>
    </row>
    <row r="19">
      <c r="A19" s="4" t="inlineStr">
        <is>
          <t>Employee Benefit Plans</t>
        </is>
      </c>
      <c r="B19" s="4" t="inlineStr">
        <is>
          <t>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is>
      </c>
    </row>
    <row r="20">
      <c r="A20" s="4" t="inlineStr">
        <is>
          <t>Derivative Instruments</t>
        </is>
      </c>
      <c r="B20" s="4" t="inlineStr">
        <is>
          <t>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t>
        </is>
      </c>
    </row>
    <row r="21">
      <c r="A21" s="4" t="inlineStr">
        <is>
          <t>Contingencies and Litigation</t>
        </is>
      </c>
      <c r="B21" s="4" t="inlineStr">
        <is>
          <t>Contingencies and Litigation. We are subject to legal proceedings involving ordinary and routine claims incidental to our business, as well as legal proceedings that are nonroutine and include compensatory or punitive damage claims. Settlement costs are accrued when they are deemed estimable and probable.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Operations as those costs are incurred.</t>
        </is>
      </c>
    </row>
    <row r="22">
      <c r="A22" s="4" t="inlineStr">
        <is>
          <t>Comprehensive Income (Loss)</t>
        </is>
      </c>
      <c r="B22" s="4" t="inlineStr">
        <is>
          <t>Comprehensive Income (Loss). Comprehensive income (loss) includes net income (loss) and OCI items that are excluded from net income (loss) under U.S. generally accepted accounting principles. OCI items include additional minimum pension liability adjustments, the effective unrealized portion of changes in the fair value of cash flow hedges, and the reclassification and amortization of loss related to the dedesignation of cash flow derivatives.</t>
        </is>
      </c>
    </row>
    <row r="23">
      <c r="A23" s="4" t="inlineStr">
        <is>
          <t>Segment</t>
        </is>
      </c>
      <c r="B23" s="4" t="inlineStr">
        <is>
          <t>Segment. Denny’s operates in only one segment. All significant revenues and pre-tax earnings relate to retail sales of food and beverages to the general public through either company or franchised restaurants.</t>
        </is>
      </c>
    </row>
    <row r="24">
      <c r="A24" s="4" t="inlineStr">
        <is>
          <t>Revenues</t>
        </is>
      </c>
      <c r="B24" s="4" t="inlineStr">
        <is>
          <t>Revenue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Advertising revenues and expenditures are recorded on a gross basis within the Consolidated Statements of Operations. Initial and other fees include initial, successor and assignment franchise fees (“initial franchise fees”). Initial franchise fees are billed and received upon the signing of the franchise agreement.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Initial and other fees also include revenue that are distinct from the franchise agreement and are separate performance obligations. Training and other franchise services fees are billed and recognized at a point in time as services are rendered. Equipment revenues are billed and recognized as the equipment is installed. Similar to advertising revenue, equipment revenues and other franchise services fees are recorded on a gross basis within the Consolidated Statements of Operations. Occupancy revenue results from leasing or subleasing restaurants to franchisees and is recognized over the term of the lease agreement.</t>
        </is>
      </c>
    </row>
    <row r="25">
      <c r="A25" s="4" t="inlineStr">
        <is>
          <t>Advertising Costs</t>
        </is>
      </c>
      <c r="B25" s="4" t="inlineStr">
        <is>
          <t>Advertising Costs .</t>
        </is>
      </c>
    </row>
    <row r="26">
      <c r="A26" s="4" t="inlineStr">
        <is>
          <t>Restructuring and Exit Costs</t>
        </is>
      </c>
      <c r="B26" s="4" t="inlineStr">
        <is>
          <t>Restructuring and Exit Costs. Restructuring and exit costs are included as a component of operating (gains), losses and other charges, net in our Consolidated Statements of Operations. Restructuring costs consist primarily of severance and other restructuring charges for terminated employees. Amounts recorded as exit costs include period costs related to closed units.</t>
        </is>
      </c>
    </row>
    <row r="27">
      <c r="A27" s="4" t="inlineStr">
        <is>
          <t>Disposal or Impairment of Long-lived Assets</t>
        </is>
      </c>
      <c r="B27" s="4" t="inlineStr">
        <is>
          <t>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Operations.</t>
        </is>
      </c>
    </row>
    <row r="28">
      <c r="A28" s="4" t="inlineStr">
        <is>
          <t>Discontinued Operations</t>
        </is>
      </c>
      <c r="B28" s="4" t="inlineStr">
        <is>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have been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Operations.</t>
        </is>
      </c>
    </row>
    <row r="29">
      <c r="A29" s="4" t="inlineStr">
        <is>
          <t>Gains and Losses on Sales of Restaurants Operations to Franchisees, Real Estate and Other Assets</t>
        </is>
      </c>
      <c r="B29" s="4" t="inlineStr">
        <is>
          <t>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Operations.</t>
        </is>
      </c>
    </row>
    <row r="30">
      <c r="A30" s="4" t="inlineStr">
        <is>
          <t>Share-based Compensation</t>
        </is>
      </c>
      <c r="B30" s="4" t="inlineStr">
        <is>
          <t>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Operations. We account for forfeitures as they occur. Excess tax benefits recognized related to share-based compensation are included as a component of provision for (benefit from) income taxes in our Consolidated Statements of Operations and are classified as operating activities in our Consolidated Statements of Cash Flows. Generally, compensation expense related to performance share units and restricted stock units is based on the number of units granted,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Subsequent to the vesting period, earned stock-settled restricted stock units and performance share units (both of which are equity classified) are paid to the holder in shares of our common stock, provided the holder was still employed with Denny’s or an affiliate as of the vesting date.</t>
        </is>
      </c>
    </row>
    <row r="31">
      <c r="A31" s="4" t="inlineStr">
        <is>
          <t>Earnings (Losses) Per Share</t>
        </is>
      </c>
      <c r="B31" s="4" t="inlineStr">
        <is>
          <t>Earnings (Losses) Per Share . Basic earnings (loss) per share is calculated by dividing net income (loss) by the weighted average number of common shares outstanding during the period. Diluted earnings (loss) per share is calculated by dividing net income (loss) by the weighted average number of common shares and potential common shares outstanding during the period.</t>
        </is>
      </c>
    </row>
    <row r="32">
      <c r="A32" s="4" t="inlineStr">
        <is>
          <t>Newly Adopted Accounting Standards and Accounting Standards to be Adopted</t>
        </is>
      </c>
      <c r="B32" s="4" t="inlineStr">
        <is>
          <t>Newly Adopted Accounting Standards Effective December 26, 2019, the first day of fiscal 2020, we adopted ASU 2016-13, “Financial Instruments—Credit Losses (Topic 326): Measurement of Credit Losses on Financial Instruments.” The guidance replaces the incurred loss impairment methodology in prior GAAP with a methodology that reflects expected credit losses and requires consideration of a broader range of reasonable and supportable information to inform financial statement users of credit loss estimates. The adoption of this guidance did not have a material impact on our Consolidated Financial Statements. In March 2020, the FASB issued ASU 2020-04, “Reference Rate Reform (Topic 848): Facilitation of the Effects of Reference Rate Reform on Financial Reporting” which was later clarified in January 2021 by ASU 2021-01, “Reference Rate Reform (Topic 848): Scope”.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2. In April 2020, the FASB staff issued interpretive guidance that indicated it would be acceptable for entities to make an election to account for lease concessions related to the effects of the COVID-19 pandemic consistent with how those concessions would be accounted for under ASU 2016-02, “Leases (Topic 842): Targeted Improvements”,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in April 2020, we began recognizing abatements or deferrals in rents received from landlords as reductions in variable lease payments. This election will continue while these abatement or deferrals are in effect. In December 2019, the FASB issued ASU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did not have a significant impact on the Company’s consolidated financial position or results of operations. Additional new accounting guidance became effective for us as of December 29, 2021 that we reviewed and concluded was either not applicable to our operations or had no material effect on our Consolidated Financial Statements and related disclosures. Accounting Standards to be Adopted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1</t>
        </is>
      </c>
      <c r="C1" s="2" t="inlineStr">
        <is>
          <t>Dec. 30, 2020</t>
        </is>
      </c>
    </row>
    <row r="2">
      <c r="A2" s="3" t="inlineStr">
        <is>
          <t>Current assets:</t>
        </is>
      </c>
    </row>
    <row r="3">
      <c r="A3" s="4" t="inlineStr">
        <is>
          <t>Cash and cash equivalents</t>
        </is>
      </c>
      <c r="B3" s="5" t="n">
        <v>30624</v>
      </c>
      <c r="C3" s="5" t="n">
        <v>3892</v>
      </c>
    </row>
    <row r="4">
      <c r="A4" s="4" t="inlineStr">
        <is>
          <t>Investments</t>
        </is>
      </c>
      <c r="B4" s="6" t="n">
        <v>2551</v>
      </c>
      <c r="C4" s="6" t="n">
        <v>2272</v>
      </c>
    </row>
    <row r="5">
      <c r="A5" s="4" t="inlineStr">
        <is>
          <t>Receivables, net</t>
        </is>
      </c>
      <c r="B5" s="6" t="n">
        <v>19621</v>
      </c>
      <c r="C5" s="6" t="n">
        <v>21349</v>
      </c>
    </row>
    <row r="6">
      <c r="A6" s="4" t="inlineStr">
        <is>
          <t>Inventories</t>
        </is>
      </c>
      <c r="B6" s="6" t="n">
        <v>5060</v>
      </c>
      <c r="C6" s="6" t="n">
        <v>1181</v>
      </c>
    </row>
    <row r="7">
      <c r="A7" s="4" t="inlineStr">
        <is>
          <t>Assets held for sale</t>
        </is>
      </c>
      <c r="B7" s="6" t="n">
        <v>0</v>
      </c>
      <c r="C7" s="6" t="n">
        <v>1125</v>
      </c>
    </row>
    <row r="8">
      <c r="A8" s="4" t="inlineStr">
        <is>
          <t>Prepaid and other current assets</t>
        </is>
      </c>
      <c r="B8" s="6" t="n">
        <v>11393</v>
      </c>
      <c r="C8" s="6" t="n">
        <v>18847</v>
      </c>
    </row>
    <row r="9">
      <c r="A9" s="4" t="inlineStr">
        <is>
          <t>Total current assets</t>
        </is>
      </c>
      <c r="B9" s="6" t="n">
        <v>69249</v>
      </c>
      <c r="C9" s="6" t="n">
        <v>48666</v>
      </c>
    </row>
    <row r="10">
      <c r="A10" s="4" t="inlineStr">
        <is>
          <t>Property, net of accumulated depreciation of $151,836 and $146,583, respectively</t>
        </is>
      </c>
      <c r="B10" s="6" t="n">
        <v>91176</v>
      </c>
      <c r="C10" s="6" t="n">
        <v>86154</v>
      </c>
    </row>
    <row r="11">
      <c r="A11" s="4" t="inlineStr">
        <is>
          <t>Financing lease right-of-use assets, net of accumulated amortization of $11,210 and $9,907, respectively</t>
        </is>
      </c>
      <c r="B11" s="6" t="n">
        <v>7709</v>
      </c>
      <c r="C11" s="6" t="n">
        <v>9830</v>
      </c>
    </row>
    <row r="12">
      <c r="A12" s="4" t="inlineStr">
        <is>
          <t>Operating lease right-of-use assets, net</t>
        </is>
      </c>
      <c r="B12" s="6" t="n">
        <v>128727</v>
      </c>
      <c r="C12" s="6" t="n">
        <v>139534</v>
      </c>
    </row>
    <row r="13">
      <c r="A13" s="4" t="inlineStr">
        <is>
          <t>Goodwill</t>
        </is>
      </c>
      <c r="B13" s="6" t="n">
        <v>36884</v>
      </c>
      <c r="C13" s="6" t="n">
        <v>36884</v>
      </c>
    </row>
    <row r="14">
      <c r="A14" s="4" t="inlineStr">
        <is>
          <t>Intangible assets, net</t>
        </is>
      </c>
      <c r="B14" s="6" t="n">
        <v>50226</v>
      </c>
      <c r="C14" s="6" t="n">
        <v>51559</v>
      </c>
    </row>
    <row r="15">
      <c r="A15" s="4" t="inlineStr">
        <is>
          <t>Deferred financing costs, net</t>
        </is>
      </c>
      <c r="B15" s="6" t="n">
        <v>2971</v>
      </c>
      <c r="C15" s="6" t="n">
        <v>2414</v>
      </c>
    </row>
    <row r="16">
      <c r="A16" s="4" t="inlineStr">
        <is>
          <t>Deferred income taxes, net</t>
        </is>
      </c>
      <c r="B16" s="6" t="n">
        <v>11502</v>
      </c>
      <c r="C16" s="6" t="n">
        <v>23210</v>
      </c>
    </row>
    <row r="17">
      <c r="A17" s="4" t="inlineStr">
        <is>
          <t>Other noncurrent assets</t>
        </is>
      </c>
      <c r="B17" s="6" t="n">
        <v>37083</v>
      </c>
      <c r="C17" s="6" t="n">
        <v>32698</v>
      </c>
    </row>
    <row r="18">
      <c r="A18" s="4" t="inlineStr">
        <is>
          <t>Total assets</t>
        </is>
      </c>
      <c r="B18" s="6" t="n">
        <v>435527</v>
      </c>
      <c r="C18" s="6" t="n">
        <v>430949</v>
      </c>
    </row>
    <row r="19">
      <c r="A19" s="3" t="inlineStr">
        <is>
          <t>Current liabilities:</t>
        </is>
      </c>
    </row>
    <row r="20">
      <c r="A20" s="4" t="inlineStr">
        <is>
          <t>Current finance lease liabilities</t>
        </is>
      </c>
      <c r="B20" s="6" t="n">
        <v>1952</v>
      </c>
      <c r="C20" s="6" t="n">
        <v>1839</v>
      </c>
    </row>
    <row r="21">
      <c r="A21" s="4" t="inlineStr">
        <is>
          <t>Current operating lease liabilities</t>
        </is>
      </c>
      <c r="B21" s="6" t="n">
        <v>15829</v>
      </c>
      <c r="C21" s="6" t="n">
        <v>16856</v>
      </c>
    </row>
    <row r="22">
      <c r="A22" s="4" t="inlineStr">
        <is>
          <t>Accounts payable</t>
        </is>
      </c>
      <c r="B22" s="6" t="n">
        <v>15595</v>
      </c>
      <c r="C22" s="6" t="n">
        <v>12021</v>
      </c>
    </row>
    <row r="23">
      <c r="A23" s="4" t="inlineStr">
        <is>
          <t>Other current liabilities</t>
        </is>
      </c>
      <c r="B23" s="6" t="n">
        <v>64146</v>
      </c>
      <c r="C23" s="6" t="n">
        <v>46462</v>
      </c>
    </row>
    <row r="24">
      <c r="A24" s="4" t="inlineStr">
        <is>
          <t>Total current liabilities</t>
        </is>
      </c>
      <c r="B24" s="6" t="n">
        <v>97522</v>
      </c>
      <c r="C24" s="6" t="n">
        <v>77178</v>
      </c>
    </row>
    <row r="25">
      <c r="A25" s="3" t="inlineStr">
        <is>
          <t>Long-term liabilities:</t>
        </is>
      </c>
    </row>
    <row r="26">
      <c r="A26" s="4" t="inlineStr">
        <is>
          <t>Long-term debt</t>
        </is>
      </c>
      <c r="B26" s="6" t="n">
        <v>170000</v>
      </c>
      <c r="C26" s="6" t="n">
        <v>210000</v>
      </c>
    </row>
    <row r="27">
      <c r="A27" s="4" t="inlineStr">
        <is>
          <t>Noncurrent finance lease liabilities</t>
        </is>
      </c>
      <c r="B27" s="6" t="n">
        <v>10744</v>
      </c>
      <c r="C27" s="6" t="n">
        <v>13530</v>
      </c>
    </row>
    <row r="28">
      <c r="A28" s="4" t="inlineStr">
        <is>
          <t>Noncurrent operating lease liabilities</t>
        </is>
      </c>
      <c r="B28" s="6" t="n">
        <v>126296</v>
      </c>
      <c r="C28" s="6" t="n">
        <v>137534</v>
      </c>
    </row>
    <row r="29">
      <c r="A29" s="4" t="inlineStr">
        <is>
          <t>Liability for insurance claims, less current portion</t>
        </is>
      </c>
      <c r="B29" s="6" t="n">
        <v>8438</v>
      </c>
      <c r="C29" s="6" t="n">
        <v>10309</v>
      </c>
    </row>
    <row r="30">
      <c r="A30" s="4" t="inlineStr">
        <is>
          <t>Other noncurrent liabilities</t>
        </is>
      </c>
      <c r="B30" s="6" t="n">
        <v>87792</v>
      </c>
      <c r="C30" s="6" t="n">
        <v>112844</v>
      </c>
    </row>
    <row r="31">
      <c r="A31" s="4" t="inlineStr">
        <is>
          <t>Total long-term liabilities</t>
        </is>
      </c>
      <c r="B31" s="6" t="n">
        <v>403270</v>
      </c>
      <c r="C31" s="6" t="n">
        <v>484217</v>
      </c>
    </row>
    <row r="32">
      <c r="A32" s="4" t="inlineStr">
        <is>
          <t>Total liabilities</t>
        </is>
      </c>
      <c r="B32" s="6" t="n">
        <v>500792</v>
      </c>
      <c r="C32" s="6" t="n">
        <v>561395</v>
      </c>
    </row>
    <row r="33">
      <c r="A33" s="4" t="inlineStr">
        <is>
          <t>Commitments and contingencies</t>
        </is>
      </c>
      <c r="B33" s="4" t="inlineStr">
        <is>
          <t xml:space="preserve"> </t>
        </is>
      </c>
      <c r="C33" s="4" t="inlineStr">
        <is>
          <t xml:space="preserve"> </t>
        </is>
      </c>
    </row>
    <row r="34">
      <c r="A34" s="3" t="inlineStr">
        <is>
          <t>Shareholders’ deficit</t>
        </is>
      </c>
    </row>
    <row r="35">
      <c r="A35" s="4" t="inlineStr">
        <is>
          <t>Common stock $0.01 par value; shares authorized - 135,000; December 29, 2021: 64,200 shares issued and 62,210 shares outstanding; December 30, 2020: 63,962 shares issued and outstanding</t>
        </is>
      </c>
      <c r="B35" s="6" t="n">
        <v>642</v>
      </c>
      <c r="C35" s="6" t="n">
        <v>640</v>
      </c>
    </row>
    <row r="36">
      <c r="A36" s="4" t="inlineStr">
        <is>
          <t>Paid-in capital</t>
        </is>
      </c>
      <c r="B36" s="6" t="n">
        <v>135596</v>
      </c>
      <c r="C36" s="6" t="n">
        <v>123833</v>
      </c>
    </row>
    <row r="37">
      <c r="A37" s="4" t="inlineStr">
        <is>
          <t>Deficit</t>
        </is>
      </c>
      <c r="B37" s="6" t="n">
        <v>-116441</v>
      </c>
      <c r="C37" s="6" t="n">
        <v>-194514</v>
      </c>
    </row>
    <row r="38">
      <c r="A38" s="4" t="inlineStr">
        <is>
          <t>Accumulated other comprehensive loss, net</t>
        </is>
      </c>
      <c r="B38" s="6" t="n">
        <v>-54470</v>
      </c>
      <c r="C38" s="6" t="n">
        <v>-60405</v>
      </c>
    </row>
    <row r="39">
      <c r="A39" s="4" t="inlineStr">
        <is>
          <t>Treasury stock, at cost, 1,990 and 0 shares, respectively</t>
        </is>
      </c>
      <c r="B39" s="6" t="n">
        <v>-30592</v>
      </c>
      <c r="C39" s="6" t="n">
        <v>0</v>
      </c>
    </row>
    <row r="40">
      <c r="A40" s="4" t="inlineStr">
        <is>
          <t>Total shareholders’ deficit</t>
        </is>
      </c>
      <c r="B40" s="6" t="n">
        <v>-65265</v>
      </c>
      <c r="C40" s="6" t="n">
        <v>-130446</v>
      </c>
    </row>
    <row r="41">
      <c r="A41" s="4" t="inlineStr">
        <is>
          <t>Total liabilities and shareholders’ deficit</t>
        </is>
      </c>
      <c r="B41" s="5" t="n">
        <v>435527</v>
      </c>
      <c r="C41" s="5" t="n">
        <v>430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Reporting (Tables)</t>
        </is>
      </c>
      <c r="B1" s="2" t="inlineStr">
        <is>
          <t>12 Months Ended</t>
        </is>
      </c>
    </row>
    <row r="2">
      <c r="B2" s="2" t="inlineStr">
        <is>
          <t>Dec. 29, 2021</t>
        </is>
      </c>
    </row>
    <row r="3">
      <c r="A3" s="3" t="inlineStr">
        <is>
          <t>Organization, Consolidation and Presentation of Financial Statements [Abstract]</t>
        </is>
      </c>
    </row>
    <row r="4">
      <c r="A4" s="4" t="inlineStr">
        <is>
          <t>Schedule of Changes in Restaurant Counts</t>
        </is>
      </c>
      <c r="B4" s="4" t="inlineStr">
        <is>
          <t xml:space="preserve">Changes in restaurant counts are as follows: Fiscal Year Ended December 29, 2021 December 30, 2020 December 25, 2019 Company restaurants, beginning of period 65 68 173 Units opened — — — Units sold to franchisees — — (105) Units closed — (3) — End of period 65 65 68 Franchised and licensed restaurants, beginning of period 1,585 1,635 1,536 Units opened 20 20 30 Units purchased from Company — — 105 Units closed (30) (70) (36) End of period 1,575 1,585 1,635 Total restaurants, end of period 1,640 1,650 1,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12 Months Ended</t>
        </is>
      </c>
    </row>
    <row r="2">
      <c r="B2" s="2" t="inlineStr">
        <is>
          <t>Dec. 29, 2021</t>
        </is>
      </c>
    </row>
    <row r="3">
      <c r="A3" s="3" t="inlineStr">
        <is>
          <t>Receivables [Abstract]</t>
        </is>
      </c>
    </row>
    <row r="4">
      <c r="A4" s="4" t="inlineStr">
        <is>
          <t>Schedule of Receivables, Net</t>
        </is>
      </c>
      <c r="B4" s="4" t="inlineStr">
        <is>
          <t xml:space="preserve">Receivables, net consisted of the following: December 29, 2021 December 30, 2020 (In thousands) Receivables, net: Trade accounts receivable from franchisees $ 13,430 $ 15,535 Other receivables from franchisees 1,027 2,104 Vendor receivables 4,041 2,199 Credit card receivables 747 542 Other 950 2,668 Allowance for doubtful accounts (574) (1,699) Total receivables, net $ 19,621 $ 21,349 Other noncurrent assets: Financing receivables from franchisees $ 293 $ 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12 Months Ended</t>
        </is>
      </c>
    </row>
    <row r="2">
      <c r="B2" s="2" t="inlineStr">
        <is>
          <t>Dec. 29, 2021</t>
        </is>
      </c>
    </row>
    <row r="3">
      <c r="A3" s="3" t="inlineStr">
        <is>
          <t>Property, Plant and Equipment [Abstract]</t>
        </is>
      </c>
    </row>
    <row r="4">
      <c r="A4" s="4" t="inlineStr">
        <is>
          <t>Schedule of Property, Net</t>
        </is>
      </c>
      <c r="B4" s="4" t="inlineStr">
        <is>
          <t xml:space="preserve">Property, net consisted of the following: December 29, 2021 December 30, 2020 (In thousands) Land $ 43,742 $ 36,815 Buildings and leasehold improvements 163,264 160,842 Other property and equipment 36,006 35,080 Total property 243,012 232,737 Less accumulated depreciation 151,836 146,583 Property, net $ 91,176 $ 86,154 The following table reflects the property assets, included in the table above, and buildings with finance leases which were leased to franchisees: December 29, 2021 December 30, 2020 (In thousands) Land $ 25,192 $ 25,192 Buildings and leasehold improvements 69,656 69,656 Total property owned, leased to franchisees 94,848 94,848 Less accumulated depreciation 60,674 59,038 Property owned, leased to franchisees, net 34,174 35,810 Buildings held under finance leases, leased to franchisees 8,060 8,062 Less accumulated amortization 4,781 4,137 Property held under finance leases, leased to franchisees, net 3,279 3,925 Total property leased to franchisees, net $ 37,453 $ 39,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29, 2021</t>
        </is>
      </c>
    </row>
    <row r="3">
      <c r="A3" s="3" t="inlineStr">
        <is>
          <t>Goodwill and Intangible Assets Disclosure [Abstract]</t>
        </is>
      </c>
    </row>
    <row r="4">
      <c r="A4" s="4" t="inlineStr">
        <is>
          <t>Schedule of Changes in Carrying Amounts of Goodwill</t>
        </is>
      </c>
      <c r="B4" s="4" t="inlineStr">
        <is>
          <t xml:space="preserve">The following table reflects the changes in carrying amounts of goodwill: December 29, 2021 December 30, 2020 (In thousands) Balance, beginning of year $ 36,884 $ 36,832 Adjustments related to the sale of restaurants — 52 Balance, end of year $ 36,884 $ 36,884 </t>
        </is>
      </c>
    </row>
    <row r="5">
      <c r="A5" s="4" t="inlineStr">
        <is>
          <t>Schedule of Indefinite-Lived Intangible Assets</t>
        </is>
      </c>
      <c r="B5" s="4" t="inlineStr">
        <is>
          <t xml:space="preserve">Intangible assets consist of the following: December 29, 2021 December 30, 2020 Gross Carrying Amount Accumulated Amortization Gross Carrying Amount Accumulated Amortization (In thousands) Intangible assets with indefinite lives: Trade names $ 44,087 $ — $ 44,087 $ — Liquor licenses 120 — 120 — Intangible assets with definite lives: Reacquired franchise rights 12,218 6,199 12,218 4,866 Intangible assets $ 56,425 $ 6,199 $ 56,425 $ 4,866 </t>
        </is>
      </c>
    </row>
    <row r="6">
      <c r="A6" s="4" t="inlineStr">
        <is>
          <t>Schedule of Finite-Lived Intangible Assets</t>
        </is>
      </c>
      <c r="B6" s="4" t="inlineStr">
        <is>
          <t xml:space="preserve">Intangible assets consist of the following: December 29, 2021 December 30, 2020 Gross Carrying Amount Accumulated Amortization Gross Carrying Amount Accumulated Amortization (In thousands) Intangible assets with indefinite lives: Trade names $ 44,087 $ — $ 44,087 $ — Liquor licenses 120 — 120 — Intangible assets with definite lives: Reacquired franchise rights 12,218 6,199 12,218 4,866 Intangible assets $ 56,425 $ 6,199 $ 56,425 $ 4,866 </t>
        </is>
      </c>
    </row>
    <row r="7">
      <c r="A7" s="4" t="inlineStr">
        <is>
          <t>Schedule of Estimated Amortization Expense for Intangible Assets With Definite Lives</t>
        </is>
      </c>
      <c r="B7" s="4" t="inlineStr">
        <is>
          <t xml:space="preserve">Estimated amortization expense for intangible assets with definite lives in the next five years is as follows: (In thousands) 2022 $ 1,226 2023 902 2024 832 2025 776 2026 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29, 2021</t>
        </is>
      </c>
    </row>
    <row r="3">
      <c r="A3" s="3" t="inlineStr">
        <is>
          <t>Other Liabilities Disclosure [Abstract]</t>
        </is>
      </c>
    </row>
    <row r="4">
      <c r="A4" s="4" t="inlineStr">
        <is>
          <t>Schedule of Other Current Liabilities</t>
        </is>
      </c>
      <c r="B4" s="4" t="inlineStr">
        <is>
          <t xml:space="preserve">Other current liabilities consisted of the following: December 29, 2021 December 30, 2020 (In thousands) Accrued payroll $ 20,676 $ 17,076 Accrued insurance, primarily current portion of liability for insurance claims 4,285 4,667 Accrued taxes 4,533 4,850 Accrued advertising 15,355 4,318 Gift cards 7,170 6,127 Other 12,127 9,424 Other current liabilities $ 64,146 $ 46,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29, 2021</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December 29, 2021: Deferred compensation plan investments (1) $ 13,726 $ 13,726 $ — $ — Interest rate swaps (2) (52,121) — (52,121) — Investments (3) 2,551 — 2,551 — Total $ (35,844) $ 13,726 $ (49,570) $ — Fair value measurements as of December 30, 2020: Deferred compensation plan investments (1) $ 13,627 $ 13,627 $ — $ — Interest rate swaps (2) (76,445) — (76,445) — Investments (3) 2,272 — 2,272 — Total $ (60,546) $ 13,627 $ (74,173)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and forward yield curves. See Note 9 for details on the interest rate swaps. (3) The fair value of investments is valued using a readily determinable net asset value per share based on the fair value of the underlying securities. There are no significant redemption restrictions associated with these investments.</t>
        </is>
      </c>
    </row>
    <row r="5">
      <c r="A5" s="4" t="inlineStr">
        <is>
          <t>Fair Value Measurements, Nonrecurring</t>
        </is>
      </c>
      <c r="B5" s="4" t="inlineStr">
        <is>
          <t>Those assets and liabilities measured at fair value on a nonrecurring basis are summarized below: Significant Unobservable Inputs Impairment Charges (In thousands) Fair value measurements as of December 29, 2021: Assets held and used (1) $ 313 $ 442 Fair value measurements as of December 30, 2020: Assets held and used (1) $ 2,425 $ 1,564 (1) At December 29, 2021 and December 30, 2020,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we may be required to recognize impairment charges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29, 2021</t>
        </is>
      </c>
    </row>
    <row r="3">
      <c r="A3" s="3" t="inlineStr">
        <is>
          <t>Leases [Abstract]</t>
        </is>
      </c>
    </row>
    <row r="4">
      <c r="A4" s="4" t="inlineStr">
        <is>
          <t>Schedule of Components of Lease Costs and Lease Terms and Discount Rates</t>
        </is>
      </c>
      <c r="B4" s="4" t="inlineStr">
        <is>
          <t xml:space="preserve">The components of lease costs were as follows: Fiscal Year Ended Classification December 29, 2021 December 30, 2020 (In thousands) Lease costs Finance lease costs: Amortization of right-of-use assets Depreciation and amortization $ 1,895 $ 1,870 Interest on lease liabilities Interest expense, net 2,960 3,129 Operating lease costs: Operating lease costs - company Occupancy 6,394 6,432 Operating lease costs - franchise Costs of franchise and license revenue 17,106 18,682 Operating lease costs - general and administrative General and administrative expenses 432 100 Operating lease costs - closed stores Restructuring charges and exit costs 356 173 Variable lease costs: Variable lease costs - company Occupancy 3,275 2,854 Variable lease costs - franchise Costs of franchise and license revenue 7,172 6,102 Variable lease costs - general and administrative General and administrative expenses 218 61 Variable lease costs - closed stores Restructuring charges and exit costs 48 56 Sublease income: Sublease income - franchise Franchise and license revenue (30,607) (30,925) Sublease income - closed stores Restructuring charges and exit costs (160) (114) Total lease costs $ 9,089 $ 8,420 Lease terms and discount rates were as follows: December 29, 2021 December 30, 2020 Weighted-average remaining lease term (in years): Finance leases 8.5 9.3 Operating leases 10.0 10.7 Weighted-average discount rate: Finance leases 23.4 % 23.8 % Operating leases 5.7 % 5.8 % Fiscal Year Ended December 29, 2021 December 30, 2020 (In thousands) Cash paid for amounts included in the measurement of lease liabilities: Operating cash flows from finance leases $ 2,960 $ 3,129 Operating cash flows from operating leases $ 25,578 $ 23,511 Financing cash flows from finance leases $ 2,118 $ 1,570 Right-of-use assets obtained in exchange for new finance lease liabilities $ 998 $ 142 Right-of-use assets obtained in exchange for new operating lease liabilities $ 8,513 $ 4,831 </t>
        </is>
      </c>
    </row>
    <row r="5">
      <c r="A5" s="4" t="inlineStr">
        <is>
          <t>Schedule of Components of Lease Income</t>
        </is>
      </c>
      <c r="B5" s="4" t="inlineStr">
        <is>
          <t xml:space="preserve">The components of lease income were as follows: Fiscal Year Ended Classification December 29, 2021 December 30, 2020 (In thousands) Lease income Operating lease income - franchise Franchise and license revenue $ 30,767 $ 33,621 Operating lease income - closed stores Restructuring charges and exit costs 109 66 Operating lease income - general and administrative General and administrative expenses 65 — Variable lease income - franchise Franchise and license revenue 10,999 8,246 Variable lease income - closed stores Restructuring charges and exit costs 51 48 Total lease income $ 41,991 $ 41,981 </t>
        </is>
      </c>
    </row>
    <row r="6">
      <c r="A6" s="4" t="inlineStr">
        <is>
          <t>Schedule of Finance Lease Liability Maturity</t>
        </is>
      </c>
      <c r="B6" s="4" t="inlineStr">
        <is>
          <t xml:space="preserve">Maturities of lease liabilities and receipts as of December 29, 2021 were as follows: Lease Liabilities Lease Receipts Finance Operating Operating (In thousands) 2022 $ 4,264 $ 23,285 $ 28,824 2023 3,639 21,335 26,293 2024 2,919 19,570 25,012 2025 2,783 18,285 24,758 2026 2,488 17,164 24,216 Thereafter 13,653 89,578 157,939 Total undiscounted cash flows 29,746 189,217 $ 287,042 Less: interest 17,050 47,092 Present value of lease liabilities 12,696 142,125 Less: current lease liabilities 1,952 15,829 Long-term lease liabilities $ 10,744 $ 126,296 </t>
        </is>
      </c>
    </row>
    <row r="7">
      <c r="A7" s="4" t="inlineStr">
        <is>
          <t>Schedule of Lessee Lease Liability Maturity</t>
        </is>
      </c>
      <c r="B7" s="4" t="inlineStr">
        <is>
          <t xml:space="preserve">Maturities of lease liabilities and receipts as of December 29, 2021 were as follows: Lease Liabilities Lease Receipts Finance Operating Operating (In thousands) 2022 $ 4,264 $ 23,285 $ 28,824 2023 3,639 21,335 26,293 2024 2,919 19,570 25,012 2025 2,783 18,285 24,758 2026 2,488 17,164 24,216 Thereafter 13,653 89,578 157,939 Total undiscounted cash flows 29,746 189,217 $ 287,042 Less: interest 17,050 47,092 Present value of lease liabilities 12,696 142,125 Less: current lease liabilities 1,952 15,829 Long-term lease liabilities $ 10,744 $ 126,296 </t>
        </is>
      </c>
    </row>
    <row r="8">
      <c r="A8" s="4" t="inlineStr">
        <is>
          <t>Schedule of Lessor Operating Lease Payments to be Received Maturity</t>
        </is>
      </c>
      <c r="B8" s="4" t="inlineStr">
        <is>
          <t xml:space="preserve">Maturities of lease liabilities and receipts as of December 29, 2021 were as follows: Lease Liabilities Lease Receipts Finance Operating Operating (In thousands) 2022 $ 4,264 $ 23,285 $ 28,824 2023 3,639 21,335 26,293 2024 2,919 19,570 25,012 2025 2,783 18,285 24,758 2026 2,488 17,164 24,216 Thereafter 13,653 89,578 157,939 Total undiscounted cash flows 29,746 189,217 $ 287,042 Less: interest 17,050 47,092 Present value of lease liabilities 12,696 142,125 Less: current lease liabilities 1,952 15,829 Long-term lease liabilities $ 10,744 $ 126,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12 Months Ended</t>
        </is>
      </c>
    </row>
    <row r="2">
      <c r="B2" s="2" t="inlineStr">
        <is>
          <t>Dec. 29, 2021</t>
        </is>
      </c>
    </row>
    <row r="3">
      <c r="A3" s="3" t="inlineStr">
        <is>
          <t>Debt Disclosure [Abstract]</t>
        </is>
      </c>
    </row>
    <row r="4">
      <c r="A4" s="4" t="inlineStr">
        <is>
          <t>Schedule of Long-Term Debt</t>
        </is>
      </c>
      <c r="B4" s="4" t="inlineStr">
        <is>
          <t xml:space="preserve">Long-term debt consisted of the following: December 29, 2021 December 30, 2020 (In thousands) Revolving loans $ 170,000 $ 210,000 Finance lease obligations 12,696 15,369 Total long-term debt 182,696 225,369 Less current maturities 1,952 1,839 Noncurrent portion of long-term debt $ 180,744 $ 223,530 </t>
        </is>
      </c>
    </row>
    <row r="5">
      <c r="A5" s="4" t="inlineStr">
        <is>
          <t>Schedule of Interest Rate Swaps</t>
        </is>
      </c>
      <c r="B5" s="4" t="inlineStr">
        <is>
          <t>A summary of our interest rate swaps as of December 29, 2021 is as follows: Trade Date Effective Date Maturity Date Notional Amount Fair Value Fixed Rate (In thousands) Swaps designated as March 20, 2015 March 29, 2018 March 31, 2025 $ 120,000 $ 5,074 2.44 % October 1, 2015 March 29, 2018 March 31, 2026 $ 50,000 $ 2,558 2.46 % Dedesignated swaps February 15, 2018 March 31, 2020 December 31, 2033 $ 120,000 (1) $ 44,489 3.19 % Total $ 290,000 $ 52,121 (1) The notional amount of the swaps entered into on February 15, 2018 increase periodically until they reach the maximum notional amount of $425.0 million on September 28, 2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29, 2021</t>
        </is>
      </c>
    </row>
    <row r="3">
      <c r="A3" s="3" t="inlineStr">
        <is>
          <t>Revenue from Contract with Customer [Abstract]</t>
        </is>
      </c>
    </row>
    <row r="4">
      <c r="A4" s="4" t="inlineStr">
        <is>
          <t>Schedule of Disaggregation of Revenue</t>
        </is>
      </c>
      <c r="B4" s="4" t="inlineStr">
        <is>
          <t xml:space="preserve">The following table disaggregates our revenue by sales channel and type of good or service: Fiscal Year Ended December 29, 2021 December 30, 2020 December 25, 2019 (In thousands) Company restaurant sales $ 175,017 $ 118,160 $ 306,377 Franchise and license revenue: Royalties 103,425 67,501 108,813 Advertising revenue 69,957 53,745 81,144 Initial and other fees 8,009 7,332 6,541 Occupancy revenue 41,766 41,867 38,514 Franchise and license revenue 223,157 170,445 235,012 Total operating revenue $ 398,174 $ 288,605 $ 541,389 </t>
        </is>
      </c>
    </row>
    <row r="5">
      <c r="A5" s="4" t="inlineStr">
        <is>
          <t>Schedule of Components of the Change in Deferred Franchise Revenue</t>
        </is>
      </c>
      <c r="B5" s="4" t="inlineStr">
        <is>
          <t xml:space="preserve">The components of the change in deferred franchise revenue are as follows: (In thousands) Balance, December 30, 2020 $ 20,806 Fees received from franchisees 1,408 Revenue recognized (1) (2,318) Balance, December 29, 2021 19,896 Less current portion included in other current liabilities 1,928 Deferred franchise revenue included in other noncurrent liabilities $ 17,968 </t>
        </is>
      </c>
    </row>
    <row r="6">
      <c r="A6" s="4" t="inlineStr">
        <is>
          <t>Schedule of Deferred Franchise Revenue Recognition</t>
        </is>
      </c>
      <c r="B6" s="4" t="inlineStr">
        <is>
          <t xml:space="preserve">As of December 29, 2021, the deferred franchise revenue expected to be recognized in the future is as follows: (In thousands) 2022 $ 1,928 2023 1,859 2024 1,808 2025 1,740 2026 1,647 Thereafter 10,914 Deferred franchise revenue $ 19,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9, 2021</t>
        </is>
      </c>
    </row>
    <row r="3">
      <c r="A3" s="3" t="inlineStr">
        <is>
          <t>Retirement Benefits [Abstract]</t>
        </is>
      </c>
    </row>
    <row r="4">
      <c r="A4" s="4" t="inlineStr">
        <is>
          <t>Schedule of Pension and Other Defined Benefit Plan Obligations and Funded Status</t>
        </is>
      </c>
      <c r="B4" s="4" t="inlineStr">
        <is>
          <t>The following table provides a reconciliation of the changes in the benefit obligations, plan assets, and funded status of our defined benefit plans: December 29, 2021 December 30, 2020 (In thousands) Change in Benefit Obligation: Benefit obligation at beginning of year $ 2,298 $ 2,337 Interest cost 26 41 Actuarial losses 46 448 Benefits paid (151) (151) Settlements — (377) Benefit obligation at end of year $ 2,219 $ 2,298 Accumulated benefit obligation $ 2,219 $ 2,298 Change in Plan Assets: Fair value of plan assets at beginning of year $ — $ — Employer contributions 151 528 Benefits paid (151) (151) Settlements — (377) Fair value of plan assets at end of year $ — $ — Unfunded status at end of year $ (2,219) $ (2,298) Amounts recognized on the balance sheet: Other current liabilities $ (944) $ (717) Other noncurrent liabilities (1,275) (1,581) Net amount recognized $ (2,219) $ (2,298) Amounts in accumulated other comprehensive loss not yet reflected in net period benefit cost: Unamortized actuarial losses, net $ (974) $ (1,087) Other changes in plan assets and benefit obligations recognized in accumulated other comprehensive loss: Benefit obligation actuarial loss $ (46) $ (448) Amortization of net loss 159 89 Settlement loss recognized — 95 Other comprehensive income (loss) $ 113 $ (264)</t>
        </is>
      </c>
    </row>
    <row r="5">
      <c r="A5" s="4" t="inlineStr">
        <is>
          <t>Components of Net Periodic Benefit Cost</t>
        </is>
      </c>
      <c r="B5" s="4" t="inlineStr">
        <is>
          <t xml:space="preserve">The components of net periodic benefit cost were as follows: Fiscal Year Ended December 29, 2021 December 30, 2020 December 25, 2019 (In thousands) Interest cost $ 26 $ 41 $ 81 Amortization of net loss 159 89 86 Settlement loss recognized — 95 — Net periodic benefit cost $ 185 $ 225 $ 167 </t>
        </is>
      </c>
    </row>
    <row r="6">
      <c r="A6" s="4" t="inlineStr">
        <is>
          <t>Schedule of Expected Benefit Payments</t>
        </is>
      </c>
      <c r="B6" s="4" t="inlineStr">
        <is>
          <t xml:space="preserve">Benefits expected to be paid for each of the next five years and in the aggregate for the five fiscal years from 2027 through 2031 are as follows: Defined Benefit Plans (In thousands) 2022 $ 944 2023 600 2024 133 2025 110 2026 115 2027 through 2031 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1</t>
        </is>
      </c>
      <c r="C1" s="2" t="inlineStr">
        <is>
          <t>Dec. 30, 2020</t>
        </is>
      </c>
    </row>
    <row r="2">
      <c r="A2" s="3" t="inlineStr">
        <is>
          <t>Statement of Financial Position [Abstract]</t>
        </is>
      </c>
    </row>
    <row r="3">
      <c r="A3" s="4" t="inlineStr">
        <is>
          <t>Less accumulated depreciation</t>
        </is>
      </c>
      <c r="B3" s="5" t="n">
        <v>151836</v>
      </c>
      <c r="C3" s="5" t="n">
        <v>146583</v>
      </c>
    </row>
    <row r="4">
      <c r="A4" s="4" t="inlineStr">
        <is>
          <t>Accumulated amortization</t>
        </is>
      </c>
      <c r="B4" s="5" t="n">
        <v>11210</v>
      </c>
      <c r="C4" s="5" t="n">
        <v>9907</v>
      </c>
    </row>
    <row r="5">
      <c r="A5" s="4" t="inlineStr">
        <is>
          <t>Common stock, par value (in dollars per share)</t>
        </is>
      </c>
      <c r="B5" s="7" t="n">
        <v>0.01</v>
      </c>
      <c r="C5" s="7" t="n">
        <v>0.01</v>
      </c>
    </row>
    <row r="6">
      <c r="A6" s="4" t="inlineStr">
        <is>
          <t>Common stock, authorized (in shares)</t>
        </is>
      </c>
      <c r="B6" s="6" t="n">
        <v>135000000</v>
      </c>
      <c r="C6" s="6" t="n">
        <v>135000000</v>
      </c>
    </row>
    <row r="7">
      <c r="A7" s="4" t="inlineStr">
        <is>
          <t>Common stock, issued (in shares)</t>
        </is>
      </c>
      <c r="B7" s="6" t="n">
        <v>64200000</v>
      </c>
      <c r="C7" s="6" t="n">
        <v>63962000</v>
      </c>
    </row>
    <row r="8">
      <c r="A8" s="4" t="inlineStr">
        <is>
          <t>Common stock, outstanding (in shares)</t>
        </is>
      </c>
      <c r="B8" s="6" t="n">
        <v>62210000</v>
      </c>
      <c r="C8" s="6" t="n">
        <v>63962000</v>
      </c>
    </row>
    <row r="9">
      <c r="A9" s="4" t="inlineStr">
        <is>
          <t>Treasury stock, at cost (in shares)</t>
        </is>
      </c>
      <c r="B9" s="6" t="n">
        <v>199000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29, 2021</t>
        </is>
      </c>
    </row>
    <row r="3">
      <c r="A3" s="3" t="inlineStr">
        <is>
          <t>Share-based Payment Arrangement [Abstract]</t>
        </is>
      </c>
    </row>
    <row r="4">
      <c r="A4" s="4" t="inlineStr">
        <is>
          <t>Schedule of Total Share-Based Compensation</t>
        </is>
      </c>
      <c r="B4" s="4" t="inlineStr">
        <is>
          <t xml:space="preserve">Total share-based compensation expense included as a component of net income (loss) was as follows: Fiscal Year Ended December 29, 2021 December 30, 2020 December 25, 2019 (In thousands) Employee share awards $ 12,708 $ 7,104 $ 5,765 Restricted stock units for board members 894 844 929 Total share-based compensation $ 13,602 $ 7,948 $ 6,694 </t>
        </is>
      </c>
    </row>
    <row r="5">
      <c r="A5" s="4" t="inlineStr">
        <is>
          <t>Schedule of Restricted Stock Units Activity</t>
        </is>
      </c>
      <c r="B5" s="4" t="inlineStr">
        <is>
          <t xml:space="preserve">The following table summarizes the employee share awards activity during the year ended December 29, 2021: Units Weighted Average Grant Date (In thousands) Outstanding, beginning of year 1,563 $ 12.91 Granted 742 $ 21.83 Converted (218) $ 17.87 Forfeited (11) $ 14.25 Outstanding, end of year 2,076 $ 15.57 Convertible, end of year 1,008 $ 13.08 </t>
        </is>
      </c>
    </row>
    <row r="6">
      <c r="A6" s="4" t="inlineStr">
        <is>
          <t>Schedule of Grant Date Fair Value and Related Assumptions of PSUs</t>
        </is>
      </c>
      <c r="B6" s="4" t="inlineStr">
        <is>
          <t xml:space="preserve">The grant date fair value of PSUs and the related assumptions used in the Monte Carlo simulation to record share-based compensation in each fiscal year are as follows: December 29, 2021 December 30, 2020 December 25, 2019 Risk-free interest rate 0.18 % 0.16 % 2.54 % Expected term (in years) 3.0 1.25 3.0 Expected volatility 64.9 % 59.5 % 27.4 % Expected dividend yield 0.0 % 0.0 % 0.0 % Grant date fair value per unit $ 24.74 $ 8.24 $ 20.47 </t>
        </is>
      </c>
    </row>
    <row r="7">
      <c r="A7" s="4" t="inlineStr">
        <is>
          <t>Schedule of Stock Options Outstanding and Exercisable</t>
        </is>
      </c>
      <c r="B7" s="4" t="inlineStr">
        <is>
          <t xml:space="preserve">The following table summarizes information about stock options outstanding and exercisable at December 29, 2021: Options Weighted Average Exercise Price (In thousands, except per share amounts) Outstanding, beginning of year 30 $ 3.89 Exercised (30) $ 3.89 Outstanding, end of year — Exercisable, end of year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Gains), Losses and Other Charges, Net (Tables)</t>
        </is>
      </c>
      <c r="B1" s="2" t="inlineStr">
        <is>
          <t>12 Months Ended</t>
        </is>
      </c>
    </row>
    <row r="2">
      <c r="B2" s="2" t="inlineStr">
        <is>
          <t>Dec. 29, 2021</t>
        </is>
      </c>
    </row>
    <row r="3">
      <c r="A3" s="3" t="inlineStr">
        <is>
          <t>Other Income and Expenses [Abstract]</t>
        </is>
      </c>
    </row>
    <row r="4">
      <c r="A4" s="4" t="inlineStr">
        <is>
          <t>Schedule of Operating (Gains) Losses and Other Charges Net</t>
        </is>
      </c>
      <c r="B4" s="4" t="inlineStr">
        <is>
          <t>Operating (gains), losses and other charges, net consists of the following: Fiscal Year Ended December 29, 2021 December 30, 2020 December 25, 2019 (In thousands) Gains on sales of assets and other, net $ (47,822) $ (4,678) $ (93,608) Restructuring charges and exit costs 1,275 2,403 2,428 Impairment charges 442 4,083 — Operating (gains), losses and other charges, net $ (46,105) $ 1,808 $ (91,180)</t>
        </is>
      </c>
    </row>
    <row r="5">
      <c r="A5" s="4" t="inlineStr">
        <is>
          <t>Schedule of Restructuring Charges and Exit Costs</t>
        </is>
      </c>
      <c r="B5" s="4" t="inlineStr">
        <is>
          <t xml:space="preserve">Restructuring charges and exit costs consists of the following: Fiscal Year Ended December 29, 2021 December 30, 2020 December 25, 2019 (In thousands) Exit costs $ 323 $ 204 $ 272 Severance and other restructuring charges 952 2,199 2,156 Total restructuring charges and exit costs $ 1,275 $ 2,403 $ 2,4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29, 2021</t>
        </is>
      </c>
    </row>
    <row r="3">
      <c r="A3" s="3" t="inlineStr">
        <is>
          <t>Income Tax Disclosure [Abstract]</t>
        </is>
      </c>
    </row>
    <row r="4">
      <c r="A4" s="4" t="inlineStr">
        <is>
          <t>Schedule of Provisions for Income Taxes</t>
        </is>
      </c>
      <c r="B4" s="4" t="inlineStr">
        <is>
          <t xml:space="preserve">The provisions for (benefits from) income taxes were as follows: Fiscal Year Ended December 29, 2021 December 30, 2020 December 25, 2019 (In thousands) Current: Federal $ 12,997 $ (3,497) $ 12,421 State and local 3,105 (109) 5,156 Foreign 862 667 1,142 Deferred: Federal 6,826 393 9,944 State and local 7,271 3,588 6,061 Decrease of valuation allowance (5,031) (3,041) (2,935) Total provision for (benefit from) income taxes $ 26,030 $ (1,999) $ 31,789 </t>
        </is>
      </c>
    </row>
    <row r="5">
      <c r="A5" s="4" t="inlineStr">
        <is>
          <t>Schedule of Reconciliation of Income Taxes U.S. Federal Statutory Tax Rate</t>
        </is>
      </c>
      <c r="B5" s="4" t="inlineStr">
        <is>
          <t>The reconciliation of income taxes at the U.S. federal statutory tax rate to our effective tax rate was as follows: December 29, 2021 December 30, 2020 December 25, 2019 Statutory provision rate 21 % 21 % 21 % State, foreign and local taxes, net of federal income tax benefit 5 (11) 8 Change in state valuation allowance (1) (1) (2) General business credits generated (2) 9 (2) Foreign tax credits generated 1 2 (1) Carryback of net operating loss rate differential — 12 — Section 162(m) and share-based compensation 1 (11) (3) Insurance premiums — 5 — Other — 2 — Effective tax rate 25 % 28 % 21 %</t>
        </is>
      </c>
    </row>
    <row r="6">
      <c r="A6" s="4" t="inlineStr">
        <is>
          <t>Schedule of Deferred Income Tax Assets or Liabilities</t>
        </is>
      </c>
      <c r="B6" s="4" t="inlineStr">
        <is>
          <t xml:space="preserve">The following table represents the approximate tax effect of each significant type of temporary difference that resulted in deferred income tax assets or liabilities. December 29, 2021 December 30, 2020 (In thousands) Deferred tax assets: Self-insurance accruals $ 2,594 $ 3,315 Finance lease liabilities 1,281 1,369 Operating lease liabilities 35,545 39,555 Accrued exit cost 19 25 Interest rate swaps 13,221 19,806 Pension, other retirement and compensation plans 11,259 10,638 Deferred income 4,675 5,337 General business and foreign tax credit carryforwards - state and federal 2,218 2,782 Net operating loss carryforwards - state 1,429 5,888 Charitable contribution carryforwards - federal and state — 161 Total deferred tax assets before valuation allowance 72,241 88,876 Less: valuation allowance (2,192) (7,223) Total deferred tax assets 70,049 81,653 Deferred tax liabilities: Intangible assets (14,874) (14,579) Deferred finance costs (313) (86) Operating lease right-of-use assets (32,198) (35,732) Fixed assets (10,134) (7,679) Other accruals (1,028) (367) Total deferred tax liabilities (58,547) (58,443) Net deferred tax asset $ 11,502 $ 23,210 </t>
        </is>
      </c>
    </row>
    <row r="7">
      <c r="A7" s="4" t="inlineStr">
        <is>
          <t>Summary of Unrecognized Tax Benefits</t>
        </is>
      </c>
      <c r="B7" s="4" t="inlineStr">
        <is>
          <t xml:space="preserve">The following table provides a reconciliation of the beginning and ending amount of unrecognized tax benefits: December 29, 2021 December 30, 2020 (In thousands) Balance, beginning of year $ 1,047 $ 1,047 Changes related to tax positions — — Balance, end of year $ 1,047 $ 1,0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29, 2021</t>
        </is>
      </c>
    </row>
    <row r="3">
      <c r="A3" s="3" t="inlineStr">
        <is>
          <t>Earnings Per Share [Abstract]</t>
        </is>
      </c>
    </row>
    <row r="4">
      <c r="A4" s="4" t="inlineStr">
        <is>
          <t>Schedule of Basic and Diluted Net Income Per Share</t>
        </is>
      </c>
      <c r="B4" s="4" t="inlineStr">
        <is>
          <t xml:space="preserve">The amounts used for the basic and diluted net income (loss) per share calculations are summarized below: Fiscal Year Ended December 29, 2021 December 30, 2020 December 25, 2019 (In thousands, except per share amounts) Net income (loss) $ 78,073 $ (5,116) $ 117,410 Weighted average shares outstanding - basic 65,171 60,812 59,944 Effect of dilutive share-based compensation awards 402 — 1,889 Weighted average shares outstanding - diluted 65,573 60,812 61,833 Net income (loss) per share - basic $ 1.20 $ (0.08) $ 1.96 Net income (loss) per share - diluted $ 1.19 $ (0.08) $ 1.90 Anti-dilutive share-based compensation awards (1) 420 1,682 2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29, 2021</t>
        </is>
      </c>
    </row>
    <row r="3">
      <c r="A3" s="3" t="inlineStr">
        <is>
          <t>Equity [Abstract]</t>
        </is>
      </c>
    </row>
    <row r="4">
      <c r="A4" s="4" t="inlineStr">
        <is>
          <t>Components of Accumulated Other Comprehensive Loss</t>
        </is>
      </c>
      <c r="B4" s="4" t="inlineStr">
        <is>
          <t>The components of the change in accumulated other comprehensive loss were as follows: Pensions Derivatives Accumulated Other Comprehensive Loss (In thousands) Balance as of December 26, 2018 $ (827) $ (3,319) $ (4,146) Benefit obligation actuarial loss (25) — (25) Amortization of net loss (1) 86 — 86 Changes in the fair value of cash flow derivatives — (40,486) (40,486) Reclassification of cash flow derivatives to interest expense, net (2) — 291 291 Income tax (expense) benefit (15) 10,335 10,320 Balance as of December 25, 2019 $ (781) $ (33,179) $ (33,960) Benefit obligation actuarial loss (448) — (448) Amortization of net loss (1) 89 — 89 Settlement loss recognized 95 — 95 Changes in the fair value of cash flow derivatives — (46,910) (46,910) Reclassification of cash flow derivatives to interest expense, net (2) — 3,160 3,160 Reclassification of loss related to dedesignation of derivatives to other nonoperating expense (income) (3) — 7,354 7,354 Amortization of unrealized losses related to dedesignated derivatives to interest expense, net (3) — 783 783 Income tax benefit 67 9,365 9,432 Balance as of December 30, 2020 $ (978) $ (59,427) $ (60,405) Benefit obligation actuarial loss (46) — (46) Amortization of net loss (1) 159 — 159 Changes in the fair value of cash flow derivatives — 4,275 4,275 Reclassification of cash flow derivatives to interest expense, net (2) — 4,023 4,023 Amortization of unrealized losses related to dedesignated derivatives to interest expense, net (3) — 166 166 Income tax expense (35) (2,607) (2,642) Balance as of December 29, 2021 $ (900) $ (53,570) $ (54,470) (1) Before-tax amount that was reclassified from accumulated other comprehensive loss and included as a component of pension expense within general and administrative expenses in our Consolidated Statements of Operations.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Operations. We expect to reclassify approximately $4.0 million from accumulated other comprehensive loss related to our interest rate swaps during the next twelve months. See Note 9 for additional details. (3)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related to the portion of forecasted transaction no longer considered probable of occurring. The remaining losses related to the 2018 Swaps will continue to be included in accumulated other comprehensive loss, net and will be amortized as a component of interest expense, net in our Consolidated Statements of Operations over the remaining term of the 2018 Swaps. For the years ended December 29, 2021 and December 30, 2020, we amortized approximately $0.2 million and $0.8 million, respectively, of losses to interest expense, net related to the 2018 Swaps. We expect to amortize less than $0.1 million from accumulated other comprehensive loss related to our interest rate swaps during the next twelve months. See Note 9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29, 2021</t>
        </is>
      </c>
    </row>
    <row r="3">
      <c r="A3" s="3" t="inlineStr">
        <is>
          <t>Commitments and Contingencies Disclosure [Abstract]</t>
        </is>
      </c>
    </row>
    <row r="4">
      <c r="A4" s="4" t="inlineStr">
        <is>
          <t>Schedule of Future Commitments Under Contracts for Food and Non-Food Products</t>
        </is>
      </c>
      <c r="B4" s="4" t="inlineStr">
        <is>
          <t xml:space="preserve">Our future purchase obligation payments due by period for both company and franchised restaurants at December 29, 2021 consist of the following: (In thousands) Less than 1 year $ 202,183 1-2 years — 3-4 years — 5 years and thereafter — Total $ 202,1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29, 2021</t>
        </is>
      </c>
    </row>
    <row r="3">
      <c r="A3" s="3" t="inlineStr">
        <is>
          <t>Supplemental Cash Flow Information [Abstract]</t>
        </is>
      </c>
    </row>
    <row r="4">
      <c r="A4" s="4" t="inlineStr">
        <is>
          <t>Schedule of Supplemental Cash Flow Information</t>
        </is>
      </c>
      <c r="B4" s="4" t="inlineStr">
        <is>
          <t xml:space="preserve"> Fiscal Year Ended December 29, 2021 December 30, 2020 December 25, 2019 (In thousands) Income taxes paid, net $ 9,942 $ 6 $ 24,147 Interest paid $ 14,159 $ 15,889 $ 17,792 Noncash investing and financing activities: Noncash consideration received in connection $ — $ — $ 3,000 Notes received in connection with disposition of property $ — $ — $ 920 Accrued purchase of property $ 231 $ 133 $ 1,791 Insurance proceeds receivable $ — $ — $ 48 Issuance of common stock, pursuant to share-based compensation plans $ 3,087 $ 7,949 $ 7,522 Execution of finance leases $ 998 $ 142 $ 305 Treasury stock payable $ 633 $ — $ 1,8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45" customWidth="1" min="2" max="2"/>
    <col width="24" customWidth="1" min="3" max="3"/>
    <col width="24" customWidth="1" min="4" max="4"/>
    <col width="24" customWidth="1" min="5" max="5"/>
  </cols>
  <sheetData>
    <row r="1">
      <c r="A1" s="1" t="inlineStr">
        <is>
          <t>Introduction and Basis of Reporting - (Narrative) (Details)</t>
        </is>
      </c>
      <c r="B1" s="2" t="inlineStr">
        <is>
          <t>12 Months Ended</t>
        </is>
      </c>
    </row>
    <row r="2">
      <c r="B2" s="2" t="inlineStr">
        <is>
          <t>Dec. 29, 2021restaurantcountrystateterritory</t>
        </is>
      </c>
      <c r="C2" s="2" t="inlineStr">
        <is>
          <t>Dec. 30, 2020restaurant</t>
        </is>
      </c>
      <c r="D2" s="2" t="inlineStr">
        <is>
          <t>Dec. 25, 2019restaurant</t>
        </is>
      </c>
      <c r="E2" s="2" t="inlineStr">
        <is>
          <t>Dec. 26, 2018restaurant</t>
        </is>
      </c>
    </row>
    <row r="3">
      <c r="A3" s="3" t="inlineStr">
        <is>
          <t>Franchisor Disclosure [Line Items]</t>
        </is>
      </c>
    </row>
    <row r="4">
      <c r="A4" s="4" t="inlineStr">
        <is>
          <t>Number of states in which entity operates | state</t>
        </is>
      </c>
      <c r="B4" s="6" t="n">
        <v>50</v>
      </c>
    </row>
    <row r="5">
      <c r="A5" s="4" t="inlineStr">
        <is>
          <t>Number of territories in which entity operates | territory</t>
        </is>
      </c>
      <c r="B5" s="6" t="n">
        <v>2</v>
      </c>
    </row>
    <row r="6">
      <c r="A6" s="4" t="inlineStr">
        <is>
          <t>Number of foreign countries in which entity operates | country</t>
        </is>
      </c>
      <c r="B6" s="6" t="n">
        <v>11</v>
      </c>
    </row>
    <row r="7">
      <c r="A7" s="4" t="inlineStr">
        <is>
          <t>Number of restaurants</t>
        </is>
      </c>
      <c r="B7" s="6" t="n">
        <v>1640</v>
      </c>
      <c r="C7" s="6" t="n">
        <v>1650</v>
      </c>
      <c r="D7" s="6" t="n">
        <v>1703</v>
      </c>
    </row>
    <row r="8">
      <c r="A8" s="4" t="inlineStr">
        <is>
          <t>Franchise</t>
        </is>
      </c>
    </row>
    <row r="9">
      <c r="A9" s="3" t="inlineStr">
        <is>
          <t>Franchisor Disclosure [Line Items]</t>
        </is>
      </c>
    </row>
    <row r="10">
      <c r="A10" s="4" t="inlineStr">
        <is>
          <t>Number of restaurants</t>
        </is>
      </c>
      <c r="B10" s="6" t="n">
        <v>1575</v>
      </c>
      <c r="C10" s="6" t="n">
        <v>1585</v>
      </c>
      <c r="D10" s="6" t="n">
        <v>1635</v>
      </c>
      <c r="E10" s="6" t="n">
        <v>1536</v>
      </c>
    </row>
    <row r="11">
      <c r="A11" s="4" t="inlineStr">
        <is>
          <t>Company-owned restaurants</t>
        </is>
      </c>
    </row>
    <row r="12">
      <c r="A12" s="3" t="inlineStr">
        <is>
          <t>Franchisor Disclosure [Line Items]</t>
        </is>
      </c>
    </row>
    <row r="13">
      <c r="A13" s="4" t="inlineStr">
        <is>
          <t>Number of restaurants</t>
        </is>
      </c>
      <c r="B13" s="6" t="n">
        <v>65</v>
      </c>
      <c r="C13" s="6" t="n">
        <v>65</v>
      </c>
      <c r="D13" s="6" t="n">
        <v>68</v>
      </c>
      <c r="E13" s="6" t="n">
        <v>173</v>
      </c>
    </row>
    <row r="14">
      <c r="A14" s="4" t="inlineStr">
        <is>
          <t>Geographic Concentration Risk | Geographic Area | California</t>
        </is>
      </c>
    </row>
    <row r="15">
      <c r="A15" s="3" t="inlineStr">
        <is>
          <t>Franchisor Disclosure [Line Items]</t>
        </is>
      </c>
    </row>
    <row r="16">
      <c r="A16" s="4" t="inlineStr">
        <is>
          <t>Percentage of restaurants operated by geographic region</t>
        </is>
      </c>
      <c r="B16" s="4" t="inlineStr">
        <is>
          <t>23.00%</t>
        </is>
      </c>
    </row>
    <row r="17">
      <c r="A17" s="4" t="inlineStr">
        <is>
          <t>Geographic Concentration Risk | Geographic Area | Texas</t>
        </is>
      </c>
    </row>
    <row r="18">
      <c r="A18" s="3" t="inlineStr">
        <is>
          <t>Franchisor Disclosure [Line Items]</t>
        </is>
      </c>
    </row>
    <row r="19">
      <c r="A19" s="4" t="inlineStr">
        <is>
          <t>Percentage of restaurants operated by geographic region</t>
        </is>
      </c>
      <c r="B19" s="4" t="inlineStr">
        <is>
          <t>12.00%</t>
        </is>
      </c>
    </row>
    <row r="20">
      <c r="A20" s="4" t="inlineStr">
        <is>
          <t>Geographic Concentration Risk | Geographic Area | Florida</t>
        </is>
      </c>
    </row>
    <row r="21">
      <c r="A21" s="3" t="inlineStr">
        <is>
          <t>Franchisor Disclosure [Line Items]</t>
        </is>
      </c>
    </row>
    <row r="22">
      <c r="A22" s="4" t="inlineStr">
        <is>
          <t>Percentage of restaurants operated by geographic region</t>
        </is>
      </c>
      <c r="B22" s="4" t="inlineStr">
        <is>
          <t>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Basis of Reporting - (Schedule of Change in Restaurants Counts) (Details) - restaurant</t>
        </is>
      </c>
      <c r="B1" s="2" t="inlineStr">
        <is>
          <t>12 Months Ended</t>
        </is>
      </c>
    </row>
    <row r="2">
      <c r="B2" s="2" t="inlineStr">
        <is>
          <t>Dec. 29, 2021</t>
        </is>
      </c>
      <c r="C2" s="2" t="inlineStr">
        <is>
          <t>Dec. 30, 2020</t>
        </is>
      </c>
      <c r="D2" s="2" t="inlineStr">
        <is>
          <t>Dec. 25, 2019</t>
        </is>
      </c>
    </row>
    <row r="3">
      <c r="A3" s="3" t="inlineStr">
        <is>
          <t>Change in Restaurants Counts [Roll Forward]</t>
        </is>
      </c>
    </row>
    <row r="4">
      <c r="A4" s="4" t="inlineStr">
        <is>
          <t>Number of restaurants, beginning of period</t>
        </is>
      </c>
      <c r="B4" s="6" t="n">
        <v>1650</v>
      </c>
      <c r="C4" s="6" t="n">
        <v>1703</v>
      </c>
    </row>
    <row r="5">
      <c r="A5" s="4" t="inlineStr">
        <is>
          <t>Number of restaurants, end of period</t>
        </is>
      </c>
      <c r="B5" s="6" t="n">
        <v>1640</v>
      </c>
      <c r="C5" s="6" t="n">
        <v>1650</v>
      </c>
      <c r="D5" s="6" t="n">
        <v>1703</v>
      </c>
    </row>
    <row r="6">
      <c r="A6" s="4" t="inlineStr">
        <is>
          <t>Company-owned restaurants</t>
        </is>
      </c>
    </row>
    <row r="7">
      <c r="A7" s="3" t="inlineStr">
        <is>
          <t>Change in Restaurants Counts [Roll Forward]</t>
        </is>
      </c>
    </row>
    <row r="8">
      <c r="A8" s="4" t="inlineStr">
        <is>
          <t>Number of restaurants, beginning of period</t>
        </is>
      </c>
      <c r="B8" s="6" t="n">
        <v>65</v>
      </c>
      <c r="C8" s="6" t="n">
        <v>68</v>
      </c>
      <c r="D8" s="6" t="n">
        <v>173</v>
      </c>
    </row>
    <row r="9">
      <c r="A9" s="4" t="inlineStr">
        <is>
          <t xml:space="preserve">Units opened </t>
        </is>
      </c>
      <c r="B9" s="6" t="n">
        <v>0</v>
      </c>
      <c r="C9" s="6" t="n">
        <v>0</v>
      </c>
      <c r="D9" s="6" t="n">
        <v>0</v>
      </c>
    </row>
    <row r="10">
      <c r="A10" s="4" t="inlineStr">
        <is>
          <t>Units sold to franchisees</t>
        </is>
      </c>
      <c r="B10" s="6" t="n">
        <v>0</v>
      </c>
      <c r="C10" s="6" t="n">
        <v>0</v>
      </c>
      <c r="D10" s="6" t="n">
        <v>-105</v>
      </c>
    </row>
    <row r="11">
      <c r="A11" s="4" t="inlineStr">
        <is>
          <t>Units closed</t>
        </is>
      </c>
      <c r="B11" s="6" t="n">
        <v>0</v>
      </c>
      <c r="C11" s="6" t="n">
        <v>-3</v>
      </c>
      <c r="D11" s="6" t="n">
        <v>0</v>
      </c>
    </row>
    <row r="12">
      <c r="A12" s="4" t="inlineStr">
        <is>
          <t>Number of restaurants, end of period</t>
        </is>
      </c>
      <c r="B12" s="6" t="n">
        <v>65</v>
      </c>
      <c r="C12" s="6" t="n">
        <v>65</v>
      </c>
      <c r="D12" s="6" t="n">
        <v>68</v>
      </c>
    </row>
    <row r="13">
      <c r="A13" s="4" t="inlineStr">
        <is>
          <t>Franchise</t>
        </is>
      </c>
    </row>
    <row r="14">
      <c r="A14" s="3" t="inlineStr">
        <is>
          <t>Change in Restaurants Counts [Roll Forward]</t>
        </is>
      </c>
    </row>
    <row r="15">
      <c r="A15" s="4" t="inlineStr">
        <is>
          <t>Number of restaurants, beginning of period</t>
        </is>
      </c>
      <c r="B15" s="6" t="n">
        <v>1585</v>
      </c>
      <c r="C15" s="6" t="n">
        <v>1635</v>
      </c>
      <c r="D15" s="6" t="n">
        <v>1536</v>
      </c>
    </row>
    <row r="16">
      <c r="A16" s="4" t="inlineStr">
        <is>
          <t xml:space="preserve">Units opened </t>
        </is>
      </c>
      <c r="B16" s="6" t="n">
        <v>20</v>
      </c>
      <c r="C16" s="6" t="n">
        <v>20</v>
      </c>
      <c r="D16" s="6" t="n">
        <v>30</v>
      </c>
    </row>
    <row r="17">
      <c r="A17" s="4" t="inlineStr">
        <is>
          <t>Units purchased from Company</t>
        </is>
      </c>
      <c r="B17" s="6" t="n">
        <v>0</v>
      </c>
      <c r="C17" s="6" t="n">
        <v>0</v>
      </c>
      <c r="D17" s="6" t="n">
        <v>105</v>
      </c>
    </row>
    <row r="18">
      <c r="A18" s="4" t="inlineStr">
        <is>
          <t>Units closed</t>
        </is>
      </c>
      <c r="B18" s="6" t="n">
        <v>-30</v>
      </c>
      <c r="C18" s="6" t="n">
        <v>-70</v>
      </c>
      <c r="D18" s="6" t="n">
        <v>-36</v>
      </c>
    </row>
    <row r="19">
      <c r="A19" s="4" t="inlineStr">
        <is>
          <t>Number of restaurants, end of period</t>
        </is>
      </c>
      <c r="B19" s="6" t="n">
        <v>1575</v>
      </c>
      <c r="C19" s="6" t="n">
        <v>1585</v>
      </c>
      <c r="D19" s="6" t="n">
        <v>16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29, 2021</t>
        </is>
      </c>
      <c r="C1" s="2" t="inlineStr">
        <is>
          <t>Dec. 30, 2020</t>
        </is>
      </c>
    </row>
    <row r="2">
      <c r="A2" s="3" t="inlineStr">
        <is>
          <t>Accounting Policies [Abstract]</t>
        </is>
      </c>
    </row>
    <row r="3">
      <c r="A3" s="4" t="inlineStr">
        <is>
          <t>Short-term investments, included as cash and cash equivalents</t>
        </is>
      </c>
      <c r="B3" s="8" t="n">
        <v>0.1</v>
      </c>
      <c r="C3"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9, 2021</t>
        </is>
      </c>
      <c r="C2" s="2" t="inlineStr">
        <is>
          <t>Dec. 30, 2020</t>
        </is>
      </c>
      <c r="D2" s="2" t="inlineStr">
        <is>
          <t>Dec. 25, 2019</t>
        </is>
      </c>
    </row>
    <row r="3">
      <c r="A3" s="3" t="inlineStr">
        <is>
          <t>Revenue:</t>
        </is>
      </c>
    </row>
    <row r="4">
      <c r="A4" s="4" t="inlineStr">
        <is>
          <t>Total operating revenue</t>
        </is>
      </c>
      <c r="B4" s="5" t="n">
        <v>398174</v>
      </c>
      <c r="C4" s="5" t="n">
        <v>288605</v>
      </c>
      <c r="D4" s="5" t="n">
        <v>541389</v>
      </c>
    </row>
    <row r="5">
      <c r="A5" s="3" t="inlineStr">
        <is>
          <t>Costs of company restaurant sales, excluding depreciation and amortization:</t>
        </is>
      </c>
    </row>
    <row r="6">
      <c r="A6" s="4" t="inlineStr">
        <is>
          <t>Product costs</t>
        </is>
      </c>
      <c r="B6" s="6" t="n">
        <v>42982</v>
      </c>
      <c r="C6" s="6" t="n">
        <v>29816</v>
      </c>
      <c r="D6" s="6" t="n">
        <v>74720</v>
      </c>
    </row>
    <row r="7">
      <c r="A7" s="4" t="inlineStr">
        <is>
          <t>Payroll and benefits</t>
        </is>
      </c>
      <c r="B7" s="6" t="n">
        <v>65337</v>
      </c>
      <c r="C7" s="6" t="n">
        <v>51684</v>
      </c>
      <c r="D7" s="6" t="n">
        <v>118806</v>
      </c>
    </row>
    <row r="8">
      <c r="A8" s="4" t="inlineStr">
        <is>
          <t>Occupancy</t>
        </is>
      </c>
      <c r="B8" s="6" t="n">
        <v>11662</v>
      </c>
      <c r="C8" s="6" t="n">
        <v>11241</v>
      </c>
      <c r="D8" s="6" t="n">
        <v>18613</v>
      </c>
    </row>
    <row r="9">
      <c r="A9" s="4" t="inlineStr">
        <is>
          <t>Other operating expenses</t>
        </is>
      </c>
      <c r="B9" s="6" t="n">
        <v>26951</v>
      </c>
      <c r="C9" s="6" t="n">
        <v>21828</v>
      </c>
      <c r="D9" s="6" t="n">
        <v>46257</v>
      </c>
    </row>
    <row r="10">
      <c r="A10" s="4" t="inlineStr">
        <is>
          <t>Total costs of company restaurant sales, excluding depreciation and amortization</t>
        </is>
      </c>
      <c r="B10" s="6" t="n">
        <v>146932</v>
      </c>
      <c r="C10" s="6" t="n">
        <v>114569</v>
      </c>
      <c r="D10" s="6" t="n">
        <v>258396</v>
      </c>
    </row>
    <row r="11">
      <c r="A11" s="4" t="inlineStr">
        <is>
          <t>Costs of franchise and license revenue</t>
        </is>
      </c>
      <c r="B11" s="6" t="n">
        <v>109140</v>
      </c>
      <c r="C11" s="6" t="n">
        <v>94348</v>
      </c>
      <c r="D11" s="6" t="n">
        <v>120326</v>
      </c>
    </row>
    <row r="12">
      <c r="A12" s="4" t="inlineStr">
        <is>
          <t>General and administrative expenses</t>
        </is>
      </c>
      <c r="B12" s="6" t="n">
        <v>68686</v>
      </c>
      <c r="C12" s="6" t="n">
        <v>55040</v>
      </c>
      <c r="D12" s="6" t="n">
        <v>69018</v>
      </c>
    </row>
    <row r="13">
      <c r="A13" s="4" t="inlineStr">
        <is>
          <t>Depreciation and amortization</t>
        </is>
      </c>
      <c r="B13" s="6" t="n">
        <v>15446</v>
      </c>
      <c r="C13" s="6" t="n">
        <v>16161</v>
      </c>
      <c r="D13" s="6" t="n">
        <v>19846</v>
      </c>
    </row>
    <row r="14">
      <c r="A14" s="4" t="inlineStr">
        <is>
          <t>Operating (gains), losses and other charges, net</t>
        </is>
      </c>
      <c r="B14" s="6" t="n">
        <v>-46105</v>
      </c>
      <c r="C14" s="6" t="n">
        <v>1808</v>
      </c>
      <c r="D14" s="6" t="n">
        <v>-91180</v>
      </c>
    </row>
    <row r="15">
      <c r="A15" s="4" t="inlineStr">
        <is>
          <t>Total operating costs and expenses, net</t>
        </is>
      </c>
      <c r="B15" s="6" t="n">
        <v>294099</v>
      </c>
      <c r="C15" s="6" t="n">
        <v>281926</v>
      </c>
      <c r="D15" s="6" t="n">
        <v>376406</v>
      </c>
    </row>
    <row r="16">
      <c r="A16" s="4" t="inlineStr">
        <is>
          <t>Operating income</t>
        </is>
      </c>
      <c r="B16" s="6" t="n">
        <v>104075</v>
      </c>
      <c r="C16" s="6" t="n">
        <v>6679</v>
      </c>
      <c r="D16" s="6" t="n">
        <v>164983</v>
      </c>
    </row>
    <row r="17">
      <c r="A17" s="4" t="inlineStr">
        <is>
          <t>Interest expense, net</t>
        </is>
      </c>
      <c r="B17" s="6" t="n">
        <v>15148</v>
      </c>
      <c r="C17" s="6" t="n">
        <v>17965</v>
      </c>
      <c r="D17" s="6" t="n">
        <v>18547</v>
      </c>
    </row>
    <row r="18">
      <c r="A18" s="4" t="inlineStr">
        <is>
          <t>Other nonoperating income, net</t>
        </is>
      </c>
      <c r="B18" s="6" t="n">
        <v>-15176</v>
      </c>
      <c r="C18" s="6" t="n">
        <v>-4171</v>
      </c>
      <c r="D18" s="6" t="n">
        <v>-2763</v>
      </c>
    </row>
    <row r="19">
      <c r="A19" s="4" t="inlineStr">
        <is>
          <t>Net income (loss) before income taxes</t>
        </is>
      </c>
      <c r="B19" s="6" t="n">
        <v>104103</v>
      </c>
      <c r="C19" s="6" t="n">
        <v>-7115</v>
      </c>
      <c r="D19" s="6" t="n">
        <v>149199</v>
      </c>
    </row>
    <row r="20">
      <c r="A20" s="4" t="inlineStr">
        <is>
          <t>Provision for (benefit from) income taxes</t>
        </is>
      </c>
      <c r="B20" s="6" t="n">
        <v>26030</v>
      </c>
      <c r="C20" s="6" t="n">
        <v>-1999</v>
      </c>
      <c r="D20" s="6" t="n">
        <v>31789</v>
      </c>
    </row>
    <row r="21">
      <c r="A21" s="4" t="inlineStr">
        <is>
          <t>Net income (loss)</t>
        </is>
      </c>
      <c r="B21" s="5" t="n">
        <v>78073</v>
      </c>
      <c r="C21" s="5" t="n">
        <v>-5116</v>
      </c>
      <c r="D21" s="5" t="n">
        <v>117410</v>
      </c>
    </row>
    <row r="22">
      <c r="A22" s="4" t="inlineStr">
        <is>
          <t>Net income (loss) per share - basic (in dollars per share)</t>
        </is>
      </c>
      <c r="B22" s="7" t="n">
        <v>1.2</v>
      </c>
      <c r="C22" s="7" t="n">
        <v>-0.08</v>
      </c>
      <c r="D22" s="7" t="n">
        <v>1.96</v>
      </c>
    </row>
    <row r="23">
      <c r="A23" s="4" t="inlineStr">
        <is>
          <t>Net income (loss) per share - diluted (in dollars per share)</t>
        </is>
      </c>
      <c r="B23" s="7" t="n">
        <v>1.19</v>
      </c>
      <c r="C23" s="7" t="n">
        <v>-0.08</v>
      </c>
      <c r="D23" s="7" t="n">
        <v>1.9</v>
      </c>
    </row>
    <row r="24">
      <c r="A24" s="4" t="inlineStr">
        <is>
          <t>Basic weighted average shares outstanding (in shares)</t>
        </is>
      </c>
      <c r="B24" s="6" t="n">
        <v>65171</v>
      </c>
      <c r="C24" s="6" t="n">
        <v>60812</v>
      </c>
      <c r="D24" s="6" t="n">
        <v>59944</v>
      </c>
    </row>
    <row r="25">
      <c r="A25" s="4" t="inlineStr">
        <is>
          <t>Diluted weighted average shares outstanding (in shares)</t>
        </is>
      </c>
      <c r="B25" s="6" t="n">
        <v>65573</v>
      </c>
      <c r="C25" s="6" t="n">
        <v>60812</v>
      </c>
      <c r="D25" s="6" t="n">
        <v>61833</v>
      </c>
    </row>
    <row r="26">
      <c r="A26" s="4" t="inlineStr">
        <is>
          <t>Company restaurant sales</t>
        </is>
      </c>
    </row>
    <row r="27">
      <c r="A27" s="3" t="inlineStr">
        <is>
          <t>Revenue:</t>
        </is>
      </c>
    </row>
    <row r="28">
      <c r="A28" s="4" t="inlineStr">
        <is>
          <t>Total operating revenue</t>
        </is>
      </c>
      <c r="B28" s="5" t="n">
        <v>175017</v>
      </c>
      <c r="C28" s="5" t="n">
        <v>118160</v>
      </c>
      <c r="D28" s="5" t="n">
        <v>306377</v>
      </c>
    </row>
    <row r="29">
      <c r="A29" s="4" t="inlineStr">
        <is>
          <t>Franchise and license revenue</t>
        </is>
      </c>
    </row>
    <row r="30">
      <c r="A30" s="3" t="inlineStr">
        <is>
          <t>Revenue:</t>
        </is>
      </c>
    </row>
    <row r="31">
      <c r="A31" s="4" t="inlineStr">
        <is>
          <t>Total operating revenue</t>
        </is>
      </c>
      <c r="B31" s="5" t="n">
        <v>223157</v>
      </c>
      <c r="C31" s="5" t="n">
        <v>170445</v>
      </c>
      <c r="D31" s="5" t="n">
        <v>235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Depreciation) (Details)</t>
        </is>
      </c>
      <c r="B1" s="2" t="inlineStr">
        <is>
          <t>12 Months Ended</t>
        </is>
      </c>
    </row>
    <row r="2">
      <c r="B2" s="2" t="inlineStr">
        <is>
          <t>Dec. 29, 2021</t>
        </is>
      </c>
    </row>
    <row r="3">
      <c r="A3" s="4" t="inlineStr">
        <is>
          <t>Building Assets | Minimum</t>
        </is>
      </c>
    </row>
    <row r="4">
      <c r="A4" s="3" t="inlineStr">
        <is>
          <t>Property, Plant and Equipment</t>
        </is>
      </c>
    </row>
    <row r="5">
      <c r="A5" s="4" t="inlineStr">
        <is>
          <t>Property and equipment, useful life</t>
        </is>
      </c>
      <c r="B5" s="4" t="inlineStr">
        <is>
          <t>5 years</t>
        </is>
      </c>
    </row>
    <row r="6">
      <c r="A6" s="4" t="inlineStr">
        <is>
          <t>Building Assets | Maximum</t>
        </is>
      </c>
    </row>
    <row r="7">
      <c r="A7" s="3" t="inlineStr">
        <is>
          <t>Property, Plant and Equipment</t>
        </is>
      </c>
    </row>
    <row r="8">
      <c r="A8" s="4" t="inlineStr">
        <is>
          <t>Property and equipment, useful life</t>
        </is>
      </c>
      <c r="B8" s="4" t="inlineStr">
        <is>
          <t>30 years</t>
        </is>
      </c>
    </row>
    <row r="9">
      <c r="A9" s="4" t="inlineStr">
        <is>
          <t>Equipment | Minimum</t>
        </is>
      </c>
    </row>
    <row r="10">
      <c r="A10" s="3" t="inlineStr">
        <is>
          <t>Property, Plant and Equipment</t>
        </is>
      </c>
    </row>
    <row r="11">
      <c r="A11" s="4" t="inlineStr">
        <is>
          <t>Property and equipment, useful life</t>
        </is>
      </c>
      <c r="B11" s="4" t="inlineStr">
        <is>
          <t>2 years</t>
        </is>
      </c>
    </row>
    <row r="12">
      <c r="A12" s="4" t="inlineStr">
        <is>
          <t>Equipment | Maximum</t>
        </is>
      </c>
    </row>
    <row r="13">
      <c r="A13" s="3" t="inlineStr">
        <is>
          <t>Property, Plant and Equipment</t>
        </is>
      </c>
    </row>
    <row r="14">
      <c r="A14" s="4" t="inlineStr">
        <is>
          <t>Property and equipment, useful life</t>
        </is>
      </c>
      <c r="B14" s="4" t="inlineStr">
        <is>
          <t>10 years</t>
        </is>
      </c>
    </row>
    <row r="15">
      <c r="A15" s="4" t="inlineStr">
        <is>
          <t>Leasehold Improvements | Minimum</t>
        </is>
      </c>
    </row>
    <row r="16">
      <c r="A16" s="3" t="inlineStr">
        <is>
          <t>Property, Plant and Equipment</t>
        </is>
      </c>
    </row>
    <row r="17">
      <c r="A17" s="4" t="inlineStr">
        <is>
          <t>Property and equipment, useful life</t>
        </is>
      </c>
      <c r="B17" s="4" t="inlineStr">
        <is>
          <t>5 years</t>
        </is>
      </c>
    </row>
    <row r="18">
      <c r="A18" s="4" t="inlineStr">
        <is>
          <t>Leasehold Improvements | Maximum</t>
        </is>
      </c>
    </row>
    <row r="19">
      <c r="A19" s="3" t="inlineStr">
        <is>
          <t>Property, Plant and Equipment</t>
        </is>
      </c>
    </row>
    <row r="20">
      <c r="A20" s="4" t="inlineStr">
        <is>
          <t>Property and equipment, useful life</t>
        </is>
      </c>
      <c r="B20"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 $ in Thousands</t>
        </is>
      </c>
      <c r="B1" s="2" t="inlineStr">
        <is>
          <t>12 Months Ended</t>
        </is>
      </c>
    </row>
    <row r="2">
      <c r="B2" s="2" t="inlineStr">
        <is>
          <t>Dec. 29, 2021</t>
        </is>
      </c>
      <c r="C2" s="2" t="inlineStr">
        <is>
          <t>Dec. 30, 2020</t>
        </is>
      </c>
      <c r="D2" s="2" t="inlineStr">
        <is>
          <t>Dec. 25, 2019</t>
        </is>
      </c>
    </row>
    <row r="3">
      <c r="A3" s="3" t="inlineStr">
        <is>
          <t>Investment [Line Items]</t>
        </is>
      </c>
    </row>
    <row r="4">
      <c r="A4" s="4" t="inlineStr">
        <is>
          <t>Marketable securities</t>
        </is>
      </c>
      <c r="B4" s="5" t="n">
        <v>2551</v>
      </c>
      <c r="C4" s="5" t="n">
        <v>2272</v>
      </c>
    </row>
    <row r="5">
      <c r="A5" s="4" t="inlineStr">
        <is>
          <t>Marketable securities, gain (loss)</t>
        </is>
      </c>
      <c r="B5" s="6" t="n">
        <v>2200</v>
      </c>
      <c r="C5" s="6" t="n">
        <v>1800</v>
      </c>
      <c r="D5" s="5" t="n">
        <v>2700</v>
      </c>
    </row>
    <row r="6">
      <c r="A6" s="4" t="inlineStr">
        <is>
          <t>Investments</t>
        </is>
      </c>
    </row>
    <row r="7">
      <c r="A7" s="3" t="inlineStr">
        <is>
          <t>Investment [Line Items]</t>
        </is>
      </c>
    </row>
    <row r="8">
      <c r="A8" s="4" t="inlineStr">
        <is>
          <t>Marketable securities, gain (loss)</t>
        </is>
      </c>
      <c r="B8" s="6" t="n">
        <v>-100</v>
      </c>
      <c r="C8" s="6" t="n">
        <v>-100</v>
      </c>
      <c r="D8" s="5" t="n">
        <v>200</v>
      </c>
    </row>
    <row r="9">
      <c r="A9" s="4" t="inlineStr">
        <is>
          <t>Aggregated Cost</t>
        </is>
      </c>
    </row>
    <row r="10">
      <c r="A10" s="3" t="inlineStr">
        <is>
          <t>Investment [Line Items]</t>
        </is>
      </c>
    </row>
    <row r="11">
      <c r="A11" s="4" t="inlineStr">
        <is>
          <t>Marketable securities</t>
        </is>
      </c>
      <c r="B11" s="6" t="n">
        <v>2500</v>
      </c>
      <c r="C11" s="6" t="n">
        <v>2200</v>
      </c>
    </row>
    <row r="12">
      <c r="A12" s="4" t="inlineStr">
        <is>
          <t>Estimate of Fair Value Measurement</t>
        </is>
      </c>
    </row>
    <row r="13">
      <c r="A13" s="3" t="inlineStr">
        <is>
          <t>Investment [Line Items]</t>
        </is>
      </c>
    </row>
    <row r="14">
      <c r="A14" s="4" t="inlineStr">
        <is>
          <t>Marketable securities</t>
        </is>
      </c>
      <c r="B14" s="5" t="n">
        <v>2600</v>
      </c>
      <c r="C14" s="5" t="n">
        <v>2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Dec. 29, 2021</t>
        </is>
      </c>
      <c r="C1" s="2" t="inlineStr">
        <is>
          <t>Dec. 30, 2020</t>
        </is>
      </c>
    </row>
    <row r="2">
      <c r="A2" s="3" t="inlineStr">
        <is>
          <t>Accounting Policies [Abstract]</t>
        </is>
      </c>
    </row>
    <row r="3">
      <c r="A3" s="4" t="inlineStr">
        <is>
          <t>Discounted insurance liabilities</t>
        </is>
      </c>
      <c r="B3" s="8" t="n">
        <v>11.5</v>
      </c>
      <c r="C3" s="5"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Segment) (Details)</t>
        </is>
      </c>
      <c r="B1" s="2" t="inlineStr">
        <is>
          <t>12 Months Ended</t>
        </is>
      </c>
    </row>
    <row r="2">
      <c r="B2" s="2" t="inlineStr">
        <is>
          <t>Dec. 29,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29, 2021</t>
        </is>
      </c>
      <c r="C2" s="2" t="inlineStr">
        <is>
          <t>Dec. 30, 2020</t>
        </is>
      </c>
      <c r="D2" s="2" t="inlineStr">
        <is>
          <t>Dec. 25, 2019</t>
        </is>
      </c>
    </row>
    <row r="3">
      <c r="A3" s="4" t="inlineStr">
        <is>
          <t>Revenue from franchises and licenses risk | Revenue Benchmark | Ten Largest Franchises</t>
        </is>
      </c>
    </row>
    <row r="4">
      <c r="A4" s="3" t="inlineStr">
        <is>
          <t>Concentration Risk</t>
        </is>
      </c>
    </row>
    <row r="5">
      <c r="A5" s="4" t="inlineStr">
        <is>
          <t>Franchise revenue, percentage</t>
        </is>
      </c>
      <c r="B5" s="4" t="inlineStr">
        <is>
          <t>37.00%</t>
        </is>
      </c>
      <c r="C5" s="4" t="inlineStr">
        <is>
          <t>39.00%</t>
        </is>
      </c>
      <c r="D5" s="4" t="inlineStr">
        <is>
          <t>35.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9, 2021</t>
        </is>
      </c>
      <c r="C2" s="2" t="inlineStr">
        <is>
          <t>Dec. 30, 2020</t>
        </is>
      </c>
      <c r="D2" s="2" t="inlineStr">
        <is>
          <t>Dec. 25, 2019</t>
        </is>
      </c>
    </row>
    <row r="3">
      <c r="A3" s="3" t="inlineStr">
        <is>
          <t>Franchisor Disclosure [Line Items]</t>
        </is>
      </c>
    </row>
    <row r="4">
      <c r="A4" s="4" t="inlineStr">
        <is>
          <t>Advertising expense</t>
        </is>
      </c>
      <c r="B4" s="8" t="n">
        <v>4.6</v>
      </c>
      <c r="C4" s="8" t="n">
        <v>3.9</v>
      </c>
      <c r="D4" s="8" t="n">
        <v>11.2</v>
      </c>
    </row>
    <row r="5">
      <c r="A5" s="4" t="inlineStr">
        <is>
          <t>Franchise and license revenue</t>
        </is>
      </c>
    </row>
    <row r="6">
      <c r="A6" s="3" t="inlineStr">
        <is>
          <t>Franchisor Disclosure [Line Items]</t>
        </is>
      </c>
    </row>
    <row r="7">
      <c r="A7" s="4" t="inlineStr">
        <is>
          <t>Advertising expense</t>
        </is>
      </c>
      <c r="B7" s="5" t="n">
        <v>70</v>
      </c>
      <c r="C7" s="8" t="n">
        <v>53.7</v>
      </c>
      <c r="D7" s="8" t="n">
        <v>81.0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ceivables (Details) - USD ($) $ in Thousands</t>
        </is>
      </c>
      <c r="B1" s="2" t="inlineStr">
        <is>
          <t>12 Months Ended</t>
        </is>
      </c>
    </row>
    <row r="2">
      <c r="B2" s="2" t="inlineStr">
        <is>
          <t>Dec. 29, 2021</t>
        </is>
      </c>
      <c r="C2" s="2" t="inlineStr">
        <is>
          <t>Dec. 30, 2020</t>
        </is>
      </c>
    </row>
    <row r="3">
      <c r="A3" s="3" t="inlineStr">
        <is>
          <t>Receivables, net:</t>
        </is>
      </c>
    </row>
    <row r="4">
      <c r="A4" s="4" t="inlineStr">
        <is>
          <t>Trade accounts receivable from franchisees</t>
        </is>
      </c>
      <c r="B4" s="5" t="n">
        <v>13430</v>
      </c>
      <c r="C4" s="5" t="n">
        <v>15535</v>
      </c>
    </row>
    <row r="5">
      <c r="A5" s="4" t="inlineStr">
        <is>
          <t>Other receivables from franchisees</t>
        </is>
      </c>
      <c r="B5" s="6" t="n">
        <v>1027</v>
      </c>
      <c r="C5" s="6" t="n">
        <v>2104</v>
      </c>
    </row>
    <row r="6">
      <c r="A6" s="4" t="inlineStr">
        <is>
          <t>Allowance for doubtful accounts</t>
        </is>
      </c>
      <c r="B6" s="6" t="n">
        <v>-574</v>
      </c>
      <c r="C6" s="6" t="n">
        <v>-1699</v>
      </c>
    </row>
    <row r="7">
      <c r="A7" s="4" t="inlineStr">
        <is>
          <t>Total receivables, net</t>
        </is>
      </c>
      <c r="B7" s="6" t="n">
        <v>19621</v>
      </c>
      <c r="C7" s="6" t="n">
        <v>21349</v>
      </c>
    </row>
    <row r="8">
      <c r="A8" s="3" t="inlineStr">
        <is>
          <t>Other noncurrent assets:</t>
        </is>
      </c>
    </row>
    <row r="9">
      <c r="A9" s="4" t="inlineStr">
        <is>
          <t>Financing receivables from franchisees</t>
        </is>
      </c>
      <c r="B9" s="6" t="n">
        <v>293</v>
      </c>
      <c r="C9" s="6" t="n">
        <v>502</v>
      </c>
    </row>
    <row r="10">
      <c r="A10" s="4" t="inlineStr">
        <is>
          <t>Expected credit expense (reversal)</t>
        </is>
      </c>
      <c r="B10" s="6" t="n">
        <v>-1100</v>
      </c>
      <c r="C10" s="6" t="n">
        <v>1500</v>
      </c>
    </row>
    <row r="11">
      <c r="A11" s="4" t="inlineStr">
        <is>
          <t>Vendor receivables</t>
        </is>
      </c>
    </row>
    <row r="12">
      <c r="A12" s="3" t="inlineStr">
        <is>
          <t>Receivables, net:</t>
        </is>
      </c>
    </row>
    <row r="13">
      <c r="A13" s="4" t="inlineStr">
        <is>
          <t>Other receivable, gross, current</t>
        </is>
      </c>
      <c r="B13" s="6" t="n">
        <v>4041</v>
      </c>
      <c r="C13" s="6" t="n">
        <v>2199</v>
      </c>
    </row>
    <row r="14">
      <c r="A14" s="4" t="inlineStr">
        <is>
          <t>Credit card receivables</t>
        </is>
      </c>
    </row>
    <row r="15">
      <c r="A15" s="3" t="inlineStr">
        <is>
          <t>Receivables, net:</t>
        </is>
      </c>
    </row>
    <row r="16">
      <c r="A16" s="4" t="inlineStr">
        <is>
          <t>Other receivable, gross, current</t>
        </is>
      </c>
      <c r="B16" s="6" t="n">
        <v>747</v>
      </c>
      <c r="C16" s="6" t="n">
        <v>542</v>
      </c>
    </row>
    <row r="17">
      <c r="A17" s="4" t="inlineStr">
        <is>
          <t>Other</t>
        </is>
      </c>
    </row>
    <row r="18">
      <c r="A18" s="3" t="inlineStr">
        <is>
          <t>Receivables, net:</t>
        </is>
      </c>
    </row>
    <row r="19">
      <c r="A19" s="4" t="inlineStr">
        <is>
          <t>Other receivable, gross, current</t>
        </is>
      </c>
      <c r="B19" s="6" t="n">
        <v>950</v>
      </c>
      <c r="C19" s="6" t="n">
        <v>2668</v>
      </c>
    </row>
    <row r="20">
      <c r="A20" s="4" t="inlineStr">
        <is>
          <t>Trade Accounts Receivable, COVID Deferrals</t>
        </is>
      </c>
    </row>
    <row r="21">
      <c r="A21" s="3" t="inlineStr">
        <is>
          <t>Receivables, net:</t>
        </is>
      </c>
    </row>
    <row r="22">
      <c r="A22" s="4" t="inlineStr">
        <is>
          <t>Trade accounts receivable from franchisees</t>
        </is>
      </c>
      <c r="B22" s="5" t="n">
        <v>600</v>
      </c>
      <c r="C22" s="5" t="n">
        <v>5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Details) - USD ($) $ in Thousands</t>
        </is>
      </c>
      <c r="B1" s="2" t="inlineStr">
        <is>
          <t>12 Months Ended</t>
        </is>
      </c>
    </row>
    <row r="2">
      <c r="B2" s="2" t="inlineStr">
        <is>
          <t>Dec. 29, 2021</t>
        </is>
      </c>
      <c r="C2" s="2" t="inlineStr">
        <is>
          <t>Dec. 30, 2020</t>
        </is>
      </c>
      <c r="D2" s="2" t="inlineStr">
        <is>
          <t>Dec. 25, 2019</t>
        </is>
      </c>
    </row>
    <row r="3">
      <c r="A3" s="3" t="inlineStr">
        <is>
          <t>Property, Plant and Equipment</t>
        </is>
      </c>
    </row>
    <row r="4">
      <c r="A4" s="4" t="inlineStr">
        <is>
          <t>Total property</t>
        </is>
      </c>
      <c r="B4" s="5" t="n">
        <v>243012</v>
      </c>
      <c r="C4" s="5" t="n">
        <v>232737</v>
      </c>
    </row>
    <row r="5">
      <c r="A5" s="4" t="inlineStr">
        <is>
          <t>Less accumulated depreciation</t>
        </is>
      </c>
      <c r="B5" s="6" t="n">
        <v>151836</v>
      </c>
      <c r="C5" s="6" t="n">
        <v>146583</v>
      </c>
    </row>
    <row r="6">
      <c r="A6" s="4" t="inlineStr">
        <is>
          <t>Property, net</t>
        </is>
      </c>
      <c r="B6" s="6" t="n">
        <v>91176</v>
      </c>
      <c r="C6" s="6" t="n">
        <v>86154</v>
      </c>
    </row>
    <row r="7">
      <c r="A7" s="4" t="inlineStr">
        <is>
          <t>Property held under finance leases, leased to franchisees, net</t>
        </is>
      </c>
      <c r="B7" s="6" t="n">
        <v>7709</v>
      </c>
      <c r="C7" s="6" t="n">
        <v>9830</v>
      </c>
    </row>
    <row r="8">
      <c r="A8" s="4" t="inlineStr">
        <is>
          <t>Depreciation expense, including amortization of property under finance leases</t>
        </is>
      </c>
      <c r="B8" s="6" t="n">
        <v>13300</v>
      </c>
      <c r="C8" s="6" t="n">
        <v>13200</v>
      </c>
      <c r="D8" s="5" t="n">
        <v>16300</v>
      </c>
    </row>
    <row r="9">
      <c r="A9" s="4" t="inlineStr">
        <is>
          <t>Franchise</t>
        </is>
      </c>
    </row>
    <row r="10">
      <c r="A10" s="3" t="inlineStr">
        <is>
          <t>Property, Plant and Equipment</t>
        </is>
      </c>
    </row>
    <row r="11">
      <c r="A11" s="4" t="inlineStr">
        <is>
          <t>Total property</t>
        </is>
      </c>
      <c r="B11" s="6" t="n">
        <v>94848</v>
      </c>
      <c r="C11" s="6" t="n">
        <v>94848</v>
      </c>
    </row>
    <row r="12">
      <c r="A12" s="4" t="inlineStr">
        <is>
          <t>Less accumulated depreciation</t>
        </is>
      </c>
      <c r="B12" s="6" t="n">
        <v>60674</v>
      </c>
      <c r="C12" s="6" t="n">
        <v>59038</v>
      </c>
    </row>
    <row r="13">
      <c r="A13" s="4" t="inlineStr">
        <is>
          <t>Property, net</t>
        </is>
      </c>
      <c r="B13" s="6" t="n">
        <v>34174</v>
      </c>
      <c r="C13" s="6" t="n">
        <v>35810</v>
      </c>
    </row>
    <row r="14">
      <c r="A14" s="4" t="inlineStr">
        <is>
          <t>Buildings held under finance leases, leased to franchisees</t>
        </is>
      </c>
      <c r="B14" s="6" t="n">
        <v>8060</v>
      </c>
      <c r="C14" s="6" t="n">
        <v>8062</v>
      </c>
    </row>
    <row r="15">
      <c r="A15" s="4" t="inlineStr">
        <is>
          <t>Less accumulated amortization</t>
        </is>
      </c>
      <c r="B15" s="6" t="n">
        <v>4781</v>
      </c>
      <c r="C15" s="6" t="n">
        <v>4137</v>
      </c>
    </row>
    <row r="16">
      <c r="A16" s="4" t="inlineStr">
        <is>
          <t>Property held under finance leases, leased to franchisees, net</t>
        </is>
      </c>
      <c r="B16" s="6" t="n">
        <v>3279</v>
      </c>
      <c r="C16" s="6" t="n">
        <v>3925</v>
      </c>
    </row>
    <row r="17">
      <c r="A17" s="4" t="inlineStr">
        <is>
          <t>Total property leased to franchisees, net</t>
        </is>
      </c>
      <c r="B17" s="6" t="n">
        <v>37453</v>
      </c>
      <c r="C17" s="6" t="n">
        <v>39735</v>
      </c>
    </row>
    <row r="18">
      <c r="A18" s="4" t="inlineStr">
        <is>
          <t>Land</t>
        </is>
      </c>
    </row>
    <row r="19">
      <c r="A19" s="3" t="inlineStr">
        <is>
          <t>Property, Plant and Equipment</t>
        </is>
      </c>
    </row>
    <row r="20">
      <c r="A20" s="4" t="inlineStr">
        <is>
          <t>Total property</t>
        </is>
      </c>
      <c r="B20" s="6" t="n">
        <v>43742</v>
      </c>
      <c r="C20" s="6" t="n">
        <v>36815</v>
      </c>
    </row>
    <row r="21">
      <c r="A21" s="4" t="inlineStr">
        <is>
          <t>Land | Franchise</t>
        </is>
      </c>
    </row>
    <row r="22">
      <c r="A22" s="3" t="inlineStr">
        <is>
          <t>Property, Plant and Equipment</t>
        </is>
      </c>
    </row>
    <row r="23">
      <c r="A23" s="4" t="inlineStr">
        <is>
          <t>Total property</t>
        </is>
      </c>
      <c r="B23" s="6" t="n">
        <v>25192</v>
      </c>
      <c r="C23" s="6" t="n">
        <v>25192</v>
      </c>
    </row>
    <row r="24">
      <c r="A24" s="4" t="inlineStr">
        <is>
          <t>Buildings and leasehold improvements</t>
        </is>
      </c>
    </row>
    <row r="25">
      <c r="A25" s="3" t="inlineStr">
        <is>
          <t>Property, Plant and Equipment</t>
        </is>
      </c>
    </row>
    <row r="26">
      <c r="A26" s="4" t="inlineStr">
        <is>
          <t>Total property</t>
        </is>
      </c>
      <c r="B26" s="6" t="n">
        <v>163264</v>
      </c>
      <c r="C26" s="6" t="n">
        <v>160842</v>
      </c>
    </row>
    <row r="27">
      <c r="A27" s="4" t="inlineStr">
        <is>
          <t>Buildings and leasehold improvements | Franchise</t>
        </is>
      </c>
    </row>
    <row r="28">
      <c r="A28" s="3" t="inlineStr">
        <is>
          <t>Property, Plant and Equipment</t>
        </is>
      </c>
    </row>
    <row r="29">
      <c r="A29" s="4" t="inlineStr">
        <is>
          <t>Total property</t>
        </is>
      </c>
      <c r="B29" s="6" t="n">
        <v>69656</v>
      </c>
      <c r="C29" s="6" t="n">
        <v>69656</v>
      </c>
    </row>
    <row r="30">
      <c r="A30" s="4" t="inlineStr">
        <is>
          <t>Other property and equipment</t>
        </is>
      </c>
    </row>
    <row r="31">
      <c r="A31" s="3" t="inlineStr">
        <is>
          <t>Property, Plant and Equipment</t>
        </is>
      </c>
    </row>
    <row r="32">
      <c r="A32" s="4" t="inlineStr">
        <is>
          <t>Total property</t>
        </is>
      </c>
      <c r="B32" s="5" t="n">
        <v>36006</v>
      </c>
      <c r="C32" s="5" t="n">
        <v>350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Amount of Goodwill and Schedule of Intangible Assets) (Details) - USD ($) $ in Thousands</t>
        </is>
      </c>
      <c r="B1" s="2" t="inlineStr">
        <is>
          <t>12 Months Ended</t>
        </is>
      </c>
    </row>
    <row r="2">
      <c r="B2" s="2" t="inlineStr">
        <is>
          <t>Dec. 29, 2021</t>
        </is>
      </c>
      <c r="C2" s="2" t="inlineStr">
        <is>
          <t>Dec. 30, 2020</t>
        </is>
      </c>
      <c r="D2" s="2" t="inlineStr">
        <is>
          <t>Dec. 25, 2019</t>
        </is>
      </c>
    </row>
    <row r="3">
      <c r="A3" s="3" t="inlineStr">
        <is>
          <t>Goodwill [Roll Forward]</t>
        </is>
      </c>
    </row>
    <row r="4">
      <c r="A4" s="4" t="inlineStr">
        <is>
          <t>Balance, beginning of year</t>
        </is>
      </c>
      <c r="B4" s="5" t="n">
        <v>36884</v>
      </c>
      <c r="C4" s="5" t="n">
        <v>36832</v>
      </c>
    </row>
    <row r="5">
      <c r="A5" s="4" t="inlineStr">
        <is>
          <t>Adjustments related to the sale of restaurants</t>
        </is>
      </c>
      <c r="B5" s="6" t="n">
        <v>0</v>
      </c>
      <c r="C5" s="6" t="n">
        <v>52</v>
      </c>
    </row>
    <row r="6">
      <c r="A6" s="4" t="inlineStr">
        <is>
          <t>Balance, end of year</t>
        </is>
      </c>
      <c r="B6" s="6" t="n">
        <v>36884</v>
      </c>
      <c r="C6" s="6" t="n">
        <v>36884</v>
      </c>
      <c r="D6" s="5" t="n">
        <v>36832</v>
      </c>
    </row>
    <row r="7">
      <c r="A7" s="3" t="inlineStr">
        <is>
          <t>Intangible Assets</t>
        </is>
      </c>
    </row>
    <row r="8">
      <c r="A8" s="4" t="inlineStr">
        <is>
          <t>Gross carrying amount - trade names</t>
        </is>
      </c>
      <c r="B8" s="6" t="n">
        <v>44087</v>
      </c>
      <c r="C8" s="6" t="n">
        <v>44087</v>
      </c>
    </row>
    <row r="9">
      <c r="A9" s="4" t="inlineStr">
        <is>
          <t>Gross carrying amount - liquor licenses</t>
        </is>
      </c>
      <c r="B9" s="6" t="n">
        <v>120</v>
      </c>
      <c r="C9" s="6" t="n">
        <v>120</v>
      </c>
    </row>
    <row r="10">
      <c r="A10" s="4" t="inlineStr">
        <is>
          <t>Gross carrying amount - reacquired franchise rights</t>
        </is>
      </c>
      <c r="B10" s="6" t="n">
        <v>12218</v>
      </c>
      <c r="C10" s="6" t="n">
        <v>12218</v>
      </c>
    </row>
    <row r="11">
      <c r="A11" s="4" t="inlineStr">
        <is>
          <t>Accumulated amortization - reacquired franchise rights</t>
        </is>
      </c>
      <c r="B11" s="6" t="n">
        <v>6199</v>
      </c>
      <c r="C11" s="6" t="n">
        <v>4866</v>
      </c>
    </row>
    <row r="12">
      <c r="A12" s="4" t="inlineStr">
        <is>
          <t>Intangible assets</t>
        </is>
      </c>
      <c r="B12" s="6" t="n">
        <v>56425</v>
      </c>
      <c r="C12" s="6" t="n">
        <v>56425</v>
      </c>
    </row>
    <row r="13">
      <c r="A13" s="4" t="inlineStr">
        <is>
          <t>Amortization expense of definite-lived intangible assets and other assets</t>
        </is>
      </c>
      <c r="B13" s="5" t="n">
        <v>2100</v>
      </c>
      <c r="C13" s="5" t="n">
        <v>3000</v>
      </c>
      <c r="D13" s="5" t="n">
        <v>3600</v>
      </c>
    </row>
    <row r="14">
      <c r="A14" s="4" t="inlineStr">
        <is>
          <t>Reacquired Franchise Rights</t>
        </is>
      </c>
    </row>
    <row r="15">
      <c r="A15" s="3" t="inlineStr">
        <is>
          <t>Intangible Assets</t>
        </is>
      </c>
    </row>
    <row r="16">
      <c r="A16" s="4" t="inlineStr">
        <is>
          <t>Weighted-average life of reacquired franchise rights</t>
        </is>
      </c>
      <c r="B16"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29, 2021USD ($)</t>
        </is>
      </c>
    </row>
    <row r="2">
      <c r="A2" s="3" t="inlineStr">
        <is>
          <t>Goodwill and Intangible Assets Disclosure [Abstract]</t>
        </is>
      </c>
    </row>
    <row r="3">
      <c r="A3" s="4" t="inlineStr">
        <is>
          <t>2022</t>
        </is>
      </c>
      <c r="B3" s="5" t="n">
        <v>1226</v>
      </c>
    </row>
    <row r="4">
      <c r="A4" s="4" t="inlineStr">
        <is>
          <t>2023</t>
        </is>
      </c>
      <c r="B4" s="6" t="n">
        <v>902</v>
      </c>
    </row>
    <row r="5">
      <c r="A5" s="4" t="inlineStr">
        <is>
          <t>2024</t>
        </is>
      </c>
      <c r="B5" s="6" t="n">
        <v>832</v>
      </c>
    </row>
    <row r="6">
      <c r="A6" s="4" t="inlineStr">
        <is>
          <t>2025</t>
        </is>
      </c>
      <c r="B6" s="6" t="n">
        <v>776</v>
      </c>
    </row>
    <row r="7">
      <c r="A7" s="4" t="inlineStr">
        <is>
          <t>2026</t>
        </is>
      </c>
      <c r="B7" s="5" t="n">
        <v>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9, 2021</t>
        </is>
      </c>
      <c r="C2" s="2" t="inlineStr">
        <is>
          <t>Dec. 30, 2020</t>
        </is>
      </c>
      <c r="D2" s="2" t="inlineStr">
        <is>
          <t>Dec. 25, 2019</t>
        </is>
      </c>
    </row>
    <row r="3">
      <c r="A3" s="3" t="inlineStr">
        <is>
          <t>Statement of Comprehensive Income [Abstract]</t>
        </is>
      </c>
    </row>
    <row r="4">
      <c r="A4" s="4" t="inlineStr">
        <is>
          <t>Net income (loss)</t>
        </is>
      </c>
      <c r="B4" s="5" t="n">
        <v>78073</v>
      </c>
      <c r="C4" s="5" t="n">
        <v>-5116</v>
      </c>
      <c r="D4" s="5" t="n">
        <v>117410</v>
      </c>
    </row>
    <row r="5">
      <c r="A5" s="3" t="inlineStr">
        <is>
          <t>Other comprehensive income (loss), net of tax:</t>
        </is>
      </c>
    </row>
    <row r="6">
      <c r="A6" s="4" t="inlineStr">
        <is>
          <t>Minimum pension liability adjustment, net of tax of $35, $(67) and $15, respectively</t>
        </is>
      </c>
      <c r="B6" s="6" t="n">
        <v>78</v>
      </c>
      <c r="C6" s="6" t="n">
        <v>-197</v>
      </c>
      <c r="D6" s="6" t="n">
        <v>46</v>
      </c>
    </row>
    <row r="7">
      <c r="A7" s="4" t="inlineStr">
        <is>
          <t>Changes in the fair value of cash flow derivatives, net of tax of $1,386, $(12,345) and $(10,410), respectively</t>
        </is>
      </c>
      <c r="B7" s="6" t="n">
        <v>2889</v>
      </c>
      <c r="C7" s="6" t="n">
        <v>-34565</v>
      </c>
      <c r="D7" s="6" t="n">
        <v>-30076</v>
      </c>
    </row>
    <row r="8">
      <c r="A8" s="4" t="inlineStr">
        <is>
          <t>Reclassification of cash flow derivatives to interest expense, net of tax of $1,179, $874 and $75, respectively</t>
        </is>
      </c>
      <c r="B8" s="6" t="n">
        <v>2844</v>
      </c>
      <c r="C8" s="6" t="n">
        <v>2286</v>
      </c>
      <c r="D8" s="6" t="n">
        <v>216</v>
      </c>
    </row>
    <row r="9">
      <c r="A9" s="4" t="inlineStr">
        <is>
          <t>Reclassification of loss related to dedesignation of derivatives to other nonoperating (income) expense, net of tax of $0, $1,892 and $0, respectively</t>
        </is>
      </c>
      <c r="B9" s="6" t="n">
        <v>0</v>
      </c>
      <c r="C9" s="6" t="n">
        <v>5462</v>
      </c>
      <c r="D9" s="6" t="n">
        <v>0</v>
      </c>
    </row>
    <row r="10">
      <c r="A10" s="4" t="inlineStr">
        <is>
          <t>Amortization of unrealized losses related to dedesignated derivatives to interest expense, net of tax of $42, $214 and $0, respectively</t>
        </is>
      </c>
      <c r="B10" s="6" t="n">
        <v>124</v>
      </c>
      <c r="C10" s="6" t="n">
        <v>569</v>
      </c>
      <c r="D10" s="6" t="n">
        <v>0</v>
      </c>
    </row>
    <row r="11">
      <c r="A11" s="4" t="inlineStr">
        <is>
          <t>Other comprehensive income</t>
        </is>
      </c>
      <c r="B11" s="6" t="n">
        <v>5935</v>
      </c>
      <c r="C11" s="6" t="n">
        <v>-26445</v>
      </c>
      <c r="D11" s="6" t="n">
        <v>-29814</v>
      </c>
    </row>
    <row r="12">
      <c r="A12" s="4" t="inlineStr">
        <is>
          <t>Total comprehensive income (loss)</t>
        </is>
      </c>
      <c r="B12" s="5" t="n">
        <v>84008</v>
      </c>
      <c r="C12" s="5" t="n">
        <v>-31561</v>
      </c>
      <c r="D12" s="5" t="n">
        <v>875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Liabilities (Details) - USD ($) $ in Thousands</t>
        </is>
      </c>
      <c r="B1" s="2" t="inlineStr">
        <is>
          <t>Dec. 29, 2021</t>
        </is>
      </c>
      <c r="C1" s="2" t="inlineStr">
        <is>
          <t>Dec. 30, 2020</t>
        </is>
      </c>
    </row>
    <row r="2">
      <c r="A2" s="3" t="inlineStr">
        <is>
          <t>Other Liabilities Disclosure [Abstract]</t>
        </is>
      </c>
    </row>
    <row r="3">
      <c r="A3" s="4" t="inlineStr">
        <is>
          <t>Accrued payroll</t>
        </is>
      </c>
      <c r="B3" s="5" t="n">
        <v>20676</v>
      </c>
      <c r="C3" s="5" t="n">
        <v>17076</v>
      </c>
    </row>
    <row r="4">
      <c r="A4" s="4" t="inlineStr">
        <is>
          <t>Accrued insurance, primarily current portion of liability for insurance claims</t>
        </is>
      </c>
      <c r="B4" s="6" t="n">
        <v>4285</v>
      </c>
      <c r="C4" s="6" t="n">
        <v>4667</v>
      </c>
    </row>
    <row r="5">
      <c r="A5" s="4" t="inlineStr">
        <is>
          <t>Accrued taxes</t>
        </is>
      </c>
      <c r="B5" s="6" t="n">
        <v>4533</v>
      </c>
      <c r="C5" s="6" t="n">
        <v>4850</v>
      </c>
    </row>
    <row r="6">
      <c r="A6" s="4" t="inlineStr">
        <is>
          <t>Accrued advertising</t>
        </is>
      </c>
      <c r="B6" s="6" t="n">
        <v>15355</v>
      </c>
      <c r="C6" s="6" t="n">
        <v>4318</v>
      </c>
    </row>
    <row r="7">
      <c r="A7" s="4" t="inlineStr">
        <is>
          <t>Gift cards</t>
        </is>
      </c>
      <c r="B7" s="6" t="n">
        <v>7170</v>
      </c>
      <c r="C7" s="6" t="n">
        <v>6127</v>
      </c>
    </row>
    <row r="8">
      <c r="A8" s="4" t="inlineStr">
        <is>
          <t>Other</t>
        </is>
      </c>
      <c r="B8" s="6" t="n">
        <v>12127</v>
      </c>
      <c r="C8" s="6" t="n">
        <v>9424</v>
      </c>
    </row>
    <row r="9">
      <c r="A9" s="4" t="inlineStr">
        <is>
          <t>Other current liabilities</t>
        </is>
      </c>
      <c r="B9" s="5" t="n">
        <v>64146</v>
      </c>
      <c r="C9" s="5" t="n">
        <v>46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on Recurring Basis) (Details) - Recurring - USD ($) $ in Thousands</t>
        </is>
      </c>
      <c r="B1" s="2" t="inlineStr">
        <is>
          <t>Dec. 29, 2021</t>
        </is>
      </c>
      <c r="C1" s="2" t="inlineStr">
        <is>
          <t>Dec. 30, 2020</t>
        </is>
      </c>
    </row>
    <row r="2">
      <c r="A2" s="3" t="inlineStr">
        <is>
          <t>Fair Value, Assets and Liabilities Measured on Recurring and Nonrecurring Basis</t>
        </is>
      </c>
    </row>
    <row r="3">
      <c r="A3" s="4" t="inlineStr">
        <is>
          <t>Deferred compensation plan investments</t>
        </is>
      </c>
      <c r="B3" s="5" t="n">
        <v>13726</v>
      </c>
      <c r="C3" s="5" t="n">
        <v>13627</v>
      </c>
    </row>
    <row r="4">
      <c r="A4" s="4" t="inlineStr">
        <is>
          <t>Interest rate swaps, net</t>
        </is>
      </c>
      <c r="B4" s="6" t="n">
        <v>-52121</v>
      </c>
      <c r="C4" s="6" t="n">
        <v>-76445</v>
      </c>
    </row>
    <row r="5">
      <c r="A5" s="4" t="inlineStr">
        <is>
          <t>Investments</t>
        </is>
      </c>
      <c r="B5" s="6" t="n">
        <v>2551</v>
      </c>
      <c r="C5" s="6" t="n">
        <v>2272</v>
      </c>
    </row>
    <row r="6">
      <c r="A6" s="4" t="inlineStr">
        <is>
          <t>Total</t>
        </is>
      </c>
      <c r="B6" s="6" t="n">
        <v>-35844</v>
      </c>
      <c r="C6" s="6" t="n">
        <v>-60546</v>
      </c>
    </row>
    <row r="7">
      <c r="A7" s="4" t="inlineStr">
        <is>
          <t>Quoted Prices in Active Markets for Identical Assets/Liabilities (Level 1)</t>
        </is>
      </c>
    </row>
    <row r="8">
      <c r="A8" s="3" t="inlineStr">
        <is>
          <t>Fair Value, Assets and Liabilities Measured on Recurring and Nonrecurring Basis</t>
        </is>
      </c>
    </row>
    <row r="9">
      <c r="A9" s="4" t="inlineStr">
        <is>
          <t>Deferred compensation plan investments</t>
        </is>
      </c>
      <c r="B9" s="6" t="n">
        <v>13726</v>
      </c>
      <c r="C9" s="6" t="n">
        <v>13627</v>
      </c>
    </row>
    <row r="10">
      <c r="A10" s="4" t="inlineStr">
        <is>
          <t>Interest rate swaps, net</t>
        </is>
      </c>
      <c r="B10" s="6" t="n">
        <v>0</v>
      </c>
      <c r="C10" s="6" t="n">
        <v>0</v>
      </c>
    </row>
    <row r="11">
      <c r="A11" s="4" t="inlineStr">
        <is>
          <t>Investments</t>
        </is>
      </c>
      <c r="B11" s="6" t="n">
        <v>0</v>
      </c>
      <c r="C11" s="6" t="n">
        <v>0</v>
      </c>
    </row>
    <row r="12">
      <c r="A12" s="4" t="inlineStr">
        <is>
          <t>Total</t>
        </is>
      </c>
      <c r="B12" s="6" t="n">
        <v>13726</v>
      </c>
      <c r="C12" s="6" t="n">
        <v>13627</v>
      </c>
    </row>
    <row r="13">
      <c r="A13" s="4" t="inlineStr">
        <is>
          <t>Significant Other Observable Inputs (Level 2)</t>
        </is>
      </c>
    </row>
    <row r="14">
      <c r="A14" s="3" t="inlineStr">
        <is>
          <t>Fair Value, Assets and Liabilities Measured on Recurring and Nonrecurring Basis</t>
        </is>
      </c>
    </row>
    <row r="15">
      <c r="A15" s="4" t="inlineStr">
        <is>
          <t>Deferred compensation plan investments</t>
        </is>
      </c>
      <c r="B15" s="6" t="n">
        <v>0</v>
      </c>
      <c r="C15" s="6" t="n">
        <v>0</v>
      </c>
    </row>
    <row r="16">
      <c r="A16" s="4" t="inlineStr">
        <is>
          <t>Interest rate swaps, net</t>
        </is>
      </c>
      <c r="B16" s="6" t="n">
        <v>-52121</v>
      </c>
      <c r="C16" s="6" t="n">
        <v>-76445</v>
      </c>
    </row>
    <row r="17">
      <c r="A17" s="4" t="inlineStr">
        <is>
          <t>Investments</t>
        </is>
      </c>
      <c r="B17" s="6" t="n">
        <v>2551</v>
      </c>
      <c r="C17" s="6" t="n">
        <v>2272</v>
      </c>
    </row>
    <row r="18">
      <c r="A18" s="4" t="inlineStr">
        <is>
          <t>Total</t>
        </is>
      </c>
      <c r="B18" s="6" t="n">
        <v>-49570</v>
      </c>
      <c r="C18" s="6" t="n">
        <v>-74173</v>
      </c>
    </row>
    <row r="19">
      <c r="A19" s="4" t="inlineStr">
        <is>
          <t>Significant Unobservable Inputs (Level 3)</t>
        </is>
      </c>
    </row>
    <row r="20">
      <c r="A20" s="3" t="inlineStr">
        <is>
          <t>Fair Value, Assets and Liabilities Measured on Recurring and Nonrecurring Basis</t>
        </is>
      </c>
    </row>
    <row r="21">
      <c r="A21" s="4" t="inlineStr">
        <is>
          <t>Deferred compensation plan investments</t>
        </is>
      </c>
      <c r="B21" s="6" t="n">
        <v>0</v>
      </c>
      <c r="C21" s="6" t="n">
        <v>0</v>
      </c>
    </row>
    <row r="22">
      <c r="A22" s="4" t="inlineStr">
        <is>
          <t>Interest rate swaps, net</t>
        </is>
      </c>
      <c r="B22" s="6" t="n">
        <v>0</v>
      </c>
      <c r="C22" s="6" t="n">
        <v>0</v>
      </c>
    </row>
    <row r="23">
      <c r="A23" s="4" t="inlineStr">
        <is>
          <t>Investments</t>
        </is>
      </c>
      <c r="B23" s="6" t="n">
        <v>0</v>
      </c>
      <c r="C23" s="6" t="n">
        <v>0</v>
      </c>
    </row>
    <row r="24">
      <c r="A24" s="4" t="inlineStr">
        <is>
          <t>Total</t>
        </is>
      </c>
      <c r="B24" s="5" t="n">
        <v>0</v>
      </c>
      <c r="C2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 (Schedule of Assets and Liabilities Measured on Nonrecurring Basis) (Details) - USD ($) $ in Thousands</t>
        </is>
      </c>
      <c r="B1" s="2" t="inlineStr">
        <is>
          <t>3 Months Ended</t>
        </is>
      </c>
      <c r="D1" s="2" t="inlineStr">
        <is>
          <t>12 Months Ended</t>
        </is>
      </c>
    </row>
    <row r="2">
      <c r="B2" s="2" t="inlineStr">
        <is>
          <t>Dec. 29, 2021</t>
        </is>
      </c>
      <c r="C2" s="2" t="inlineStr">
        <is>
          <t>Dec. 30, 2020</t>
        </is>
      </c>
      <c r="D2" s="2" t="inlineStr">
        <is>
          <t>Dec. 29, 2021</t>
        </is>
      </c>
      <c r="E2" s="2" t="inlineStr">
        <is>
          <t>Dec. 30, 2020</t>
        </is>
      </c>
      <c r="F2" s="2" t="inlineStr">
        <is>
          <t>Dec. 25, 2019</t>
        </is>
      </c>
    </row>
    <row r="3">
      <c r="A3" s="3" t="inlineStr">
        <is>
          <t>Fair Value, Assets and Liabilities Measured on Recurring and Nonrecurring Basis</t>
        </is>
      </c>
    </row>
    <row r="4">
      <c r="A4" s="4" t="inlineStr">
        <is>
          <t>Impairment Charges</t>
        </is>
      </c>
      <c r="D4" s="5" t="n">
        <v>442</v>
      </c>
      <c r="E4" s="5" t="n">
        <v>4083</v>
      </c>
      <c r="F4" s="5" t="n">
        <v>0</v>
      </c>
    </row>
    <row r="5">
      <c r="A5" s="4" t="inlineStr">
        <is>
          <t>Fair Value, Nonrecurring</t>
        </is>
      </c>
    </row>
    <row r="6">
      <c r="A6" s="3" t="inlineStr">
        <is>
          <t>Fair Value, Assets and Liabilities Measured on Recurring and Nonrecurring Basis</t>
        </is>
      </c>
    </row>
    <row r="7">
      <c r="A7" s="4" t="inlineStr">
        <is>
          <t>Impairment Charges</t>
        </is>
      </c>
      <c r="D7" s="6" t="n">
        <v>400</v>
      </c>
      <c r="E7" s="6" t="n">
        <v>4100</v>
      </c>
    </row>
    <row r="8">
      <c r="A8" s="4" t="inlineStr">
        <is>
          <t>Fair Value, Nonrecurring | Significant Unobservable Inputs (Level 3)</t>
        </is>
      </c>
    </row>
    <row r="9">
      <c r="A9" s="3" t="inlineStr">
        <is>
          <t>Fair Value, Assets and Liabilities Measured on Recurring and Nonrecurring Basis</t>
        </is>
      </c>
    </row>
    <row r="10">
      <c r="A10" s="4" t="inlineStr">
        <is>
          <t>Assets held and used</t>
        </is>
      </c>
      <c r="B10" s="5" t="n">
        <v>313</v>
      </c>
      <c r="C10" s="5" t="n">
        <v>2425</v>
      </c>
      <c r="D10" s="5" t="n">
        <v>313</v>
      </c>
      <c r="E10" s="5" t="n">
        <v>2425</v>
      </c>
    </row>
    <row r="11">
      <c r="A11" s="4" t="inlineStr">
        <is>
          <t>Impairment Charges</t>
        </is>
      </c>
      <c r="B11" s="5" t="n">
        <v>442</v>
      </c>
      <c r="C11" s="5" t="n">
        <v>1564</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14" customWidth="1" min="2" max="2"/>
  </cols>
  <sheetData>
    <row r="1">
      <c r="A1" s="1" t="inlineStr">
        <is>
          <t>Leases - (General) (Details)</t>
        </is>
      </c>
      <c r="B1" s="2" t="inlineStr">
        <is>
          <t>Dec. 29, 2021</t>
        </is>
      </c>
    </row>
    <row r="2">
      <c r="A2" s="3" t="inlineStr">
        <is>
          <t>Lessee, Lease, Description [Line Items]</t>
        </is>
      </c>
    </row>
    <row r="3">
      <c r="A3" s="4" t="inlineStr">
        <is>
          <t>Lessee, operating lease, renewal term</t>
        </is>
      </c>
      <c r="B3" s="4" t="inlineStr">
        <is>
          <t>5 years</t>
        </is>
      </c>
    </row>
    <row r="4">
      <c r="A4" s="4" t="inlineStr">
        <is>
          <t>Real Estate | Minimum</t>
        </is>
      </c>
    </row>
    <row r="5">
      <c r="A5" s="3" t="inlineStr">
        <is>
          <t>Lessee, Lease, Description [Line Items]</t>
        </is>
      </c>
    </row>
    <row r="6">
      <c r="A6" s="4" t="inlineStr">
        <is>
          <t>Lessee, operating lease, term of contract</t>
        </is>
      </c>
      <c r="B6" s="4" t="inlineStr">
        <is>
          <t>10 years</t>
        </is>
      </c>
    </row>
    <row r="7">
      <c r="A7" s="4" t="inlineStr">
        <is>
          <t>Real Estate | Maximum</t>
        </is>
      </c>
    </row>
    <row r="8">
      <c r="A8" s="3" t="inlineStr">
        <is>
          <t>Lessee, Lease, Description [Line Items]</t>
        </is>
      </c>
    </row>
    <row r="9">
      <c r="A9" s="4" t="inlineStr">
        <is>
          <t>Lessee, operating lease, term of contract</t>
        </is>
      </c>
      <c r="B9" s="4" t="inlineStr">
        <is>
          <t>20 years</t>
        </is>
      </c>
    </row>
    <row r="10">
      <c r="A10" s="4" t="inlineStr">
        <is>
          <t>Equipment | Minimum</t>
        </is>
      </c>
    </row>
    <row r="11">
      <c r="A11" s="3" t="inlineStr">
        <is>
          <t>Lessee, Lease, Description [Line Items]</t>
        </is>
      </c>
    </row>
    <row r="12">
      <c r="A12" s="4" t="inlineStr">
        <is>
          <t>Lessee, operating lease, term of contract</t>
        </is>
      </c>
      <c r="B12" s="4" t="inlineStr">
        <is>
          <t>3 years</t>
        </is>
      </c>
    </row>
    <row r="13">
      <c r="A13" s="4" t="inlineStr">
        <is>
          <t>Equipment | Maximum</t>
        </is>
      </c>
    </row>
    <row r="14">
      <c r="A14" s="3" t="inlineStr">
        <is>
          <t>Lessee, Lease, Description [Line Items]</t>
        </is>
      </c>
    </row>
    <row r="15">
      <c r="A15" s="4" t="inlineStr">
        <is>
          <t>Lessee, operating lease, term of contract</t>
        </is>
      </c>
      <c r="B15"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Costs) (Details) - USD ($) $ in Thousands</t>
        </is>
      </c>
      <c r="B1" s="2" t="inlineStr">
        <is>
          <t>12 Months Ended</t>
        </is>
      </c>
    </row>
    <row r="2">
      <c r="B2" s="2" t="inlineStr">
        <is>
          <t>Dec. 29, 2021</t>
        </is>
      </c>
      <c r="C2" s="2" t="inlineStr">
        <is>
          <t>Dec. 30, 2020</t>
        </is>
      </c>
    </row>
    <row r="3">
      <c r="A3" s="3" t="inlineStr">
        <is>
          <t>Finance lease costs:</t>
        </is>
      </c>
    </row>
    <row r="4">
      <c r="A4" s="4" t="inlineStr">
        <is>
          <t>Amortization of right-of-use assets</t>
        </is>
      </c>
      <c r="B4" s="5" t="n">
        <v>1895</v>
      </c>
      <c r="C4" s="5" t="n">
        <v>1870</v>
      </c>
    </row>
    <row r="5">
      <c r="A5" s="4" t="inlineStr">
        <is>
          <t>Interest on lease liabilities</t>
        </is>
      </c>
      <c r="B5" s="6" t="n">
        <v>2960</v>
      </c>
      <c r="C5" s="6" t="n">
        <v>3129</v>
      </c>
    </row>
    <row r="6">
      <c r="A6" s="3" t="inlineStr">
        <is>
          <t>Sublease income:</t>
        </is>
      </c>
    </row>
    <row r="7">
      <c r="A7" s="4" t="inlineStr">
        <is>
          <t>Total lease costs</t>
        </is>
      </c>
      <c r="B7" s="6" t="n">
        <v>9089</v>
      </c>
      <c r="C7" s="6" t="n">
        <v>8420</v>
      </c>
    </row>
    <row r="8">
      <c r="A8" s="4" t="inlineStr">
        <is>
          <t>Occupancy</t>
        </is>
      </c>
    </row>
    <row r="9">
      <c r="A9" s="3" t="inlineStr">
        <is>
          <t>Operating lease costs:</t>
        </is>
      </c>
    </row>
    <row r="10">
      <c r="A10" s="4" t="inlineStr">
        <is>
          <t>Operating lease costs</t>
        </is>
      </c>
      <c r="B10" s="6" t="n">
        <v>6394</v>
      </c>
      <c r="C10" s="6" t="n">
        <v>6432</v>
      </c>
    </row>
    <row r="11">
      <c r="A11" s="3" t="inlineStr">
        <is>
          <t>Variable lease costs:</t>
        </is>
      </c>
    </row>
    <row r="12">
      <c r="A12" s="4" t="inlineStr">
        <is>
          <t>Variable lease costs</t>
        </is>
      </c>
      <c r="B12" s="6" t="n">
        <v>3275</v>
      </c>
      <c r="C12" s="6" t="n">
        <v>2854</v>
      </c>
    </row>
    <row r="13">
      <c r="A13" s="4" t="inlineStr">
        <is>
          <t>Costs of franchise and license revenue</t>
        </is>
      </c>
    </row>
    <row r="14">
      <c r="A14" s="3" t="inlineStr">
        <is>
          <t>Operating lease costs:</t>
        </is>
      </c>
    </row>
    <row r="15">
      <c r="A15" s="4" t="inlineStr">
        <is>
          <t>Operating lease costs</t>
        </is>
      </c>
      <c r="B15" s="6" t="n">
        <v>17106</v>
      </c>
      <c r="C15" s="6" t="n">
        <v>18682</v>
      </c>
    </row>
    <row r="16">
      <c r="A16" s="3" t="inlineStr">
        <is>
          <t>Variable lease costs:</t>
        </is>
      </c>
    </row>
    <row r="17">
      <c r="A17" s="4" t="inlineStr">
        <is>
          <t>Variable lease costs</t>
        </is>
      </c>
      <c r="B17" s="6" t="n">
        <v>7172</v>
      </c>
      <c r="C17" s="6" t="n">
        <v>6102</v>
      </c>
    </row>
    <row r="18">
      <c r="A18" s="4" t="inlineStr">
        <is>
          <t>General and administrative expenses</t>
        </is>
      </c>
    </row>
    <row r="19">
      <c r="A19" s="3" t="inlineStr">
        <is>
          <t>Operating lease costs:</t>
        </is>
      </c>
    </row>
    <row r="20">
      <c r="A20" s="4" t="inlineStr">
        <is>
          <t>Operating lease costs</t>
        </is>
      </c>
      <c r="B20" s="6" t="n">
        <v>432</v>
      </c>
      <c r="C20" s="6" t="n">
        <v>100</v>
      </c>
    </row>
    <row r="21">
      <c r="A21" s="3" t="inlineStr">
        <is>
          <t>Variable lease costs:</t>
        </is>
      </c>
    </row>
    <row r="22">
      <c r="A22" s="4" t="inlineStr">
        <is>
          <t>Variable lease costs</t>
        </is>
      </c>
      <c r="B22" s="6" t="n">
        <v>218</v>
      </c>
      <c r="C22" s="6" t="n">
        <v>61</v>
      </c>
    </row>
    <row r="23">
      <c r="A23" s="4" t="inlineStr">
        <is>
          <t>Restructuring charges and exit costs</t>
        </is>
      </c>
    </row>
    <row r="24">
      <c r="A24" s="3" t="inlineStr">
        <is>
          <t>Operating lease costs:</t>
        </is>
      </c>
    </row>
    <row r="25">
      <c r="A25" s="4" t="inlineStr">
        <is>
          <t>Operating lease costs</t>
        </is>
      </c>
      <c r="B25" s="6" t="n">
        <v>356</v>
      </c>
      <c r="C25" s="6" t="n">
        <v>173</v>
      </c>
    </row>
    <row r="26">
      <c r="A26" s="3" t="inlineStr">
        <is>
          <t>Variable lease costs:</t>
        </is>
      </c>
    </row>
    <row r="27">
      <c r="A27" s="4" t="inlineStr">
        <is>
          <t>Variable lease costs</t>
        </is>
      </c>
      <c r="B27" s="6" t="n">
        <v>48</v>
      </c>
      <c r="C27" s="6" t="n">
        <v>56</v>
      </c>
    </row>
    <row r="28">
      <c r="A28" s="3" t="inlineStr">
        <is>
          <t>Sublease income:</t>
        </is>
      </c>
    </row>
    <row r="29">
      <c r="A29" s="4" t="inlineStr">
        <is>
          <t>Sublease income</t>
        </is>
      </c>
      <c r="B29" s="6" t="n">
        <v>-160</v>
      </c>
      <c r="C29" s="6" t="n">
        <v>-114</v>
      </c>
    </row>
    <row r="30">
      <c r="A30" s="4" t="inlineStr">
        <is>
          <t>Franchise and license revenue</t>
        </is>
      </c>
    </row>
    <row r="31">
      <c r="A31" s="3" t="inlineStr">
        <is>
          <t>Sublease income:</t>
        </is>
      </c>
    </row>
    <row r="32">
      <c r="A32" s="4" t="inlineStr">
        <is>
          <t>Sublease income</t>
        </is>
      </c>
      <c r="B32" s="5" t="n">
        <v>-30607</v>
      </c>
      <c r="C32" s="5" t="n">
        <v>-309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7" customWidth="1" min="2" max="2"/>
    <col width="26" customWidth="1" min="3" max="3"/>
  </cols>
  <sheetData>
    <row r="1">
      <c r="A1" s="1" t="inlineStr">
        <is>
          <t>Leases - (Lease Terms and Discount Rates) (Details)</t>
        </is>
      </c>
      <c r="B1" s="2" t="inlineStr">
        <is>
          <t>Dec. 29, 2021</t>
        </is>
      </c>
      <c r="C1" s="2" t="inlineStr">
        <is>
          <t>Dec. 30, 2020</t>
        </is>
      </c>
    </row>
    <row r="2">
      <c r="A2" s="3" t="inlineStr">
        <is>
          <t>Weighted-average remaining lease term (in years):</t>
        </is>
      </c>
    </row>
    <row r="3">
      <c r="A3" s="4" t="inlineStr">
        <is>
          <t>Finance leases</t>
        </is>
      </c>
      <c r="B3" s="4" t="inlineStr">
        <is>
          <t>8 years 6 months</t>
        </is>
      </c>
      <c r="C3" s="4" t="inlineStr">
        <is>
          <t>9 years 3 months 18 days</t>
        </is>
      </c>
    </row>
    <row r="4">
      <c r="A4" s="4" t="inlineStr">
        <is>
          <t>Operating leases</t>
        </is>
      </c>
      <c r="B4" s="4" t="inlineStr">
        <is>
          <t>10 years</t>
        </is>
      </c>
      <c r="C4" s="4" t="inlineStr">
        <is>
          <t>10 years 8 months 12 days</t>
        </is>
      </c>
    </row>
    <row r="5">
      <c r="A5" s="3" t="inlineStr">
        <is>
          <t>Weighted-average discount rate:</t>
        </is>
      </c>
    </row>
    <row r="6">
      <c r="A6" s="4" t="inlineStr">
        <is>
          <t>Finance leases</t>
        </is>
      </c>
      <c r="B6" s="4" t="inlineStr">
        <is>
          <t>23.40%</t>
        </is>
      </c>
      <c r="C6" s="4" t="inlineStr">
        <is>
          <t>23.80%</t>
        </is>
      </c>
    </row>
    <row r="7">
      <c r="A7" s="4" t="inlineStr">
        <is>
          <t>Operating leases</t>
        </is>
      </c>
      <c r="B7" s="4" t="inlineStr">
        <is>
          <t>5.70%</t>
        </is>
      </c>
      <c r="C7" s="4" t="inlineStr">
        <is>
          <t>5.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29, 2021</t>
        </is>
      </c>
      <c r="C2" s="2" t="inlineStr">
        <is>
          <t>Dec. 30, 2020</t>
        </is>
      </c>
    </row>
    <row r="3">
      <c r="A3" s="3" t="inlineStr">
        <is>
          <t>Lease income</t>
        </is>
      </c>
    </row>
    <row r="4">
      <c r="A4" s="4" t="inlineStr">
        <is>
          <t>Total lease income</t>
        </is>
      </c>
      <c r="B4" s="5" t="n">
        <v>41991</v>
      </c>
      <c r="C4" s="5" t="n">
        <v>41981</v>
      </c>
    </row>
    <row r="5">
      <c r="A5" s="4" t="inlineStr">
        <is>
          <t>Franchise and license revenue</t>
        </is>
      </c>
    </row>
    <row r="6">
      <c r="A6" s="3" t="inlineStr">
        <is>
          <t>Lease income</t>
        </is>
      </c>
    </row>
    <row r="7">
      <c r="A7" s="4" t="inlineStr">
        <is>
          <t>Operating lease income</t>
        </is>
      </c>
      <c r="B7" s="6" t="n">
        <v>30767</v>
      </c>
      <c r="C7" s="6" t="n">
        <v>33621</v>
      </c>
    </row>
    <row r="8">
      <c r="A8" s="4" t="inlineStr">
        <is>
          <t>Variable lease income</t>
        </is>
      </c>
      <c r="B8" s="6" t="n">
        <v>10999</v>
      </c>
      <c r="C8" s="6" t="n">
        <v>8246</v>
      </c>
    </row>
    <row r="9">
      <c r="A9" s="4" t="inlineStr">
        <is>
          <t>Restructuring charges and exit costs</t>
        </is>
      </c>
    </row>
    <row r="10">
      <c r="A10" s="3" t="inlineStr">
        <is>
          <t>Lease income</t>
        </is>
      </c>
    </row>
    <row r="11">
      <c r="A11" s="4" t="inlineStr">
        <is>
          <t>Operating lease income</t>
        </is>
      </c>
      <c r="B11" s="6" t="n">
        <v>109</v>
      </c>
      <c r="C11" s="6" t="n">
        <v>66</v>
      </c>
    </row>
    <row r="12">
      <c r="A12" s="4" t="inlineStr">
        <is>
          <t>Variable lease income</t>
        </is>
      </c>
      <c r="B12" s="6" t="n">
        <v>51</v>
      </c>
      <c r="C12" s="6" t="n">
        <v>48</v>
      </c>
    </row>
    <row r="13">
      <c r="A13" s="4" t="inlineStr">
        <is>
          <t>General and administrative expenses</t>
        </is>
      </c>
    </row>
    <row r="14">
      <c r="A14" s="3" t="inlineStr">
        <is>
          <t>Lease income</t>
        </is>
      </c>
    </row>
    <row r="15">
      <c r="A15" s="4" t="inlineStr">
        <is>
          <t>Operating lease income</t>
        </is>
      </c>
      <c r="B15" s="5" t="n">
        <v>65</v>
      </c>
      <c r="C1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and Supplemental Noncash) (Details) - USD ($) $ in Thousands</t>
        </is>
      </c>
      <c r="B1" s="2" t="inlineStr">
        <is>
          <t>12 Months Ended</t>
        </is>
      </c>
    </row>
    <row r="2">
      <c r="B2" s="2" t="inlineStr">
        <is>
          <t>Dec. 29, 2021</t>
        </is>
      </c>
      <c r="C2" s="2" t="inlineStr">
        <is>
          <t>Dec. 30, 2020</t>
        </is>
      </c>
      <c r="D2" s="2" t="inlineStr">
        <is>
          <t>Dec. 25, 2019</t>
        </is>
      </c>
    </row>
    <row r="3">
      <c r="A3" s="3" t="inlineStr">
        <is>
          <t>Cash paid for amounts included in the measurement of lease liabilities:</t>
        </is>
      </c>
    </row>
    <row r="4">
      <c r="A4" s="4" t="inlineStr">
        <is>
          <t>Operating cash flows from finance leases</t>
        </is>
      </c>
      <c r="B4" s="5" t="n">
        <v>2960</v>
      </c>
      <c r="C4" s="5" t="n">
        <v>3129</v>
      </c>
    </row>
    <row r="5">
      <c r="A5" s="4" t="inlineStr">
        <is>
          <t>Operating cash flows from operating leases</t>
        </is>
      </c>
      <c r="B5" s="6" t="n">
        <v>25578</v>
      </c>
      <c r="C5" s="6" t="n">
        <v>23511</v>
      </c>
    </row>
    <row r="6">
      <c r="A6" s="4" t="inlineStr">
        <is>
          <t>Financing cash flows from finance leases</t>
        </is>
      </c>
      <c r="B6" s="6" t="n">
        <v>2118</v>
      </c>
      <c r="C6" s="6" t="n">
        <v>1570</v>
      </c>
    </row>
    <row r="7">
      <c r="A7" s="4" t="inlineStr">
        <is>
          <t>Right-of-use assets obtained in exchange for new finance lease liabilities</t>
        </is>
      </c>
      <c r="B7" s="6" t="n">
        <v>998</v>
      </c>
      <c r="C7" s="6" t="n">
        <v>142</v>
      </c>
      <c r="D7" s="5" t="n">
        <v>305</v>
      </c>
    </row>
    <row r="8">
      <c r="A8" s="4" t="inlineStr">
        <is>
          <t>Right-of-use assets obtained in exchange for new operating lease liabilities</t>
        </is>
      </c>
      <c r="B8" s="5" t="n">
        <v>8513</v>
      </c>
      <c r="C8" s="5" t="n">
        <v>48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aturities of Lease Labilities) (Details) - USD ($) $ in Thousands</t>
        </is>
      </c>
      <c r="B1" s="2" t="inlineStr">
        <is>
          <t>Dec. 29, 2021</t>
        </is>
      </c>
      <c r="C1" s="2" t="inlineStr">
        <is>
          <t>Dec. 30, 2020</t>
        </is>
      </c>
    </row>
    <row r="2">
      <c r="A2" s="3" t="inlineStr">
        <is>
          <t>Lease Liabilities, Finance</t>
        </is>
      </c>
    </row>
    <row r="3">
      <c r="A3" s="4" t="inlineStr">
        <is>
          <t>2022</t>
        </is>
      </c>
      <c r="B3" s="5" t="n">
        <v>4264</v>
      </c>
    </row>
    <row r="4">
      <c r="A4" s="4" t="inlineStr">
        <is>
          <t>2023</t>
        </is>
      </c>
      <c r="B4" s="6" t="n">
        <v>3639</v>
      </c>
    </row>
    <row r="5">
      <c r="A5" s="4" t="inlineStr">
        <is>
          <t>2024</t>
        </is>
      </c>
      <c r="B5" s="6" t="n">
        <v>2919</v>
      </c>
    </row>
    <row r="6">
      <c r="A6" s="4" t="inlineStr">
        <is>
          <t>2025</t>
        </is>
      </c>
      <c r="B6" s="6" t="n">
        <v>2783</v>
      </c>
    </row>
    <row r="7">
      <c r="A7" s="4" t="inlineStr">
        <is>
          <t>2026</t>
        </is>
      </c>
      <c r="B7" s="6" t="n">
        <v>2488</v>
      </c>
    </row>
    <row r="8">
      <c r="A8" s="4" t="inlineStr">
        <is>
          <t>Thereafter</t>
        </is>
      </c>
      <c r="B8" s="6" t="n">
        <v>13653</v>
      </c>
    </row>
    <row r="9">
      <c r="A9" s="4" t="inlineStr">
        <is>
          <t>Total undiscounted cash flows</t>
        </is>
      </c>
      <c r="B9" s="6" t="n">
        <v>29746</v>
      </c>
    </row>
    <row r="10">
      <c r="A10" s="4" t="inlineStr">
        <is>
          <t>Less: interest</t>
        </is>
      </c>
      <c r="B10" s="6" t="n">
        <v>17050</v>
      </c>
    </row>
    <row r="11">
      <c r="A11" s="4" t="inlineStr">
        <is>
          <t>Present value of lease liabilities</t>
        </is>
      </c>
      <c r="B11" s="6" t="n">
        <v>12696</v>
      </c>
      <c r="C11" s="5" t="n">
        <v>15369</v>
      </c>
    </row>
    <row r="12">
      <c r="A12" s="4" t="inlineStr">
        <is>
          <t>Less: current lease liabilities</t>
        </is>
      </c>
      <c r="B12" s="6" t="n">
        <v>1952</v>
      </c>
      <c r="C12" s="6" t="n">
        <v>1839</v>
      </c>
    </row>
    <row r="13">
      <c r="A13" s="4" t="inlineStr">
        <is>
          <t>Long-term lease liabilities</t>
        </is>
      </c>
      <c r="B13" s="6" t="n">
        <v>10744</v>
      </c>
      <c r="C13" s="6" t="n">
        <v>13530</v>
      </c>
    </row>
    <row r="14">
      <c r="A14" s="3" t="inlineStr">
        <is>
          <t>Lease Liabilities, Operating</t>
        </is>
      </c>
    </row>
    <row r="15">
      <c r="A15" s="4" t="inlineStr">
        <is>
          <t>2022</t>
        </is>
      </c>
      <c r="B15" s="6" t="n">
        <v>23285</v>
      </c>
    </row>
    <row r="16">
      <c r="A16" s="4" t="inlineStr">
        <is>
          <t>2023</t>
        </is>
      </c>
      <c r="B16" s="6" t="n">
        <v>21335</v>
      </c>
    </row>
    <row r="17">
      <c r="A17" s="4" t="inlineStr">
        <is>
          <t>2024</t>
        </is>
      </c>
      <c r="B17" s="6" t="n">
        <v>19570</v>
      </c>
    </row>
    <row r="18">
      <c r="A18" s="4" t="inlineStr">
        <is>
          <t>2025</t>
        </is>
      </c>
      <c r="B18" s="6" t="n">
        <v>18285</v>
      </c>
    </row>
    <row r="19">
      <c r="A19" s="4" t="inlineStr">
        <is>
          <t>2026</t>
        </is>
      </c>
      <c r="B19" s="6" t="n">
        <v>17164</v>
      </c>
    </row>
    <row r="20">
      <c r="A20" s="4" t="inlineStr">
        <is>
          <t>Thereafter</t>
        </is>
      </c>
      <c r="B20" s="6" t="n">
        <v>89578</v>
      </c>
    </row>
    <row r="21">
      <c r="A21" s="4" t="inlineStr">
        <is>
          <t>Total undiscounted cash flows</t>
        </is>
      </c>
      <c r="B21" s="6" t="n">
        <v>189217</v>
      </c>
    </row>
    <row r="22">
      <c r="A22" s="4" t="inlineStr">
        <is>
          <t>Less: interest</t>
        </is>
      </c>
      <c r="B22" s="6" t="n">
        <v>47092</v>
      </c>
    </row>
    <row r="23">
      <c r="A23" s="4" t="inlineStr">
        <is>
          <t>Present value of lease liabilities</t>
        </is>
      </c>
      <c r="B23" s="6" t="n">
        <v>142125</v>
      </c>
    </row>
    <row r="24">
      <c r="A24" s="4" t="inlineStr">
        <is>
          <t>Less: current lease liabilities</t>
        </is>
      </c>
      <c r="B24" s="6" t="n">
        <v>15829</v>
      </c>
      <c r="C24" s="6" t="n">
        <v>16856</v>
      </c>
    </row>
    <row r="25">
      <c r="A25" s="4" t="inlineStr">
        <is>
          <t>Long-term lease liabilities</t>
        </is>
      </c>
      <c r="B25" s="6" t="n">
        <v>126296</v>
      </c>
      <c r="C25" s="5" t="n">
        <v>137534</v>
      </c>
    </row>
    <row r="26">
      <c r="A26" s="3" t="inlineStr">
        <is>
          <t>Lease Receipts, Operating</t>
        </is>
      </c>
    </row>
    <row r="27">
      <c r="A27" s="4" t="inlineStr">
        <is>
          <t>2022</t>
        </is>
      </c>
      <c r="B27" s="6" t="n">
        <v>28824</v>
      </c>
    </row>
    <row r="28">
      <c r="A28" s="4" t="inlineStr">
        <is>
          <t>2023</t>
        </is>
      </c>
      <c r="B28" s="6" t="n">
        <v>26293</v>
      </c>
    </row>
    <row r="29">
      <c r="A29" s="4" t="inlineStr">
        <is>
          <t>2024</t>
        </is>
      </c>
      <c r="B29" s="6" t="n">
        <v>25012</v>
      </c>
    </row>
    <row r="30">
      <c r="A30" s="4" t="inlineStr">
        <is>
          <t>2025</t>
        </is>
      </c>
      <c r="B30" s="6" t="n">
        <v>24758</v>
      </c>
    </row>
    <row r="31">
      <c r="A31" s="4" t="inlineStr">
        <is>
          <t>2026</t>
        </is>
      </c>
      <c r="B31" s="6" t="n">
        <v>24216</v>
      </c>
    </row>
    <row r="32">
      <c r="A32" s="4" t="inlineStr">
        <is>
          <t>Thereafter</t>
        </is>
      </c>
      <c r="B32" s="6" t="n">
        <v>157939</v>
      </c>
    </row>
    <row r="33">
      <c r="A33" s="4" t="inlineStr">
        <is>
          <t>Total undiscounted cash flows</t>
        </is>
      </c>
      <c r="B33" s="5" t="n">
        <v>2870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29, 2021</t>
        </is>
      </c>
      <c r="C1" s="2" t="inlineStr">
        <is>
          <t>Dec. 30, 2020</t>
        </is>
      </c>
    </row>
    <row r="2">
      <c r="A2" s="3" t="inlineStr">
        <is>
          <t>Debt Disclosure [Abstract]</t>
        </is>
      </c>
    </row>
    <row r="3">
      <c r="A3" s="4" t="inlineStr">
        <is>
          <t>Revolving loans</t>
        </is>
      </c>
      <c r="B3" s="5" t="n">
        <v>170000</v>
      </c>
      <c r="C3" s="5" t="n">
        <v>210000</v>
      </c>
    </row>
    <row r="4">
      <c r="A4" s="4" t="inlineStr">
        <is>
          <t>Finance lease obligations</t>
        </is>
      </c>
      <c r="B4" s="6" t="n">
        <v>12696</v>
      </c>
      <c r="C4" s="6" t="n">
        <v>15369</v>
      </c>
    </row>
    <row r="5">
      <c r="A5" s="4" t="inlineStr">
        <is>
          <t>Total long-term debt</t>
        </is>
      </c>
      <c r="B5" s="6" t="n">
        <v>182696</v>
      </c>
      <c r="C5" s="6" t="n">
        <v>225369</v>
      </c>
    </row>
    <row r="6">
      <c r="A6" s="4" t="inlineStr">
        <is>
          <t>Less current maturities</t>
        </is>
      </c>
      <c r="B6" s="6" t="n">
        <v>1952</v>
      </c>
      <c r="C6" s="6" t="n">
        <v>1839</v>
      </c>
    </row>
    <row r="7">
      <c r="A7" s="4" t="inlineStr">
        <is>
          <t>Noncurrent portion of long-term debt</t>
        </is>
      </c>
      <c r="B7" s="5" t="n">
        <v>180744</v>
      </c>
      <c r="C7" s="5" t="n">
        <v>223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9, 2021</t>
        </is>
      </c>
      <c r="C2" s="2" t="inlineStr">
        <is>
          <t>Dec. 30, 2020</t>
        </is>
      </c>
      <c r="D2" s="2" t="inlineStr">
        <is>
          <t>Dec. 25, 2019</t>
        </is>
      </c>
    </row>
    <row r="3">
      <c r="A3" s="3" t="inlineStr">
        <is>
          <t>Statement of Comprehensive Income [Abstract]</t>
        </is>
      </c>
    </row>
    <row r="4">
      <c r="A4" s="4" t="inlineStr">
        <is>
          <t>Minimum pension liability adjustment, tax</t>
        </is>
      </c>
      <c r="B4" s="5" t="n">
        <v>35</v>
      </c>
      <c r="C4" s="5" t="n">
        <v>-67</v>
      </c>
      <c r="D4" s="5" t="n">
        <v>15</v>
      </c>
    </row>
    <row r="5">
      <c r="A5" s="4" t="inlineStr">
        <is>
          <t>Changes in the fair value of cash flow derivatives, tax</t>
        </is>
      </c>
      <c r="B5" s="6" t="n">
        <v>1386</v>
      </c>
      <c r="C5" s="6" t="n">
        <v>-12345</v>
      </c>
      <c r="D5" s="6" t="n">
        <v>-10410</v>
      </c>
    </row>
    <row r="6">
      <c r="A6" s="4" t="inlineStr">
        <is>
          <t>Reclassification of cash flow derivatives to interest expense, tax</t>
        </is>
      </c>
      <c r="B6" s="6" t="n">
        <v>1179</v>
      </c>
      <c r="C6" s="6" t="n">
        <v>874</v>
      </c>
      <c r="D6" s="6" t="n">
        <v>75</v>
      </c>
    </row>
    <row r="7">
      <c r="A7" s="4" t="inlineStr">
        <is>
          <t>Reclassification of loss related to dedesignation of derivatives to other nonoperating expense (income), tax</t>
        </is>
      </c>
      <c r="B7" s="6" t="n">
        <v>0</v>
      </c>
      <c r="C7" s="6" t="n">
        <v>1892</v>
      </c>
      <c r="D7" s="6" t="n">
        <v>0</v>
      </c>
    </row>
    <row r="8">
      <c r="A8" s="4" t="inlineStr">
        <is>
          <t>Amortization of unrealized losses related to dedesignated derivatives to interest expense, tax</t>
        </is>
      </c>
      <c r="B8" s="5" t="n">
        <v>42</v>
      </c>
      <c r="C8" s="5" t="n">
        <v>214</v>
      </c>
      <c r="D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Aug. 26, 2021</t>
        </is>
      </c>
      <c r="C1" s="2" t="inlineStr">
        <is>
          <t>Dec. 15, 2020</t>
        </is>
      </c>
      <c r="D1" s="2" t="inlineStr">
        <is>
          <t>Jun. 24, 2020</t>
        </is>
      </c>
      <c r="E1" s="2" t="inlineStr">
        <is>
          <t>Dec. 29, 2021</t>
        </is>
      </c>
      <c r="F1" s="2" t="inlineStr">
        <is>
          <t>Dec. 30, 2020</t>
        </is>
      </c>
      <c r="G1" s="2" t="inlineStr">
        <is>
          <t>Dec. 25, 2019</t>
        </is>
      </c>
      <c r="H1" s="2" t="inlineStr">
        <is>
          <t>Jul. 01, 2021</t>
        </is>
      </c>
      <c r="I1" s="2" t="inlineStr">
        <is>
          <t>Dec. 14, 2020</t>
        </is>
      </c>
      <c r="J1" s="2" t="inlineStr">
        <is>
          <t>Dec. 26, 2018</t>
        </is>
      </c>
    </row>
    <row r="2">
      <c r="A2" s="3" t="inlineStr">
        <is>
          <t>Line of Credit Facility [Line Items]</t>
        </is>
      </c>
    </row>
    <row r="3">
      <c r="A3" s="4" t="inlineStr">
        <is>
          <t>Revolving loans maturity, amount</t>
        </is>
      </c>
      <c r="E3" s="5" t="n">
        <v>170000000</v>
      </c>
    </row>
    <row r="4">
      <c r="A4" s="4" t="inlineStr">
        <is>
          <t>Debt instrument, term</t>
        </is>
      </c>
      <c r="B4" s="4" t="inlineStr">
        <is>
          <t>5 years</t>
        </is>
      </c>
    </row>
    <row r="5">
      <c r="A5" s="4" t="inlineStr">
        <is>
          <t>Shareholders’ deficit</t>
        </is>
      </c>
      <c r="E5" s="6" t="n">
        <v>-65265000</v>
      </c>
      <c r="F5" s="5" t="n">
        <v>-130446000</v>
      </c>
      <c r="G5" s="5" t="n">
        <v>-138064000</v>
      </c>
      <c r="J5" s="5" t="n">
        <v>-133345000</v>
      </c>
    </row>
    <row r="6">
      <c r="A6" s="4" t="inlineStr">
        <is>
          <t>Derivatives</t>
        </is>
      </c>
    </row>
    <row r="7">
      <c r="A7" s="3" t="inlineStr">
        <is>
          <t>Line of Credit Facility [Line Items]</t>
        </is>
      </c>
    </row>
    <row r="8">
      <c r="A8" s="4" t="inlineStr">
        <is>
          <t>Reclassification</t>
        </is>
      </c>
      <c r="E8" s="6" t="n">
        <v>166000</v>
      </c>
      <c r="F8" s="6" t="n">
        <v>783000</v>
      </c>
    </row>
    <row r="9">
      <c r="A9" s="4" t="inlineStr">
        <is>
          <t>Derivatives</t>
        </is>
      </c>
    </row>
    <row r="10">
      <c r="A10" s="3" t="inlineStr">
        <is>
          <t>Line of Credit Facility [Line Items]</t>
        </is>
      </c>
    </row>
    <row r="11">
      <c r="A11" s="4" t="inlineStr">
        <is>
          <t>Reclassification</t>
        </is>
      </c>
      <c r="E11" s="6" t="n">
        <v>4023000</v>
      </c>
      <c r="F11" s="6" t="n">
        <v>3160000</v>
      </c>
      <c r="G11" s="6" t="n">
        <v>291000</v>
      </c>
    </row>
    <row r="12">
      <c r="A12" s="4" t="inlineStr">
        <is>
          <t>Shareholders’ deficit</t>
        </is>
      </c>
      <c r="E12" s="6" t="n">
        <v>-53570000</v>
      </c>
      <c r="F12" s="6" t="n">
        <v>-59427000</v>
      </c>
      <c r="G12" s="5" t="n">
        <v>-33179000</v>
      </c>
      <c r="J12" s="5" t="n">
        <v>-3319000</v>
      </c>
    </row>
    <row r="13">
      <c r="A13" s="4" t="inlineStr">
        <is>
          <t>Derivatives</t>
        </is>
      </c>
    </row>
    <row r="14">
      <c r="A14" s="3" t="inlineStr">
        <is>
          <t>Line of Credit Facility [Line Items]</t>
        </is>
      </c>
    </row>
    <row r="15">
      <c r="A15" s="4" t="inlineStr">
        <is>
          <t>Reclassification</t>
        </is>
      </c>
      <c r="D15" s="5" t="n">
        <v>7400000</v>
      </c>
      <c r="F15" s="6" t="n">
        <v>7354000</v>
      </c>
    </row>
    <row r="16">
      <c r="A16" s="4" t="inlineStr">
        <is>
          <t>2015 Hedges</t>
        </is>
      </c>
    </row>
    <row r="17">
      <c r="A17" s="3" t="inlineStr">
        <is>
          <t>Line of Credit Facility [Line Items]</t>
        </is>
      </c>
    </row>
    <row r="18">
      <c r="A18" s="4" t="inlineStr">
        <is>
          <t>Interest rate swaps, net</t>
        </is>
      </c>
      <c r="E18" s="6" t="n">
        <v>7600000</v>
      </c>
    </row>
    <row r="19">
      <c r="A19" s="4" t="inlineStr">
        <is>
          <t>Expect reclassification within next twelve months</t>
        </is>
      </c>
      <c r="E19" s="6" t="n">
        <v>4000000</v>
      </c>
    </row>
    <row r="20">
      <c r="A20" s="4" t="inlineStr">
        <is>
          <t>2018 Hedges | Other Nonoperating Income (Expense)</t>
        </is>
      </c>
    </row>
    <row r="21">
      <c r="A21" s="3" t="inlineStr">
        <is>
          <t>Line of Credit Facility [Line Items]</t>
        </is>
      </c>
    </row>
    <row r="22">
      <c r="A22" s="4" t="inlineStr">
        <is>
          <t>Unrealized gain (loss) on derivatives</t>
        </is>
      </c>
      <c r="E22" s="6" t="n">
        <v>12800000</v>
      </c>
      <c r="F22" s="6" t="n">
        <v>10300000</v>
      </c>
    </row>
    <row r="23">
      <c r="A23" s="4" t="inlineStr">
        <is>
          <t>2018 Hedges | Derivatives</t>
        </is>
      </c>
    </row>
    <row r="24">
      <c r="A24" s="3" t="inlineStr">
        <is>
          <t>Line of Credit Facility [Line Items]</t>
        </is>
      </c>
    </row>
    <row r="25">
      <c r="A25" s="4" t="inlineStr">
        <is>
          <t>Reclassification</t>
        </is>
      </c>
      <c r="E25" s="6" t="n">
        <v>200000</v>
      </c>
      <c r="F25" s="6" t="n">
        <v>800000</v>
      </c>
    </row>
    <row r="26">
      <c r="A26" s="4" t="inlineStr">
        <is>
          <t>2018 Hedges | Derivatives</t>
        </is>
      </c>
    </row>
    <row r="27">
      <c r="A27" s="3" t="inlineStr">
        <is>
          <t>Line of Credit Facility [Line Items]</t>
        </is>
      </c>
    </row>
    <row r="28">
      <c r="A28" s="4" t="inlineStr">
        <is>
          <t>Shareholders’ deficit</t>
        </is>
      </c>
      <c r="E28" s="6" t="n">
        <v>64200000</v>
      </c>
    </row>
    <row r="29">
      <c r="A29" s="4" t="inlineStr">
        <is>
          <t>2018 Hedges | Derivatives</t>
        </is>
      </c>
    </row>
    <row r="30">
      <c r="A30" s="3" t="inlineStr">
        <is>
          <t>Line of Credit Facility [Line Items]</t>
        </is>
      </c>
    </row>
    <row r="31">
      <c r="A31" s="4" t="inlineStr">
        <is>
          <t>Interest rate swaps, net</t>
        </is>
      </c>
      <c r="E31" s="6" t="n">
        <v>44500000</v>
      </c>
    </row>
    <row r="32">
      <c r="A32" s="4" t="inlineStr">
        <is>
          <t>Reclassification</t>
        </is>
      </c>
      <c r="F32" s="5" t="n">
        <v>7400000</v>
      </c>
    </row>
    <row r="33">
      <c r="A33" s="4" t="inlineStr">
        <is>
          <t>2018 Hedges | Derivatives | Other Current Liabilities</t>
        </is>
      </c>
    </row>
    <row r="34">
      <c r="A34" s="3" t="inlineStr">
        <is>
          <t>Line of Credit Facility [Line Items]</t>
        </is>
      </c>
    </row>
    <row r="35">
      <c r="A35" s="4" t="inlineStr">
        <is>
          <t>Interest rate swaps, net</t>
        </is>
      </c>
      <c r="E35" s="6" t="n">
        <v>300000</v>
      </c>
    </row>
    <row r="36">
      <c r="A36" s="4" t="inlineStr">
        <is>
          <t>2018 Hedges | Derivatives | Other Noncurrent Liabilities</t>
        </is>
      </c>
    </row>
    <row r="37">
      <c r="A37" s="3" t="inlineStr">
        <is>
          <t>Line of Credit Facility [Line Items]</t>
        </is>
      </c>
    </row>
    <row r="38">
      <c r="A38" s="4" t="inlineStr">
        <is>
          <t>Interest rate swaps, net</t>
        </is>
      </c>
      <c r="E38" s="6" t="n">
        <v>44200000</v>
      </c>
    </row>
    <row r="39">
      <c r="A39" s="4" t="inlineStr">
        <is>
          <t>Dedesignated Interest Rate Swaps Member | Derivatives</t>
        </is>
      </c>
    </row>
    <row r="40">
      <c r="A40" s="3" t="inlineStr">
        <is>
          <t>Line of Credit Facility [Line Items]</t>
        </is>
      </c>
    </row>
    <row r="41">
      <c r="A41" s="4" t="inlineStr">
        <is>
          <t>Expect reclassification within next twelve months</t>
        </is>
      </c>
      <c r="E41" s="6" t="n">
        <v>100000</v>
      </c>
    </row>
    <row r="42">
      <c r="A42" s="4" t="inlineStr">
        <is>
          <t>Senior Secured Revolver</t>
        </is>
      </c>
    </row>
    <row r="43">
      <c r="A43" s="3" t="inlineStr">
        <is>
          <t>Line of Credit Facility [Line Items]</t>
        </is>
      </c>
    </row>
    <row r="44">
      <c r="A44" s="4" t="inlineStr">
        <is>
          <t>Maximum borrowing capacity</t>
        </is>
      </c>
      <c r="B44" s="5" t="n">
        <v>400000000</v>
      </c>
      <c r="C44" s="5" t="n">
        <v>375000000</v>
      </c>
      <c r="H44" s="5" t="n">
        <v>350000000</v>
      </c>
      <c r="I44" s="5" t="n">
        <v>400000000</v>
      </c>
    </row>
    <row r="45">
      <c r="A45" s="4" t="inlineStr">
        <is>
          <t>Line of credit facility, accordion feature, increase limit</t>
        </is>
      </c>
      <c r="B45" s="5" t="n">
        <v>450000000</v>
      </c>
    </row>
    <row r="46">
      <c r="A46" s="4" t="inlineStr">
        <is>
          <t>Outstanding amount under credit facility</t>
        </is>
      </c>
      <c r="E46" s="6" t="n">
        <v>170000000</v>
      </c>
    </row>
    <row r="47">
      <c r="A47" s="4" t="inlineStr">
        <is>
          <t>Availability under the revolving facility</t>
        </is>
      </c>
      <c r="E47" s="5" t="n">
        <v>214300000</v>
      </c>
    </row>
    <row r="48">
      <c r="A48" s="4" t="inlineStr">
        <is>
          <t>Commitment fee, percent</t>
        </is>
      </c>
      <c r="C48" s="4" t="inlineStr">
        <is>
          <t>0.40%</t>
        </is>
      </c>
      <c r="E48" s="4" t="inlineStr">
        <is>
          <t>0.30%</t>
        </is>
      </c>
    </row>
    <row r="49">
      <c r="A49" s="4" t="inlineStr">
        <is>
          <t>Weighted-average interest rate</t>
        </is>
      </c>
      <c r="E49" s="4" t="inlineStr">
        <is>
          <t>2.09%</t>
        </is>
      </c>
      <c r="F49" s="4" t="inlineStr">
        <is>
          <t>3.15%</t>
        </is>
      </c>
    </row>
    <row r="50">
      <c r="A50" s="4" t="inlineStr">
        <is>
          <t>Senior Secured Revolver | Interest Rate Swaps, Net</t>
        </is>
      </c>
    </row>
    <row r="51">
      <c r="A51" s="3" t="inlineStr">
        <is>
          <t>Line of Credit Facility [Line Items]</t>
        </is>
      </c>
    </row>
    <row r="52">
      <c r="A52" s="4" t="inlineStr">
        <is>
          <t>Weighted-average interest rate</t>
        </is>
      </c>
      <c r="E52" s="4" t="inlineStr">
        <is>
          <t>4.44%</t>
        </is>
      </c>
      <c r="F52" s="4" t="inlineStr">
        <is>
          <t>5.01%</t>
        </is>
      </c>
    </row>
    <row r="53">
      <c r="A53" s="4" t="inlineStr">
        <is>
          <t>Senior Secured Revolver | LIBOR</t>
        </is>
      </c>
    </row>
    <row r="54">
      <c r="A54" s="3" t="inlineStr">
        <is>
          <t>Line of Credit Facility [Line Items]</t>
        </is>
      </c>
    </row>
    <row r="55">
      <c r="A55" s="4" t="inlineStr">
        <is>
          <t>Basis spread on variable rate debt</t>
        </is>
      </c>
      <c r="B55" s="4" t="inlineStr">
        <is>
          <t>2.25%</t>
        </is>
      </c>
      <c r="C55" s="4" t="inlineStr">
        <is>
          <t>3.00%</t>
        </is>
      </c>
      <c r="E55" s="4" t="inlineStr">
        <is>
          <t>2.00%</t>
        </is>
      </c>
    </row>
    <row r="56">
      <c r="A56" s="4" t="inlineStr">
        <is>
          <t>Letter of Credit</t>
        </is>
      </c>
    </row>
    <row r="57">
      <c r="A57" s="3" t="inlineStr">
        <is>
          <t>Line of Credit Facility [Line Items]</t>
        </is>
      </c>
    </row>
    <row r="58">
      <c r="A58" s="4" t="inlineStr">
        <is>
          <t>Maximum borrowing capacity</t>
        </is>
      </c>
      <c r="B58" s="5" t="n">
        <v>25000000</v>
      </c>
    </row>
    <row r="59">
      <c r="A59" s="4" t="inlineStr">
        <is>
          <t>Outstanding amount under letter of credit</t>
        </is>
      </c>
      <c r="E59" s="5" t="n">
        <v>15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Long-Term Debt - (Schedule of Interest Rate Swaps) (Details)</t>
        </is>
      </c>
      <c r="B1" s="2" t="inlineStr">
        <is>
          <t>Dec. 29, 2021USD ($)</t>
        </is>
      </c>
    </row>
    <row r="2">
      <c r="A2" s="3" t="inlineStr">
        <is>
          <t>Derivative [Line Items]</t>
        </is>
      </c>
    </row>
    <row r="3">
      <c r="A3" s="4" t="inlineStr">
        <is>
          <t>Notional Amount</t>
        </is>
      </c>
      <c r="B3" s="5" t="n">
        <v>290000000</v>
      </c>
    </row>
    <row r="4">
      <c r="A4" s="4" t="inlineStr">
        <is>
          <t>Fair Value</t>
        </is>
      </c>
      <c r="B4" s="6" t="n">
        <v>52121000</v>
      </c>
    </row>
    <row r="5">
      <c r="A5" s="4" t="inlineStr">
        <is>
          <t>Interest Rate Swaps Maturity 2025</t>
        </is>
      </c>
    </row>
    <row r="6">
      <c r="A6" s="3" t="inlineStr">
        <is>
          <t>Derivative [Line Items]</t>
        </is>
      </c>
    </row>
    <row r="7">
      <c r="A7" s="4" t="inlineStr">
        <is>
          <t>Notional Amount</t>
        </is>
      </c>
      <c r="B7" s="6" t="n">
        <v>120000000</v>
      </c>
    </row>
    <row r="8">
      <c r="A8" s="4" t="inlineStr">
        <is>
          <t>Fair Value</t>
        </is>
      </c>
      <c r="B8" s="5" t="n">
        <v>5074000</v>
      </c>
    </row>
    <row r="9">
      <c r="A9" s="4" t="inlineStr">
        <is>
          <t>Fixed Rate</t>
        </is>
      </c>
      <c r="B9" s="4" t="inlineStr">
        <is>
          <t>2.44%</t>
        </is>
      </c>
    </row>
    <row r="10">
      <c r="A10" s="4" t="inlineStr">
        <is>
          <t>Interest Rate Swaps Maturity 2026</t>
        </is>
      </c>
    </row>
    <row r="11">
      <c r="A11" s="3" t="inlineStr">
        <is>
          <t>Derivative [Line Items]</t>
        </is>
      </c>
    </row>
    <row r="12">
      <c r="A12" s="4" t="inlineStr">
        <is>
          <t>Notional Amount</t>
        </is>
      </c>
      <c r="B12" s="5" t="n">
        <v>50000000</v>
      </c>
    </row>
    <row r="13">
      <c r="A13" s="4" t="inlineStr">
        <is>
          <t>Fair Value</t>
        </is>
      </c>
      <c r="B13" s="5" t="n">
        <v>2558000</v>
      </c>
    </row>
    <row r="14">
      <c r="A14" s="4" t="inlineStr">
        <is>
          <t>Fixed Rate</t>
        </is>
      </c>
      <c r="B14" s="4" t="inlineStr">
        <is>
          <t>2.46%</t>
        </is>
      </c>
    </row>
    <row r="15">
      <c r="A15" s="4" t="inlineStr">
        <is>
          <t>Interest Rate Swaps Maturity 2033</t>
        </is>
      </c>
    </row>
    <row r="16">
      <c r="A16" s="3" t="inlineStr">
        <is>
          <t>Derivative [Line Items]</t>
        </is>
      </c>
    </row>
    <row r="17">
      <c r="A17" s="4" t="inlineStr">
        <is>
          <t>Notional Amount</t>
        </is>
      </c>
      <c r="B17" s="5" t="n">
        <v>120000000</v>
      </c>
    </row>
    <row r="18">
      <c r="A18" s="4" t="inlineStr">
        <is>
          <t>Fair Value</t>
        </is>
      </c>
      <c r="B18" s="5" t="n">
        <v>44489000</v>
      </c>
    </row>
    <row r="19">
      <c r="A19" s="4" t="inlineStr">
        <is>
          <t>Fixed Rate</t>
        </is>
      </c>
      <c r="B19" s="4" t="inlineStr">
        <is>
          <t>3.19%</t>
        </is>
      </c>
    </row>
    <row r="20">
      <c r="A20" s="4" t="inlineStr">
        <is>
          <t>Maximum</t>
        </is>
      </c>
    </row>
    <row r="21">
      <c r="A21" s="3" t="inlineStr">
        <is>
          <t>Derivative [Line Items]</t>
        </is>
      </c>
    </row>
    <row r="22">
      <c r="A22" s="4" t="inlineStr">
        <is>
          <t>Notional Amount</t>
        </is>
      </c>
      <c r="B22" s="5" t="n">
        <v>4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evenues - (Narrative) (Details) $ in Thousands</t>
        </is>
      </c>
      <c r="B1" s="2" t="inlineStr">
        <is>
          <t>12 Months Ended</t>
        </is>
      </c>
    </row>
    <row r="2">
      <c r="B2" s="2" t="inlineStr">
        <is>
          <t>Dec. 29, 2021USD ($)channelsegment</t>
        </is>
      </c>
      <c r="C2" s="2" t="inlineStr">
        <is>
          <t>Dec. 30, 2020USD ($)</t>
        </is>
      </c>
    </row>
    <row r="3">
      <c r="A3" s="3" t="inlineStr">
        <is>
          <t>Disaggregation of Revenue [Line Items]</t>
        </is>
      </c>
    </row>
    <row r="4">
      <c r="A4" s="4" t="inlineStr">
        <is>
          <t>Number of sales channels | channel</t>
        </is>
      </c>
      <c r="B4" s="6" t="n">
        <v>2</v>
      </c>
    </row>
    <row r="5">
      <c r="A5" s="4" t="inlineStr">
        <is>
          <t>Number of operating segments | segment</t>
        </is>
      </c>
      <c r="B5" s="6" t="n">
        <v>1</v>
      </c>
    </row>
    <row r="6">
      <c r="A6" s="4" t="inlineStr">
        <is>
          <t>Contract with customer</t>
        </is>
      </c>
      <c r="B6" s="5" t="n">
        <v>1928</v>
      </c>
    </row>
    <row r="7">
      <c r="A7" s="4" t="inlineStr">
        <is>
          <t>Amount of revenue recognized that was previously included in balance of obligation</t>
        </is>
      </c>
      <c r="C7" s="5" t="n">
        <v>2300</v>
      </c>
    </row>
    <row r="8">
      <c r="A8" s="4" t="inlineStr">
        <is>
          <t>Gift Card Redemption</t>
        </is>
      </c>
    </row>
    <row r="9">
      <c r="A9" s="3" t="inlineStr">
        <is>
          <t>Disaggregation of Revenue [Line Items]</t>
        </is>
      </c>
    </row>
    <row r="10">
      <c r="A10" s="4" t="inlineStr">
        <is>
          <t>Contract with customer</t>
        </is>
      </c>
      <c r="B10" s="6" t="n">
        <v>7200</v>
      </c>
      <c r="C10" s="5" t="n">
        <v>6100</v>
      </c>
    </row>
    <row r="11">
      <c r="A11" s="4" t="inlineStr">
        <is>
          <t>Amount of revenue recognized that was previously included in balance of obligation</t>
        </is>
      </c>
      <c r="B11" s="5" t="n">
        <v>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Dec. 29, 2021</t>
        </is>
      </c>
      <c r="C2" s="2" t="inlineStr">
        <is>
          <t>Dec. 30, 2020</t>
        </is>
      </c>
      <c r="D2" s="2" t="inlineStr">
        <is>
          <t>Dec. 25, 2019</t>
        </is>
      </c>
    </row>
    <row r="3">
      <c r="A3" s="3" t="inlineStr">
        <is>
          <t>Disaggregation of Revenue [Line Items]</t>
        </is>
      </c>
    </row>
    <row r="4">
      <c r="A4" s="4" t="inlineStr">
        <is>
          <t>Total operating revenue</t>
        </is>
      </c>
      <c r="B4" s="5" t="n">
        <v>398174</v>
      </c>
      <c r="C4" s="5" t="n">
        <v>288605</v>
      </c>
      <c r="D4" s="5" t="n">
        <v>541389</v>
      </c>
    </row>
    <row r="5">
      <c r="A5" s="4" t="inlineStr">
        <is>
          <t>Company restaurant sales</t>
        </is>
      </c>
    </row>
    <row r="6">
      <c r="A6" s="3" t="inlineStr">
        <is>
          <t>Disaggregation of Revenue [Line Items]</t>
        </is>
      </c>
    </row>
    <row r="7">
      <c r="A7" s="4" t="inlineStr">
        <is>
          <t>Total operating revenue</t>
        </is>
      </c>
      <c r="B7" s="6" t="n">
        <v>175017</v>
      </c>
      <c r="C7" s="6" t="n">
        <v>118160</v>
      </c>
      <c r="D7" s="6" t="n">
        <v>306377</v>
      </c>
    </row>
    <row r="8">
      <c r="A8" s="4" t="inlineStr">
        <is>
          <t>Royalties</t>
        </is>
      </c>
    </row>
    <row r="9">
      <c r="A9" s="3" t="inlineStr">
        <is>
          <t>Disaggregation of Revenue [Line Items]</t>
        </is>
      </c>
    </row>
    <row r="10">
      <c r="A10" s="4" t="inlineStr">
        <is>
          <t>Total operating revenue</t>
        </is>
      </c>
      <c r="B10" s="6" t="n">
        <v>103425</v>
      </c>
      <c r="C10" s="6" t="n">
        <v>67501</v>
      </c>
      <c r="D10" s="6" t="n">
        <v>108813</v>
      </c>
    </row>
    <row r="11">
      <c r="A11" s="4" t="inlineStr">
        <is>
          <t>Advertising revenue</t>
        </is>
      </c>
    </row>
    <row r="12">
      <c r="A12" s="3" t="inlineStr">
        <is>
          <t>Disaggregation of Revenue [Line Items]</t>
        </is>
      </c>
    </row>
    <row r="13">
      <c r="A13" s="4" t="inlineStr">
        <is>
          <t>Total operating revenue</t>
        </is>
      </c>
      <c r="B13" s="6" t="n">
        <v>69957</v>
      </c>
      <c r="C13" s="6" t="n">
        <v>53745</v>
      </c>
      <c r="D13" s="6" t="n">
        <v>81144</v>
      </c>
    </row>
    <row r="14">
      <c r="A14" s="4" t="inlineStr">
        <is>
          <t>Initial and other fees</t>
        </is>
      </c>
    </row>
    <row r="15">
      <c r="A15" s="3" t="inlineStr">
        <is>
          <t>Disaggregation of Revenue [Line Items]</t>
        </is>
      </c>
    </row>
    <row r="16">
      <c r="A16" s="4" t="inlineStr">
        <is>
          <t>Total operating revenue</t>
        </is>
      </c>
      <c r="B16" s="6" t="n">
        <v>8009</v>
      </c>
      <c r="C16" s="6" t="n">
        <v>7332</v>
      </c>
      <c r="D16" s="6" t="n">
        <v>6541</v>
      </c>
    </row>
    <row r="17">
      <c r="A17" s="4" t="inlineStr">
        <is>
          <t xml:space="preserve">Occupancy revenue </t>
        </is>
      </c>
    </row>
    <row r="18">
      <c r="A18" s="3" t="inlineStr">
        <is>
          <t>Disaggregation of Revenue [Line Items]</t>
        </is>
      </c>
    </row>
    <row r="19">
      <c r="A19" s="4" t="inlineStr">
        <is>
          <t>Total operating revenue</t>
        </is>
      </c>
      <c r="B19" s="6" t="n">
        <v>41766</v>
      </c>
      <c r="C19" s="6" t="n">
        <v>41867</v>
      </c>
      <c r="D19" s="6" t="n">
        <v>38514</v>
      </c>
    </row>
    <row r="20">
      <c r="A20" s="4" t="inlineStr">
        <is>
          <t>Franchise and license revenue</t>
        </is>
      </c>
    </row>
    <row r="21">
      <c r="A21" s="3" t="inlineStr">
        <is>
          <t>Disaggregation of Revenue [Line Items]</t>
        </is>
      </c>
    </row>
    <row r="22">
      <c r="A22" s="4" t="inlineStr">
        <is>
          <t>Total operating revenue</t>
        </is>
      </c>
      <c r="B22" s="5" t="n">
        <v>223157</v>
      </c>
      <c r="C22" s="5" t="n">
        <v>170445</v>
      </c>
      <c r="D22" s="5" t="n">
        <v>2350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Balance) (Details) - USD ($) $ in Thousands</t>
        </is>
      </c>
      <c r="B1" s="2" t="inlineStr">
        <is>
          <t>12 Months Ended</t>
        </is>
      </c>
    </row>
    <row r="2">
      <c r="B2" s="2" t="inlineStr">
        <is>
          <t>Dec. 29, 2021</t>
        </is>
      </c>
      <c r="C2" s="2" t="inlineStr">
        <is>
          <t>Dec. 30, 2020</t>
        </is>
      </c>
    </row>
    <row r="3">
      <c r="A3" s="3" t="inlineStr">
        <is>
          <t>Contract With Customer Liability [Roll Forward]</t>
        </is>
      </c>
    </row>
    <row r="4">
      <c r="A4" s="4" t="inlineStr">
        <is>
          <t>Balance, December 30, 2020</t>
        </is>
      </c>
      <c r="B4" s="5" t="n">
        <v>20806</v>
      </c>
    </row>
    <row r="5">
      <c r="A5" s="4" t="inlineStr">
        <is>
          <t>Fees received from franchisees</t>
        </is>
      </c>
      <c r="B5" s="6" t="n">
        <v>1408</v>
      </c>
    </row>
    <row r="6">
      <c r="A6" s="4" t="inlineStr">
        <is>
          <t>Revenue recognized</t>
        </is>
      </c>
      <c r="B6" s="6" t="n">
        <v>-2318</v>
      </c>
    </row>
    <row r="7">
      <c r="A7" s="4" t="inlineStr">
        <is>
          <t>Balance, December 29, 2021</t>
        </is>
      </c>
      <c r="B7" s="6" t="n">
        <v>19896</v>
      </c>
      <c r="C7" s="5" t="n">
        <v>20806</v>
      </c>
    </row>
    <row r="8">
      <c r="A8" s="4" t="inlineStr">
        <is>
          <t>Less current portion included in other current liabilities</t>
        </is>
      </c>
      <c r="B8" s="6" t="n">
        <v>1928</v>
      </c>
    </row>
    <row r="9">
      <c r="A9" s="4" t="inlineStr">
        <is>
          <t>Deferred franchise revenue included in other noncurrent liabilities</t>
        </is>
      </c>
      <c r="B9" s="5" t="n">
        <v>17968</v>
      </c>
    </row>
    <row r="10">
      <c r="A10" s="4" t="inlineStr">
        <is>
          <t>Amount of revenue recognized that was previously included in balance of obligation</t>
        </is>
      </c>
      <c r="C10" s="5" t="n">
        <v>2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 (Deferred Revenue) (Details) $ in Thousands</t>
        </is>
      </c>
      <c r="B1" s="2" t="inlineStr">
        <is>
          <t>Dec. 29, 2021USD ($)</t>
        </is>
      </c>
    </row>
    <row r="2">
      <c r="A2" s="3" t="inlineStr">
        <is>
          <t>Revenue, Initial Application Period Cumulative Effect Transition [Line Items]</t>
        </is>
      </c>
    </row>
    <row r="3">
      <c r="A3" s="4" t="inlineStr">
        <is>
          <t>Deferred franchise revenue expected to be recognized</t>
        </is>
      </c>
      <c r="B3" s="5" t="n">
        <v>19896</v>
      </c>
    </row>
    <row r="4">
      <c r="A4" s="4" t="inlineStr">
        <is>
          <t>Revenue, Remaining Performance Obligation, Expected Timing of Satisfaction, Start Date [Axis]: 2021-12-30</t>
        </is>
      </c>
    </row>
    <row r="5">
      <c r="A5" s="3" t="inlineStr">
        <is>
          <t>Revenue, Initial Application Period Cumulative Effect Transition [Line Items]</t>
        </is>
      </c>
    </row>
    <row r="6">
      <c r="A6" s="4" t="inlineStr">
        <is>
          <t>Deferred franchise revenue expected to be recognized</t>
        </is>
      </c>
      <c r="B6" s="5" t="n">
        <v>192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12-29</t>
        </is>
      </c>
    </row>
    <row r="9">
      <c r="A9" s="3" t="inlineStr">
        <is>
          <t>Revenue, Initial Application Period Cumulative Effect Transition [Line Items]</t>
        </is>
      </c>
    </row>
    <row r="10">
      <c r="A10" s="4" t="inlineStr">
        <is>
          <t>Deferred franchise revenue expected to be recognized</t>
        </is>
      </c>
      <c r="B10" s="5" t="n">
        <v>185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12-28</t>
        </is>
      </c>
    </row>
    <row r="13">
      <c r="A13" s="3" t="inlineStr">
        <is>
          <t>Revenue, Initial Application Period Cumulative Effect Transition [Line Items]</t>
        </is>
      </c>
    </row>
    <row r="14">
      <c r="A14" s="4" t="inlineStr">
        <is>
          <t>Deferred franchise revenue expected to be recognized</t>
        </is>
      </c>
      <c r="B14" s="5" t="n">
        <v>180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12-26</t>
        </is>
      </c>
    </row>
    <row r="17">
      <c r="A17" s="3" t="inlineStr">
        <is>
          <t>Revenue, Initial Application Period Cumulative Effect Transition [Line Items]</t>
        </is>
      </c>
    </row>
    <row r="18">
      <c r="A18" s="4" t="inlineStr">
        <is>
          <t>Deferred franchise revenue expected to be recognized</t>
        </is>
      </c>
      <c r="B18" s="5" t="n">
        <v>174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Initial Application Period Cumulative Effect Transition [Line Items]</t>
        </is>
      </c>
    </row>
    <row r="22">
      <c r="A22" s="4" t="inlineStr">
        <is>
          <t>Deferred franchise revenue expected to be recognized</t>
        </is>
      </c>
      <c r="B22" s="5" t="n">
        <v>164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12-31</t>
        </is>
      </c>
    </row>
    <row r="25">
      <c r="A25" s="3" t="inlineStr">
        <is>
          <t>Revenue, Initial Application Period Cumulative Effect Transition [Line Items]</t>
        </is>
      </c>
    </row>
    <row r="26">
      <c r="A26" s="4" t="inlineStr">
        <is>
          <t>Deferred franchise revenue expected to be recognized</t>
        </is>
      </c>
      <c r="B26" s="5" t="n">
        <v>10914</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29, 2021</t>
        </is>
      </c>
      <c r="C2" s="2" t="inlineStr">
        <is>
          <t>Dec. 30, 2020</t>
        </is>
      </c>
      <c r="D2" s="2" t="inlineStr">
        <is>
          <t>Dec. 25, 2019</t>
        </is>
      </c>
    </row>
    <row r="3">
      <c r="A3" s="3" t="inlineStr">
        <is>
          <t>Defined Contribution Plan Disclosure [Line Items]</t>
        </is>
      </c>
    </row>
    <row r="4">
      <c r="A4" s="4" t="inlineStr">
        <is>
          <t>Employer contributions</t>
        </is>
      </c>
      <c r="B4" s="8" t="n">
        <v>1.5</v>
      </c>
      <c r="C4" s="8" t="n">
        <v>1.5</v>
      </c>
      <c r="D4" s="8" t="n">
        <v>1.9</v>
      </c>
    </row>
    <row r="5">
      <c r="A5" s="4" t="inlineStr">
        <is>
          <t>Qualified Plan</t>
        </is>
      </c>
    </row>
    <row r="6">
      <c r="A6" s="3" t="inlineStr">
        <is>
          <t>Defined Contribution Plan Disclosure [Line Items]</t>
        </is>
      </c>
    </row>
    <row r="7">
      <c r="A7" s="4" t="inlineStr">
        <is>
          <t>Maximum annual contribution per employee</t>
        </is>
      </c>
      <c r="B7" s="4" t="inlineStr">
        <is>
          <t>25.00%</t>
        </is>
      </c>
    </row>
    <row r="8">
      <c r="A8" s="4" t="inlineStr">
        <is>
          <t>Employer matching contribution</t>
        </is>
      </c>
      <c r="B8" s="4" t="inlineStr">
        <is>
          <t>4.00%</t>
        </is>
      </c>
    </row>
    <row r="9">
      <c r="A9" s="4" t="inlineStr">
        <is>
          <t>Nonqualified Plan</t>
        </is>
      </c>
    </row>
    <row r="10">
      <c r="A10" s="3" t="inlineStr">
        <is>
          <t>Defined Contribution Plan Disclosure [Line Items]</t>
        </is>
      </c>
    </row>
    <row r="11">
      <c r="A11" s="4" t="inlineStr">
        <is>
          <t>Maximum annual contribution per employee</t>
        </is>
      </c>
      <c r="B11" s="4" t="inlineStr">
        <is>
          <t>50.00%</t>
        </is>
      </c>
    </row>
    <row r="12">
      <c r="A12" s="4" t="inlineStr">
        <is>
          <t>Maximum incentive compensation deferral</t>
        </is>
      </c>
      <c r="B12" s="4" t="inlineStr">
        <is>
          <t>7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29, 2021</t>
        </is>
      </c>
      <c r="C2" s="2" t="inlineStr">
        <is>
          <t>Dec. 30, 2020</t>
        </is>
      </c>
      <c r="D2" s="2" t="inlineStr">
        <is>
          <t>Dec. 25, 2019</t>
        </is>
      </c>
    </row>
    <row r="3">
      <c r="A3" s="3" t="inlineStr">
        <is>
          <t>Change in Benefit Obligation:</t>
        </is>
      </c>
    </row>
    <row r="4">
      <c r="A4" s="4" t="inlineStr">
        <is>
          <t>Benefit obligation at beginning of year</t>
        </is>
      </c>
      <c r="B4" s="5" t="n">
        <v>2298</v>
      </c>
      <c r="C4" s="5" t="n">
        <v>2337</v>
      </c>
    </row>
    <row r="5">
      <c r="A5" s="4" t="inlineStr">
        <is>
          <t>Interest cost</t>
        </is>
      </c>
      <c r="B5" s="6" t="n">
        <v>26</v>
      </c>
      <c r="C5" s="6" t="n">
        <v>41</v>
      </c>
      <c r="D5" s="5" t="n">
        <v>81</v>
      </c>
    </row>
    <row r="6">
      <c r="A6" s="4" t="inlineStr">
        <is>
          <t>Actuarial losses</t>
        </is>
      </c>
      <c r="B6" s="6" t="n">
        <v>46</v>
      </c>
      <c r="C6" s="6" t="n">
        <v>448</v>
      </c>
    </row>
    <row r="7">
      <c r="A7" s="4" t="inlineStr">
        <is>
          <t>Benefits paid</t>
        </is>
      </c>
      <c r="B7" s="6" t="n">
        <v>-151</v>
      </c>
      <c r="C7" s="6" t="n">
        <v>-151</v>
      </c>
    </row>
    <row r="8">
      <c r="A8" s="4" t="inlineStr">
        <is>
          <t>Settlements</t>
        </is>
      </c>
      <c r="B8" s="6" t="n">
        <v>0</v>
      </c>
      <c r="C8" s="6" t="n">
        <v>-377</v>
      </c>
    </row>
    <row r="9">
      <c r="A9" s="4" t="inlineStr">
        <is>
          <t>Benefit obligation at end of year</t>
        </is>
      </c>
      <c r="B9" s="6" t="n">
        <v>2219</v>
      </c>
      <c r="C9" s="6" t="n">
        <v>2298</v>
      </c>
      <c r="D9" s="6" t="n">
        <v>2337</v>
      </c>
    </row>
    <row r="10">
      <c r="A10" s="4" t="inlineStr">
        <is>
          <t>Accumulated benefit obligation</t>
        </is>
      </c>
      <c r="B10" s="6" t="n">
        <v>2219</v>
      </c>
      <c r="C10" s="6" t="n">
        <v>2298</v>
      </c>
    </row>
    <row r="11">
      <c r="A11" s="3" t="inlineStr">
        <is>
          <t>Change in Plan Assets:</t>
        </is>
      </c>
    </row>
    <row r="12">
      <c r="A12" s="4" t="inlineStr">
        <is>
          <t>Fair value of plan assets at beginning of year</t>
        </is>
      </c>
      <c r="B12" s="6" t="n">
        <v>0</v>
      </c>
      <c r="C12" s="6" t="n">
        <v>0</v>
      </c>
    </row>
    <row r="13">
      <c r="A13" s="4" t="inlineStr">
        <is>
          <t>Employer contributions</t>
        </is>
      </c>
      <c r="B13" s="6" t="n">
        <v>151</v>
      </c>
      <c r="C13" s="6" t="n">
        <v>528</v>
      </c>
    </row>
    <row r="14">
      <c r="A14" s="4" t="inlineStr">
        <is>
          <t>Benefits paid</t>
        </is>
      </c>
      <c r="B14" s="6" t="n">
        <v>-151</v>
      </c>
      <c r="C14" s="6" t="n">
        <v>-151</v>
      </c>
    </row>
    <row r="15">
      <c r="A15" s="4" t="inlineStr">
        <is>
          <t>Settlements</t>
        </is>
      </c>
      <c r="B15" s="6" t="n">
        <v>0</v>
      </c>
      <c r="C15" s="6" t="n">
        <v>-377</v>
      </c>
    </row>
    <row r="16">
      <c r="A16" s="4" t="inlineStr">
        <is>
          <t>Fair value of plan assets at end of year</t>
        </is>
      </c>
      <c r="B16" s="6" t="n">
        <v>0</v>
      </c>
      <c r="C16" s="6" t="n">
        <v>0</v>
      </c>
      <c r="D16" s="5" t="n">
        <v>0</v>
      </c>
    </row>
    <row r="17">
      <c r="A17" s="4" t="inlineStr">
        <is>
          <t>Unfunded status at end of year</t>
        </is>
      </c>
      <c r="B17" s="6" t="n">
        <v>-2219</v>
      </c>
      <c r="C17" s="6" t="n">
        <v>-2298</v>
      </c>
    </row>
    <row r="18">
      <c r="A18" s="3" t="inlineStr">
        <is>
          <t>Amounts recognized on the balance sheet:</t>
        </is>
      </c>
    </row>
    <row r="19">
      <c r="A19" s="4" t="inlineStr">
        <is>
          <t xml:space="preserve">Other current liabilities </t>
        </is>
      </c>
      <c r="B19" s="6" t="n">
        <v>-944</v>
      </c>
      <c r="C19" s="6" t="n">
        <v>-717</v>
      </c>
    </row>
    <row r="20">
      <c r="A20" s="4" t="inlineStr">
        <is>
          <t>Other noncurrent liabilities</t>
        </is>
      </c>
      <c r="B20" s="6" t="n">
        <v>-1275</v>
      </c>
      <c r="C20" s="6" t="n">
        <v>-1581</v>
      </c>
    </row>
    <row r="21">
      <c r="A21" s="4" t="inlineStr">
        <is>
          <t xml:space="preserve">Net amount recognized </t>
        </is>
      </c>
      <c r="B21" s="6" t="n">
        <v>-2219</v>
      </c>
      <c r="C21" s="6" t="n">
        <v>-2298</v>
      </c>
    </row>
    <row r="22">
      <c r="A22" s="3" t="inlineStr">
        <is>
          <t>Amounts in accumulated other comprehensive loss not yet reflected in net period benefit cost:</t>
        </is>
      </c>
    </row>
    <row r="23">
      <c r="A23" s="4" t="inlineStr">
        <is>
          <t>Unamortized actuarial losses, net</t>
        </is>
      </c>
      <c r="B23" s="6" t="n">
        <v>-974</v>
      </c>
      <c r="C23" s="6" t="n">
        <v>-1087</v>
      </c>
    </row>
    <row r="24">
      <c r="A24" s="3" t="inlineStr">
        <is>
          <t>Other changes in plan assets and benefit obligations recognized in accumulated other comprehensive loss:</t>
        </is>
      </c>
    </row>
    <row r="25">
      <c r="A25" s="4" t="inlineStr">
        <is>
          <t>Benefit obligation actuarial loss</t>
        </is>
      </c>
      <c r="B25" s="6" t="n">
        <v>-46</v>
      </c>
      <c r="C25" s="6" t="n">
        <v>-448</v>
      </c>
    </row>
    <row r="26">
      <c r="A26" s="4" t="inlineStr">
        <is>
          <t>Amortization of net loss</t>
        </is>
      </c>
      <c r="B26" s="6" t="n">
        <v>159</v>
      </c>
      <c r="C26" s="6" t="n">
        <v>89</v>
      </c>
    </row>
    <row r="27">
      <c r="A27" s="4" t="inlineStr">
        <is>
          <t>Settlement loss recognized</t>
        </is>
      </c>
      <c r="B27" s="6" t="n">
        <v>0</v>
      </c>
      <c r="C27" s="6" t="n">
        <v>95</v>
      </c>
    </row>
    <row r="28">
      <c r="A28" s="4" t="inlineStr">
        <is>
          <t>Other comprehensive income (loss)</t>
        </is>
      </c>
      <c r="B28" s="5" t="n">
        <v>113</v>
      </c>
      <c r="C28" s="5" t="n">
        <v>-2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29, 2021</t>
        </is>
      </c>
      <c r="C2" s="2" t="inlineStr">
        <is>
          <t>Dec. 30, 2020</t>
        </is>
      </c>
      <c r="D2" s="2" t="inlineStr">
        <is>
          <t>Dec. 25, 2019</t>
        </is>
      </c>
    </row>
    <row r="3">
      <c r="A3" s="3" t="inlineStr">
        <is>
          <t>Components of net periodic benefit cost [Abstract]</t>
        </is>
      </c>
    </row>
    <row r="4">
      <c r="A4" s="4" t="inlineStr">
        <is>
          <t>Interest cost</t>
        </is>
      </c>
      <c r="B4" s="5" t="n">
        <v>26</v>
      </c>
      <c r="C4" s="5" t="n">
        <v>41</v>
      </c>
      <c r="D4" s="5" t="n">
        <v>81</v>
      </c>
    </row>
    <row r="5">
      <c r="A5" s="4" t="inlineStr">
        <is>
          <t>Amortization of net loss</t>
        </is>
      </c>
      <c r="B5" s="6" t="n">
        <v>159</v>
      </c>
      <c r="C5" s="6" t="n">
        <v>89</v>
      </c>
      <c r="D5" s="6" t="n">
        <v>86</v>
      </c>
    </row>
    <row r="6">
      <c r="A6" s="4" t="inlineStr">
        <is>
          <t>Settlement loss recognized</t>
        </is>
      </c>
      <c r="B6" s="6" t="n">
        <v>0</v>
      </c>
      <c r="C6" s="6" t="n">
        <v>95</v>
      </c>
      <c r="D6" s="6" t="n">
        <v>0</v>
      </c>
    </row>
    <row r="7">
      <c r="A7" s="4" t="inlineStr">
        <is>
          <t>Net periodic benefit cost</t>
        </is>
      </c>
      <c r="B7" s="5" t="n">
        <v>185</v>
      </c>
      <c r="C7" s="5" t="n">
        <v>225</v>
      </c>
      <c r="D7" s="5" t="n">
        <v>1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29, 2021</t>
        </is>
      </c>
      <c r="C2" s="2" t="inlineStr">
        <is>
          <t>Dec. 30, 2020</t>
        </is>
      </c>
      <c r="D2" s="2" t="inlineStr">
        <is>
          <t>Dec. 25, 2019</t>
        </is>
      </c>
    </row>
    <row r="3">
      <c r="A3" s="3" t="inlineStr">
        <is>
          <t>Retirement Benefits [Abstract]</t>
        </is>
      </c>
    </row>
    <row r="4">
      <c r="A4" s="4" t="inlineStr">
        <is>
          <t>Discount rate used to determine the benefit obligations</t>
        </is>
      </c>
      <c r="B4" s="4" t="inlineStr">
        <is>
          <t>1.99%</t>
        </is>
      </c>
      <c r="C4" s="4" t="inlineStr">
        <is>
          <t>1.34%</t>
        </is>
      </c>
    </row>
    <row r="5">
      <c r="A5" s="4" t="inlineStr">
        <is>
          <t>Discount rate used to determine net period pension costs</t>
        </is>
      </c>
      <c r="B5" s="4" t="inlineStr">
        <is>
          <t>1.34%</t>
        </is>
      </c>
      <c r="C5" s="4" t="inlineStr">
        <is>
          <t>2.56%</t>
        </is>
      </c>
      <c r="D5" s="4" t="inlineStr">
        <is>
          <t>3.8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15" customWidth="1" min="5" max="5"/>
    <col width="16" customWidth="1" min="6" max="6"/>
    <col width="13" customWidth="1" min="7" max="7"/>
    <col width="59" customWidth="1" min="8" max="8"/>
    <col width="42" customWidth="1" min="9" max="9"/>
  </cols>
  <sheetData>
    <row r="1">
      <c r="A1" s="1" t="inlineStr">
        <is>
          <t>Consolidated Statements of Shareholders' Deficit - USD ($) $ in Thousands</t>
        </is>
      </c>
      <c r="B1" s="2" t="inlineStr">
        <is>
          <t>Total</t>
        </is>
      </c>
      <c r="C1" s="2" t="inlineStr">
        <is>
          <t>Cumulative Effect, Period of Adoption, Adjustment</t>
        </is>
      </c>
      <c r="D1" s="2" t="inlineStr">
        <is>
          <t>Common Stock</t>
        </is>
      </c>
      <c r="E1" s="2" t="inlineStr">
        <is>
          <t>Treasury Stock</t>
        </is>
      </c>
      <c r="F1" s="2" t="inlineStr">
        <is>
          <t>Paid-in Capital</t>
        </is>
      </c>
      <c r="G1" s="2" t="inlineStr">
        <is>
          <t>(Deficit)</t>
        </is>
      </c>
      <c r="H1" s="2" t="inlineStr">
        <is>
          <t>(Deficit)Cumulative Effect, Period of Adoption, Adjustment</t>
        </is>
      </c>
      <c r="I1" s="2" t="inlineStr">
        <is>
          <t>Accumulated Other Comprehensive Loss, Net</t>
        </is>
      </c>
    </row>
    <row r="2">
      <c r="A2" s="4" t="inlineStr">
        <is>
          <t>Balance as of beginning period (in shares) at Dec. 26, 2018</t>
        </is>
      </c>
      <c r="D2" s="6" t="n">
        <v>108585000</v>
      </c>
    </row>
    <row r="3">
      <c r="A3" s="4" t="inlineStr">
        <is>
          <t>Balance as of beginning period at Dec. 26, 2018</t>
        </is>
      </c>
      <c r="B3" s="5" t="n">
        <v>-133345</v>
      </c>
      <c r="C3" s="5" t="n">
        <v>-394</v>
      </c>
      <c r="D3" s="5" t="n">
        <v>1086</v>
      </c>
      <c r="E3" s="5" t="n">
        <v>-416815</v>
      </c>
      <c r="F3" s="5" t="n">
        <v>592944</v>
      </c>
      <c r="G3" s="5" t="n">
        <v>-306414</v>
      </c>
      <c r="H3" s="5" t="n">
        <v>-394</v>
      </c>
      <c r="I3" s="5" t="n">
        <v>-4146</v>
      </c>
    </row>
    <row r="4">
      <c r="A4" s="4" t="inlineStr">
        <is>
          <t>Balance as of beginning of period, treasury stock (in shares) at Dec. 26, 2018</t>
        </is>
      </c>
      <c r="E4" s="6" t="n">
        <v>-47052000</v>
      </c>
    </row>
    <row r="5">
      <c r="A5" s="3" t="inlineStr">
        <is>
          <t>Increase (Decrease) in Stockholders' Equity [Roll Forward]</t>
        </is>
      </c>
    </row>
    <row r="6">
      <c r="A6" s="4" t="inlineStr">
        <is>
          <t>Net income (loss)</t>
        </is>
      </c>
      <c r="B6" s="6" t="n">
        <v>117410</v>
      </c>
      <c r="G6" s="6" t="n">
        <v>117410</v>
      </c>
    </row>
    <row r="7">
      <c r="A7" s="4" t="inlineStr">
        <is>
          <t>Other comprehensive income</t>
        </is>
      </c>
      <c r="B7" s="6" t="n">
        <v>-29814</v>
      </c>
      <c r="I7" s="6" t="n">
        <v>-29814</v>
      </c>
    </row>
    <row r="8">
      <c r="A8" s="4" t="inlineStr">
        <is>
          <t>Share-based compensation on equity classified awards, net</t>
        </is>
      </c>
      <c r="B8" s="6" t="n">
        <v>3310</v>
      </c>
      <c r="F8" s="6" t="n">
        <v>3310</v>
      </c>
    </row>
    <row r="9">
      <c r="A9" s="4" t="inlineStr">
        <is>
          <t>Purchase of treasury stock (in shares)</t>
        </is>
      </c>
      <c r="E9" s="6" t="n">
        <v>-4879000</v>
      </c>
    </row>
    <row r="10">
      <c r="A10" s="4" t="inlineStr">
        <is>
          <t>Purchase of treasury stock</t>
        </is>
      </c>
      <c r="B10" s="6" t="n">
        <v>-96202</v>
      </c>
      <c r="E10" s="5" t="n">
        <v>-96202</v>
      </c>
    </row>
    <row r="11">
      <c r="A11" s="4" t="inlineStr">
        <is>
          <t>Equity forward contract settlement (in shares)</t>
        </is>
      </c>
      <c r="E11" s="6" t="n">
        <v>-389000</v>
      </c>
    </row>
    <row r="12">
      <c r="A12" s="4" t="inlineStr">
        <is>
          <t>Equity forward contract settlement</t>
        </is>
      </c>
      <c r="B12" s="6" t="n">
        <v>0</v>
      </c>
      <c r="E12" s="5" t="n">
        <v>-6763</v>
      </c>
      <c r="F12" s="6" t="n">
        <v>6763</v>
      </c>
    </row>
    <row r="13">
      <c r="A13" s="4" t="inlineStr">
        <is>
          <t>Issuance of common stock for share-based compensation (in shares)</t>
        </is>
      </c>
      <c r="D13" s="6" t="n">
        <v>468000</v>
      </c>
    </row>
    <row r="14">
      <c r="A14" s="4" t="inlineStr">
        <is>
          <t>Issuance of common stock for share-based compensation</t>
        </is>
      </c>
      <c r="B14" s="6" t="n">
        <v>0</v>
      </c>
      <c r="D14" s="5" t="n">
        <v>5</v>
      </c>
      <c r="F14" s="6" t="n">
        <v>-5</v>
      </c>
    </row>
    <row r="15">
      <c r="A15" s="4" t="inlineStr">
        <is>
          <t>Exercise of common stock options (in shares)</t>
        </is>
      </c>
      <c r="D15" s="6" t="n">
        <v>362000</v>
      </c>
    </row>
    <row r="16">
      <c r="A16" s="4" t="inlineStr">
        <is>
          <t>Exercise of common stock options</t>
        </is>
      </c>
      <c r="B16" s="6" t="n">
        <v>971</v>
      </c>
      <c r="D16" s="5" t="n">
        <v>3</v>
      </c>
      <c r="F16" s="6" t="n">
        <v>968</v>
      </c>
    </row>
    <row r="17">
      <c r="A17" s="4" t="inlineStr">
        <is>
          <t>Balance as of end of period (in shares) at Dec. 25, 2019</t>
        </is>
      </c>
      <c r="D17" s="6" t="n">
        <v>109415000</v>
      </c>
    </row>
    <row r="18">
      <c r="A18" s="4" t="inlineStr">
        <is>
          <t>Balance as of end of period at Dec. 25, 2019</t>
        </is>
      </c>
      <c r="B18" s="6" t="n">
        <v>-138064</v>
      </c>
      <c r="D18" s="5" t="n">
        <v>1094</v>
      </c>
      <c r="E18" s="5" t="n">
        <v>-519780</v>
      </c>
      <c r="F18" s="6" t="n">
        <v>603980</v>
      </c>
      <c r="G18" s="6" t="n">
        <v>-189398</v>
      </c>
      <c r="I18" s="6" t="n">
        <v>-33960</v>
      </c>
    </row>
    <row r="19">
      <c r="A19" s="4" t="inlineStr">
        <is>
          <t>Balance as of end of period, treasury stock (in shares) at Dec. 25, 2019</t>
        </is>
      </c>
      <c r="E19" s="6" t="n">
        <v>-52320000</v>
      </c>
    </row>
    <row r="20">
      <c r="A20" s="3" t="inlineStr">
        <is>
          <t>Increase (Decrease) in Stockholders' Equity [Roll Forward]</t>
        </is>
      </c>
    </row>
    <row r="21">
      <c r="A21" s="4" t="inlineStr">
        <is>
          <t>Net income (loss)</t>
        </is>
      </c>
      <c r="B21" s="6" t="n">
        <v>-5116</v>
      </c>
      <c r="G21" s="6" t="n">
        <v>-5116</v>
      </c>
    </row>
    <row r="22">
      <c r="A22" s="4" t="inlineStr">
        <is>
          <t>Other comprehensive income</t>
        </is>
      </c>
      <c r="B22" s="6" t="n">
        <v>-26445</v>
      </c>
      <c r="I22" s="6" t="n">
        <v>-26445</v>
      </c>
    </row>
    <row r="23">
      <c r="A23" s="4" t="inlineStr">
        <is>
          <t>Share-based compensation on equity classified awards, net</t>
        </is>
      </c>
      <c r="B23" s="5" t="n">
        <v>3374</v>
      </c>
      <c r="F23" s="6" t="n">
        <v>3374</v>
      </c>
    </row>
    <row r="24">
      <c r="A24" s="4" t="inlineStr">
        <is>
          <t>Purchase of treasury stock (in shares)</t>
        </is>
      </c>
      <c r="B24" s="6" t="n">
        <v>-1700000</v>
      </c>
      <c r="E24" s="6" t="n">
        <v>-1690000</v>
      </c>
    </row>
    <row r="25">
      <c r="A25" s="4" t="inlineStr">
        <is>
          <t>Purchase of treasury stock</t>
        </is>
      </c>
      <c r="B25" s="5" t="n">
        <v>-34193</v>
      </c>
      <c r="E25" s="5" t="n">
        <v>-34193</v>
      </c>
    </row>
    <row r="26">
      <c r="A26" s="4" t="inlineStr">
        <is>
          <t>Issuance of common stock (in shares)</t>
        </is>
      </c>
      <c r="D26" s="6" t="n">
        <v>8000000</v>
      </c>
    </row>
    <row r="27">
      <c r="A27" s="4" t="inlineStr">
        <is>
          <t>Issuance of common stock</t>
        </is>
      </c>
      <c r="B27" s="6" t="n">
        <v>69571</v>
      </c>
      <c r="D27" s="5" t="n">
        <v>80</v>
      </c>
      <c r="F27" s="6" t="n">
        <v>69491</v>
      </c>
    </row>
    <row r="28">
      <c r="A28" s="4" t="inlineStr">
        <is>
          <t>Retirement of shares (in shares)</t>
        </is>
      </c>
      <c r="D28" s="6" t="n">
        <v>-54010000</v>
      </c>
      <c r="E28" s="6" t="n">
        <v>54010000</v>
      </c>
    </row>
    <row r="29">
      <c r="A29" s="4" t="inlineStr">
        <is>
          <t>Retirement of treasury stock</t>
        </is>
      </c>
      <c r="B29" s="6" t="n">
        <v>0</v>
      </c>
      <c r="D29" s="5" t="n">
        <v>-540</v>
      </c>
      <c r="E29" s="5" t="n">
        <v>553973</v>
      </c>
      <c r="F29" s="6" t="n">
        <v>-553433</v>
      </c>
    </row>
    <row r="30">
      <c r="A30" s="4" t="inlineStr">
        <is>
          <t>Issuance of common stock for share-based compensation (in shares)</t>
        </is>
      </c>
      <c r="D30" s="6" t="n">
        <v>447000</v>
      </c>
    </row>
    <row r="31">
      <c r="A31" s="4" t="inlineStr">
        <is>
          <t>Issuance of common stock for share-based compensation</t>
        </is>
      </c>
      <c r="B31" s="6" t="n">
        <v>0</v>
      </c>
      <c r="D31" s="5" t="n">
        <v>5</v>
      </c>
      <c r="F31" s="6" t="n">
        <v>-5</v>
      </c>
    </row>
    <row r="32">
      <c r="A32" s="4" t="inlineStr">
        <is>
          <t>Exercise of common stock options (in shares)</t>
        </is>
      </c>
      <c r="D32" s="6" t="n">
        <v>110000</v>
      </c>
    </row>
    <row r="33">
      <c r="A33" s="4" t="inlineStr">
        <is>
          <t>Exercise of common stock options</t>
        </is>
      </c>
      <c r="B33" s="5" t="n">
        <v>427</v>
      </c>
      <c r="D33" s="5" t="n">
        <v>1</v>
      </c>
      <c r="F33" s="6" t="n">
        <v>426</v>
      </c>
    </row>
    <row r="34">
      <c r="A34" s="4" t="inlineStr">
        <is>
          <t>Balance as of end of period (in shares) at Dec. 30, 2020</t>
        </is>
      </c>
      <c r="B34" s="6" t="n">
        <v>63962000</v>
      </c>
      <c r="D34" s="6" t="n">
        <v>63962000</v>
      </c>
    </row>
    <row r="35">
      <c r="A35" s="4" t="inlineStr">
        <is>
          <t>Balance as of end of period at Dec. 30, 2020</t>
        </is>
      </c>
      <c r="B35" s="5" t="n">
        <v>-130446</v>
      </c>
      <c r="D35" s="5" t="n">
        <v>640</v>
      </c>
      <c r="E35" s="5" t="n">
        <v>0</v>
      </c>
      <c r="F35" s="6" t="n">
        <v>123833</v>
      </c>
      <c r="G35" s="6" t="n">
        <v>-194514</v>
      </c>
      <c r="I35" s="6" t="n">
        <v>-60405</v>
      </c>
    </row>
    <row r="36">
      <c r="A36" s="4" t="inlineStr">
        <is>
          <t>Balance as of end of period, treasury stock (in shares) at Dec. 30, 2020</t>
        </is>
      </c>
      <c r="B36" s="6" t="n">
        <v>0</v>
      </c>
      <c r="E36" s="6" t="n">
        <v>0</v>
      </c>
    </row>
    <row r="37">
      <c r="A37" s="3" t="inlineStr">
        <is>
          <t>Increase (Decrease) in Stockholders' Equity [Roll Forward]</t>
        </is>
      </c>
    </row>
    <row r="38">
      <c r="A38" s="4" t="inlineStr">
        <is>
          <t>Net income (loss)</t>
        </is>
      </c>
      <c r="B38" s="5" t="n">
        <v>78073</v>
      </c>
      <c r="G38" s="6" t="n">
        <v>78073</v>
      </c>
    </row>
    <row r="39">
      <c r="A39" s="4" t="inlineStr">
        <is>
          <t>Other comprehensive income</t>
        </is>
      </c>
      <c r="B39" s="6" t="n">
        <v>5935</v>
      </c>
      <c r="I39" s="6" t="n">
        <v>5935</v>
      </c>
    </row>
    <row r="40">
      <c r="A40" s="4" t="inlineStr">
        <is>
          <t>Share-based compensation on equity classified awards, net</t>
        </is>
      </c>
      <c r="B40" s="5" t="n">
        <v>11649</v>
      </c>
      <c r="F40" s="6" t="n">
        <v>11649</v>
      </c>
    </row>
    <row r="41">
      <c r="A41" s="4" t="inlineStr">
        <is>
          <t>Purchase of treasury stock (in shares)</t>
        </is>
      </c>
      <c r="B41" s="6" t="n">
        <v>-2000000</v>
      </c>
      <c r="E41" s="6" t="n">
        <v>-1990000</v>
      </c>
    </row>
    <row r="42">
      <c r="A42" s="4" t="inlineStr">
        <is>
          <t>Purchase of treasury stock</t>
        </is>
      </c>
      <c r="B42" s="5" t="n">
        <v>-30592</v>
      </c>
      <c r="E42" s="5" t="n">
        <v>-30592</v>
      </c>
    </row>
    <row r="43">
      <c r="A43" s="4" t="inlineStr">
        <is>
          <t>Issuance of common stock for share-based compensation (in shares)</t>
        </is>
      </c>
      <c r="D43" s="6" t="n">
        <v>208000</v>
      </c>
    </row>
    <row r="44">
      <c r="A44" s="4" t="inlineStr">
        <is>
          <t>Issuance of common stock for share-based compensation</t>
        </is>
      </c>
      <c r="B44" s="6" t="n">
        <v>0</v>
      </c>
      <c r="D44" s="5" t="n">
        <v>2</v>
      </c>
      <c r="F44" s="6" t="n">
        <v>-2</v>
      </c>
    </row>
    <row r="45">
      <c r="A45" s="4" t="inlineStr">
        <is>
          <t>Exercise of common stock options (in shares)</t>
        </is>
      </c>
      <c r="D45" s="6" t="n">
        <v>30000</v>
      </c>
    </row>
    <row r="46">
      <c r="A46" s="4" t="inlineStr">
        <is>
          <t>Exercise of common stock options</t>
        </is>
      </c>
      <c r="B46" s="5" t="n">
        <v>116</v>
      </c>
      <c r="D46" s="5" t="n">
        <v>0</v>
      </c>
      <c r="F46" s="6" t="n">
        <v>116</v>
      </c>
    </row>
    <row r="47">
      <c r="A47" s="4" t="inlineStr">
        <is>
          <t>Balance as of end of period (in shares) at Dec. 29, 2021</t>
        </is>
      </c>
      <c r="B47" s="6" t="n">
        <v>64200000</v>
      </c>
      <c r="D47" s="6" t="n">
        <v>64200000</v>
      </c>
    </row>
    <row r="48">
      <c r="A48" s="4" t="inlineStr">
        <is>
          <t>Balance as of end of period at Dec. 29, 2021</t>
        </is>
      </c>
      <c r="B48" s="5" t="n">
        <v>-65265</v>
      </c>
      <c r="D48" s="5" t="n">
        <v>642</v>
      </c>
      <c r="E48" s="5" t="n">
        <v>-30592</v>
      </c>
      <c r="F48" s="5" t="n">
        <v>135596</v>
      </c>
      <c r="G48" s="5" t="n">
        <v>-116441</v>
      </c>
      <c r="I48" s="5" t="n">
        <v>-54470</v>
      </c>
    </row>
    <row r="49">
      <c r="A49" s="4" t="inlineStr">
        <is>
          <t>Balance as of end of period, treasury stock (in shares) at Dec. 29, 2021</t>
        </is>
      </c>
      <c r="B49" s="6" t="n">
        <v>-1990000</v>
      </c>
      <c r="E49" s="6" t="n">
        <v>-199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Benefits Expected to be Paid in Future Years) (Details) - USD ($) $ in Thousands</t>
        </is>
      </c>
      <c r="B1" s="2" t="inlineStr">
        <is>
          <t>12 Months Ended</t>
        </is>
      </c>
    </row>
    <row r="2">
      <c r="B2" s="2" t="inlineStr">
        <is>
          <t>Dec. 29, 2021</t>
        </is>
      </c>
      <c r="C2" s="2" t="inlineStr">
        <is>
          <t>Dec. 30, 2020</t>
        </is>
      </c>
    </row>
    <row r="3">
      <c r="A3" s="3" t="inlineStr">
        <is>
          <t>Retirement Benefits [Abstract]</t>
        </is>
      </c>
    </row>
    <row r="4">
      <c r="A4" s="4" t="inlineStr">
        <is>
          <t>Employer contributions</t>
        </is>
      </c>
      <c r="B4" s="5" t="n">
        <v>151</v>
      </c>
      <c r="C4" s="5" t="n">
        <v>528</v>
      </c>
    </row>
    <row r="5">
      <c r="A5" s="4" t="inlineStr">
        <is>
          <t>Estimated employer contributions during 2022</t>
        </is>
      </c>
      <c r="B5" s="6" t="n">
        <v>900</v>
      </c>
    </row>
    <row r="6">
      <c r="A6" s="3" t="inlineStr">
        <is>
          <t>Benefits expected to be paid:</t>
        </is>
      </c>
    </row>
    <row r="7">
      <c r="A7" s="4" t="inlineStr">
        <is>
          <t>2022</t>
        </is>
      </c>
      <c r="B7" s="6" t="n">
        <v>944</v>
      </c>
    </row>
    <row r="8">
      <c r="A8" s="4" t="inlineStr">
        <is>
          <t>2023</t>
        </is>
      </c>
      <c r="B8" s="6" t="n">
        <v>600</v>
      </c>
    </row>
    <row r="9">
      <c r="A9" s="4" t="inlineStr">
        <is>
          <t>2024</t>
        </is>
      </c>
      <c r="B9" s="6" t="n">
        <v>133</v>
      </c>
    </row>
    <row r="10">
      <c r="A10" s="4" t="inlineStr">
        <is>
          <t>2025</t>
        </is>
      </c>
      <c r="B10" s="6" t="n">
        <v>110</v>
      </c>
    </row>
    <row r="11">
      <c r="A11" s="4" t="inlineStr">
        <is>
          <t>2026</t>
        </is>
      </c>
      <c r="B11" s="6" t="n">
        <v>115</v>
      </c>
    </row>
    <row r="12">
      <c r="A12" s="4" t="inlineStr">
        <is>
          <t>2027 through 2031</t>
        </is>
      </c>
      <c r="B12" s="5" t="n">
        <v>3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8" customWidth="1" min="2" max="2"/>
    <col width="37" customWidth="1" min="3" max="3"/>
    <col width="31" customWidth="1" min="4" max="4"/>
  </cols>
  <sheetData>
    <row r="1">
      <c r="A1" s="1" t="inlineStr">
        <is>
          <t>Share-Based Compensation - (Narrative) (Details) $ / shares in Units, shares in Thousands, $ in Millions</t>
        </is>
      </c>
      <c r="B1" s="2" t="inlineStr">
        <is>
          <t>12 Months Ended</t>
        </is>
      </c>
    </row>
    <row r="2">
      <c r="B2" s="2" t="inlineStr">
        <is>
          <t>Dec. 29, 2021USD ($)installment$ / sharesshares</t>
        </is>
      </c>
      <c r="C2" s="2" t="inlineStr">
        <is>
          <t>Dec. 30, 2020USD ($)$ / sharesshares</t>
        </is>
      </c>
      <c r="D2" s="2" t="inlineStr">
        <is>
          <t>Dec. 25, 2019USD ($)$ / shares</t>
        </is>
      </c>
    </row>
    <row r="3">
      <c r="A3" s="3" t="inlineStr">
        <is>
          <t>Share-based Compensation Arrangement by Share-based Payment Award [Line Items]</t>
        </is>
      </c>
    </row>
    <row r="4">
      <c r="A4" s="4" t="inlineStr">
        <is>
          <t>Shares available for grant (in shares)</t>
        </is>
      </c>
      <c r="B4" s="6" t="n">
        <v>700</v>
      </c>
    </row>
    <row r="5">
      <c r="A5" s="4" t="inlineStr">
        <is>
          <t>Income tax benefits recognized related to share-based compensation | $</t>
        </is>
      </c>
      <c r="B5" s="8" t="n">
        <v>3.4</v>
      </c>
      <c r="C5" s="5" t="n">
        <v>2</v>
      </c>
      <c r="D5" s="8" t="n">
        <v>1.7</v>
      </c>
    </row>
    <row r="6">
      <c r="A6" s="4" t="inlineStr">
        <is>
          <t>Employee share awards</t>
        </is>
      </c>
    </row>
    <row r="7">
      <c r="A7" s="3" t="inlineStr">
        <is>
          <t>Share-based Compensation Arrangement by Share-based Payment Award [Line Items]</t>
        </is>
      </c>
    </row>
    <row r="8">
      <c r="A8" s="4" t="inlineStr">
        <is>
          <t>Granted (in dollars per share) | $ / shares</t>
        </is>
      </c>
      <c r="B8" s="7" t="n">
        <v>21.83</v>
      </c>
      <c r="C8" s="7" t="n">
        <v>10.47</v>
      </c>
      <c r="D8" s="7" t="n">
        <v>19.02</v>
      </c>
    </row>
    <row r="9">
      <c r="A9" s="4" t="inlineStr">
        <is>
          <t>Cash payments | $</t>
        </is>
      </c>
      <c r="B9" s="8" t="n">
        <v>0.2</v>
      </c>
      <c r="C9" s="8" t="n">
        <v>0.2</v>
      </c>
      <c r="D9" s="8" t="n">
        <v>0.4</v>
      </c>
    </row>
    <row r="10">
      <c r="A10" s="4" t="inlineStr">
        <is>
          <t>Intrinsic value of units converted | $</t>
        </is>
      </c>
      <c r="B10" s="9" t="n">
        <v>4.3</v>
      </c>
      <c r="C10" s="5" t="n">
        <v>12</v>
      </c>
      <c r="D10" s="8" t="n">
        <v>16.9</v>
      </c>
    </row>
    <row r="11">
      <c r="A11" s="4" t="inlineStr">
        <is>
          <t>Unrecognized compensation cost related to unvested awards outstanding | $</t>
        </is>
      </c>
      <c r="B11" s="8" t="n">
        <v>12.7</v>
      </c>
    </row>
    <row r="12">
      <c r="A12" s="4" t="inlineStr">
        <is>
          <t>Unrecognized compensation cost, expected weighted average period</t>
        </is>
      </c>
      <c r="B12" s="4" t="inlineStr">
        <is>
          <t>1 year 9 months 18 days</t>
        </is>
      </c>
    </row>
    <row r="13">
      <c r="A13" s="4" t="inlineStr">
        <is>
          <t>Stock units outstanding (in shares)</t>
        </is>
      </c>
      <c r="B13" s="6" t="n">
        <v>2076</v>
      </c>
      <c r="C13" s="6" t="n">
        <v>1563</v>
      </c>
    </row>
    <row r="14">
      <c r="A14" s="4" t="inlineStr">
        <is>
          <t>2021 Employee Share Awards | Employee share awards</t>
        </is>
      </c>
    </row>
    <row r="15">
      <c r="A15" s="3" t="inlineStr">
        <is>
          <t>Share-based Compensation Arrangement by Share-based Payment Award [Line Items]</t>
        </is>
      </c>
    </row>
    <row r="16">
      <c r="A16" s="4" t="inlineStr">
        <is>
          <t>Equity awards granted (in shares)</t>
        </is>
      </c>
      <c r="B16" s="6" t="n">
        <v>500</v>
      </c>
    </row>
    <row r="17">
      <c r="A17" s="4" t="inlineStr">
        <is>
          <t>Granted (in dollars per share) | $ / shares</t>
        </is>
      </c>
      <c r="B17" s="7" t="n">
        <v>24.74</v>
      </c>
    </row>
    <row r="18">
      <c r="A18" s="4" t="inlineStr">
        <is>
          <t>Vesting period</t>
        </is>
      </c>
      <c r="B18" s="4" t="inlineStr">
        <is>
          <t>3 years</t>
        </is>
      </c>
    </row>
    <row r="19">
      <c r="A19" s="4" t="inlineStr">
        <is>
          <t>2021 Employee Share Awards | Employee share awards | Minimum</t>
        </is>
      </c>
    </row>
    <row r="20">
      <c r="A20" s="3" t="inlineStr">
        <is>
          <t>Share-based Compensation Arrangement by Share-based Payment Award [Line Items]</t>
        </is>
      </c>
    </row>
    <row r="21">
      <c r="A21" s="4" t="inlineStr">
        <is>
          <t>Peer group companies, target award percentage</t>
        </is>
      </c>
      <c r="B21" s="4" t="inlineStr">
        <is>
          <t>0.00%</t>
        </is>
      </c>
    </row>
    <row r="22">
      <c r="A22" s="4" t="inlineStr">
        <is>
          <t>2021 Employee Share Awards | Employee share awards | Maximum</t>
        </is>
      </c>
    </row>
    <row r="23">
      <c r="A23" s="3" t="inlineStr">
        <is>
          <t>Share-based Compensation Arrangement by Share-based Payment Award [Line Items]</t>
        </is>
      </c>
    </row>
    <row r="24">
      <c r="A24" s="4" t="inlineStr">
        <is>
          <t>Peer group companies, target award percentage</t>
        </is>
      </c>
      <c r="B24" s="4" t="inlineStr">
        <is>
          <t>200.00%</t>
        </is>
      </c>
    </row>
    <row r="25">
      <c r="A25" s="4" t="inlineStr">
        <is>
          <t>2021 Employee Share Awards | Restricted stock units</t>
        </is>
      </c>
    </row>
    <row r="26">
      <c r="A26" s="3" t="inlineStr">
        <is>
          <t>Share-based Compensation Arrangement by Share-based Payment Award [Line Items]</t>
        </is>
      </c>
    </row>
    <row r="27">
      <c r="A27" s="4" t="inlineStr">
        <is>
          <t>Equity awards granted (in shares)</t>
        </is>
      </c>
      <c r="B27" s="6" t="n">
        <v>200</v>
      </c>
    </row>
    <row r="28">
      <c r="A28" s="4" t="inlineStr">
        <is>
          <t>Granted (in dollars per share) | $ / shares</t>
        </is>
      </c>
      <c r="B28" s="7" t="n">
        <v>15.91</v>
      </c>
    </row>
    <row r="29">
      <c r="A29" s="4" t="inlineStr">
        <is>
          <t>Vesting period</t>
        </is>
      </c>
      <c r="B29" s="4" t="inlineStr">
        <is>
          <t>3 years</t>
        </is>
      </c>
    </row>
    <row r="30">
      <c r="A30" s="4" t="inlineStr">
        <is>
          <t>Board Members | Restricted stock units</t>
        </is>
      </c>
    </row>
    <row r="31">
      <c r="A31" s="3" t="inlineStr">
        <is>
          <t>Share-based Compensation Arrangement by Share-based Payment Award [Line Items]</t>
        </is>
      </c>
    </row>
    <row r="32">
      <c r="A32" s="4" t="inlineStr">
        <is>
          <t>Equity awards granted (in shares)</t>
        </is>
      </c>
      <c r="B32" s="6" t="n">
        <v>100</v>
      </c>
    </row>
    <row r="33">
      <c r="A33" s="4" t="inlineStr">
        <is>
          <t>Granted (in dollars per share) | $ / shares</t>
        </is>
      </c>
      <c r="B33" s="7" t="n">
        <v>17.32</v>
      </c>
    </row>
    <row r="34">
      <c r="A34" s="4" t="inlineStr">
        <is>
          <t>Vesting period</t>
        </is>
      </c>
      <c r="B34" s="4" t="inlineStr">
        <is>
          <t>1 year</t>
        </is>
      </c>
    </row>
    <row r="35">
      <c r="A35" s="4" t="inlineStr">
        <is>
          <t>Unrecognized compensation cost related to unvested awards outstanding | $</t>
        </is>
      </c>
      <c r="B35" s="8" t="n">
        <v>0.4</v>
      </c>
    </row>
    <row r="36">
      <c r="A36" s="4" t="inlineStr">
        <is>
          <t>Unrecognized compensation cost, expected weighted average period</t>
        </is>
      </c>
      <c r="B36" s="4" t="inlineStr">
        <is>
          <t>4 months 24 days</t>
        </is>
      </c>
    </row>
    <row r="37">
      <c r="A37" s="4" t="inlineStr">
        <is>
          <t>Number of equal annual installments | installment</t>
        </is>
      </c>
      <c r="B37" s="6" t="n">
        <v>3</v>
      </c>
    </row>
    <row r="38">
      <c r="A38" s="4" t="inlineStr">
        <is>
          <t>Stock units converted into common stock (in shares)</t>
        </is>
      </c>
      <c r="B38" s="6" t="n">
        <v>100</v>
      </c>
    </row>
    <row r="39">
      <c r="A39" s="4" t="inlineStr">
        <is>
          <t>Stock units outstanding (in shares)</t>
        </is>
      </c>
      <c r="B39" s="6" t="n">
        <v>800</v>
      </c>
      <c r="C39" s="6" t="n">
        <v>800</v>
      </c>
    </row>
    <row r="40">
      <c r="A40" s="4" t="inlineStr">
        <is>
          <t>2021 Omnibus Plan</t>
        </is>
      </c>
    </row>
    <row r="41">
      <c r="A41" s="3" t="inlineStr">
        <is>
          <t>Share-based Compensation Arrangement by Share-based Payment Award [Line Items]</t>
        </is>
      </c>
    </row>
    <row r="42">
      <c r="A42" s="4" t="inlineStr">
        <is>
          <t>Shares available for grant (in shares)</t>
        </is>
      </c>
      <c r="B42" s="6" t="n">
        <v>4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 of Net Income) (Details) - USD ($) $ in Thousands</t>
        </is>
      </c>
      <c r="B1" s="2" t="inlineStr">
        <is>
          <t>12 Months Ended</t>
        </is>
      </c>
    </row>
    <row r="2">
      <c r="B2" s="2" t="inlineStr">
        <is>
          <t>Dec. 29, 2021</t>
        </is>
      </c>
      <c r="C2" s="2" t="inlineStr">
        <is>
          <t>Dec. 30, 2020</t>
        </is>
      </c>
      <c r="D2" s="2" t="inlineStr">
        <is>
          <t>Dec. 25, 2019</t>
        </is>
      </c>
    </row>
    <row r="3">
      <c r="A3" s="3" t="inlineStr">
        <is>
          <t>Share-based Compensation Arrangement by Share-based Payment Award [Line Items]</t>
        </is>
      </c>
    </row>
    <row r="4">
      <c r="A4" s="4" t="inlineStr">
        <is>
          <t>Total share-based compensation</t>
        </is>
      </c>
      <c r="B4" s="5" t="n">
        <v>13602</v>
      </c>
      <c r="C4" s="5" t="n">
        <v>7948</v>
      </c>
      <c r="D4" s="5" t="n">
        <v>6694</v>
      </c>
    </row>
    <row r="5">
      <c r="A5" s="4" t="inlineStr">
        <is>
          <t>Employee share awards</t>
        </is>
      </c>
    </row>
    <row r="6">
      <c r="A6" s="3" t="inlineStr">
        <is>
          <t>Share-based Compensation Arrangement by Share-based Payment Award [Line Items]</t>
        </is>
      </c>
    </row>
    <row r="7">
      <c r="A7" s="4" t="inlineStr">
        <is>
          <t>Total share-based compensation</t>
        </is>
      </c>
      <c r="B7" s="6" t="n">
        <v>12708</v>
      </c>
      <c r="C7" s="6" t="n">
        <v>7104</v>
      </c>
      <c r="D7" s="6" t="n">
        <v>5765</v>
      </c>
    </row>
    <row r="8">
      <c r="A8" s="4" t="inlineStr">
        <is>
          <t>Restricted stock units for board members</t>
        </is>
      </c>
    </row>
    <row r="9">
      <c r="A9" s="3" t="inlineStr">
        <is>
          <t>Share-based Compensation Arrangement by Share-based Payment Award [Line Items]</t>
        </is>
      </c>
    </row>
    <row r="10">
      <c r="A10" s="4" t="inlineStr">
        <is>
          <t>Total share-based compensation</t>
        </is>
      </c>
      <c r="B10" s="5" t="n">
        <v>894</v>
      </c>
      <c r="C10" s="5" t="n">
        <v>844</v>
      </c>
      <c r="D10" s="5" t="n">
        <v>9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Share Awards) (Details) - Employee share awards - $ / shares shares in Thousands</t>
        </is>
      </c>
      <c r="B1" s="2" t="inlineStr">
        <is>
          <t>12 Months Ended</t>
        </is>
      </c>
    </row>
    <row r="2">
      <c r="B2" s="2" t="inlineStr">
        <is>
          <t>Dec. 29, 2021</t>
        </is>
      </c>
      <c r="C2" s="2" t="inlineStr">
        <is>
          <t>Dec. 30, 2020</t>
        </is>
      </c>
      <c r="D2" s="2" t="inlineStr">
        <is>
          <t>Dec. 25, 2019</t>
        </is>
      </c>
    </row>
    <row r="3">
      <c r="A3" s="3" t="inlineStr">
        <is>
          <t>Units</t>
        </is>
      </c>
    </row>
    <row r="4">
      <c r="A4" s="4" t="inlineStr">
        <is>
          <t>Outstanding, beginning of year (in shares)</t>
        </is>
      </c>
      <c r="B4" s="6" t="n">
        <v>1563</v>
      </c>
    </row>
    <row r="5">
      <c r="A5" s="4" t="inlineStr">
        <is>
          <t>Granted (in shares)</t>
        </is>
      </c>
      <c r="B5" s="6" t="n">
        <v>742</v>
      </c>
    </row>
    <row r="6">
      <c r="A6" s="4" t="inlineStr">
        <is>
          <t>Vested (in shares)</t>
        </is>
      </c>
      <c r="B6" s="6" t="n">
        <v>-218</v>
      </c>
    </row>
    <row r="7">
      <c r="A7" s="4" t="inlineStr">
        <is>
          <t>Forfeited (in shares)</t>
        </is>
      </c>
      <c r="B7" s="6" t="n">
        <v>-11</v>
      </c>
    </row>
    <row r="8">
      <c r="A8" s="4" t="inlineStr">
        <is>
          <t>Outstanding, end of year (in shares)</t>
        </is>
      </c>
      <c r="B8" s="6" t="n">
        <v>2076</v>
      </c>
      <c r="C8" s="6" t="n">
        <v>1563</v>
      </c>
    </row>
    <row r="9">
      <c r="A9" s="4" t="inlineStr">
        <is>
          <t>Convertible, end of year (in shares)</t>
        </is>
      </c>
      <c r="B9" s="6" t="n">
        <v>1008</v>
      </c>
    </row>
    <row r="10">
      <c r="A10" s="3" t="inlineStr">
        <is>
          <t>Weighted Average Grant Date Fair Value</t>
        </is>
      </c>
    </row>
    <row r="11">
      <c r="A11" s="4" t="inlineStr">
        <is>
          <t>Outstanding, beginning of year (in dollars per share)</t>
        </is>
      </c>
      <c r="B11" s="7" t="n">
        <v>12.91</v>
      </c>
    </row>
    <row r="12">
      <c r="A12" s="4" t="inlineStr">
        <is>
          <t>Granted (in dollars per share)</t>
        </is>
      </c>
      <c r="B12" s="10" t="n">
        <v>21.83</v>
      </c>
      <c r="C12" s="7" t="n">
        <v>10.47</v>
      </c>
      <c r="D12" s="7" t="n">
        <v>19.02</v>
      </c>
    </row>
    <row r="13">
      <c r="A13" s="4" t="inlineStr">
        <is>
          <t>Vested (in dollars per share)</t>
        </is>
      </c>
      <c r="B13" s="10" t="n">
        <v>17.87</v>
      </c>
    </row>
    <row r="14">
      <c r="A14" s="4" t="inlineStr">
        <is>
          <t>Forfeited (in dollars per share)</t>
        </is>
      </c>
      <c r="B14" s="10" t="n">
        <v>14.25</v>
      </c>
    </row>
    <row r="15">
      <c r="A15" s="4" t="inlineStr">
        <is>
          <t>Outstanding, end of year (in dollars per share)</t>
        </is>
      </c>
      <c r="B15" s="10" t="n">
        <v>15.57</v>
      </c>
      <c r="C15" s="7" t="n">
        <v>12.91</v>
      </c>
    </row>
    <row r="16">
      <c r="A16" s="4" t="inlineStr">
        <is>
          <t>Convertible, end of year, weighted-average grant date fair value (in dollars per share)</t>
        </is>
      </c>
      <c r="B16" s="7" t="n">
        <v>13.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Schedule of Grant Date Fair Value and Related Assumptions of PSUs) (Details) - Employee share awards - $ / shares</t>
        </is>
      </c>
      <c r="B1" s="2" t="inlineStr">
        <is>
          <t>12 Months Ended</t>
        </is>
      </c>
    </row>
    <row r="2">
      <c r="B2" s="2" t="inlineStr">
        <is>
          <t>Dec. 29, 2021</t>
        </is>
      </c>
      <c r="C2" s="2" t="inlineStr">
        <is>
          <t>Dec. 30, 2020</t>
        </is>
      </c>
      <c r="D2" s="2" t="inlineStr">
        <is>
          <t>Dec. 25, 2019</t>
        </is>
      </c>
    </row>
    <row r="3">
      <c r="A3" s="3" t="inlineStr">
        <is>
          <t>Share-based Compensation Arrangement by Share-based Payment Award [Line Items]</t>
        </is>
      </c>
    </row>
    <row r="4">
      <c r="A4" s="4" t="inlineStr">
        <is>
          <t>Grant date fair value per unit (in dollars per share)</t>
        </is>
      </c>
      <c r="B4" s="7" t="n">
        <v>21.83</v>
      </c>
      <c r="C4" s="7" t="n">
        <v>10.47</v>
      </c>
      <c r="D4" s="7" t="n">
        <v>19.02</v>
      </c>
    </row>
    <row r="5">
      <c r="A5" s="4" t="inlineStr">
        <is>
          <t>2021 Employee Share Awards</t>
        </is>
      </c>
    </row>
    <row r="6">
      <c r="A6" s="3" t="inlineStr">
        <is>
          <t>Share-based Compensation Arrangement by Share-based Payment Award [Line Items]</t>
        </is>
      </c>
    </row>
    <row r="7">
      <c r="A7" s="4" t="inlineStr">
        <is>
          <t>Risk-free interest rate</t>
        </is>
      </c>
      <c r="B7" s="4" t="inlineStr">
        <is>
          <t>0.18%</t>
        </is>
      </c>
    </row>
    <row r="8">
      <c r="A8" s="4" t="inlineStr">
        <is>
          <t>Expected term (in years)</t>
        </is>
      </c>
      <c r="B8" s="4" t="inlineStr">
        <is>
          <t>3 years</t>
        </is>
      </c>
    </row>
    <row r="9">
      <c r="A9" s="4" t="inlineStr">
        <is>
          <t>Expected volatility</t>
        </is>
      </c>
      <c r="B9" s="4" t="inlineStr">
        <is>
          <t>64.90%</t>
        </is>
      </c>
    </row>
    <row r="10">
      <c r="A10" s="4" t="inlineStr">
        <is>
          <t>Expected dividend yield</t>
        </is>
      </c>
      <c r="B10" s="4" t="inlineStr">
        <is>
          <t>0.00%</t>
        </is>
      </c>
    </row>
    <row r="11">
      <c r="A11" s="4" t="inlineStr">
        <is>
          <t>Grant date fair value per unit (in dollars per share)</t>
        </is>
      </c>
      <c r="B11" s="7" t="n">
        <v>24.74</v>
      </c>
    </row>
    <row r="12">
      <c r="A12" s="4" t="inlineStr">
        <is>
          <t>2020 Employee Share Awards</t>
        </is>
      </c>
    </row>
    <row r="13">
      <c r="A13" s="3" t="inlineStr">
        <is>
          <t>Share-based Compensation Arrangement by Share-based Payment Award [Line Items]</t>
        </is>
      </c>
    </row>
    <row r="14">
      <c r="A14" s="4" t="inlineStr">
        <is>
          <t>Risk-free interest rate</t>
        </is>
      </c>
      <c r="C14" s="4" t="inlineStr">
        <is>
          <t>0.16%</t>
        </is>
      </c>
    </row>
    <row r="15">
      <c r="A15" s="4" t="inlineStr">
        <is>
          <t>Expected term (in years)</t>
        </is>
      </c>
      <c r="C15" s="4" t="inlineStr">
        <is>
          <t>1 year 3 months</t>
        </is>
      </c>
    </row>
    <row r="16">
      <c r="A16" s="4" t="inlineStr">
        <is>
          <t>Expected volatility</t>
        </is>
      </c>
      <c r="C16" s="4" t="inlineStr">
        <is>
          <t>59.50%</t>
        </is>
      </c>
    </row>
    <row r="17">
      <c r="A17" s="4" t="inlineStr">
        <is>
          <t>Expected dividend yield</t>
        </is>
      </c>
      <c r="C17" s="4" t="inlineStr">
        <is>
          <t>0.00%</t>
        </is>
      </c>
    </row>
    <row r="18">
      <c r="A18" s="4" t="inlineStr">
        <is>
          <t>Grant date fair value per unit (in dollars per share)</t>
        </is>
      </c>
      <c r="C18" s="7" t="n">
        <v>8.24</v>
      </c>
    </row>
    <row r="19">
      <c r="A19" s="4" t="inlineStr">
        <is>
          <t>2019 Employee Share Awards</t>
        </is>
      </c>
    </row>
    <row r="20">
      <c r="A20" s="3" t="inlineStr">
        <is>
          <t>Share-based Compensation Arrangement by Share-based Payment Award [Line Items]</t>
        </is>
      </c>
    </row>
    <row r="21">
      <c r="A21" s="4" t="inlineStr">
        <is>
          <t>Risk-free interest rate</t>
        </is>
      </c>
      <c r="D21" s="4" t="inlineStr">
        <is>
          <t>2.54%</t>
        </is>
      </c>
    </row>
    <row r="22">
      <c r="A22" s="4" t="inlineStr">
        <is>
          <t>Expected term (in years)</t>
        </is>
      </c>
      <c r="D22" s="4" t="inlineStr">
        <is>
          <t>3 years</t>
        </is>
      </c>
    </row>
    <row r="23">
      <c r="A23" s="4" t="inlineStr">
        <is>
          <t>Expected volatility</t>
        </is>
      </c>
      <c r="D23" s="4" t="inlineStr">
        <is>
          <t>27.40%</t>
        </is>
      </c>
    </row>
    <row r="24">
      <c r="A24" s="4" t="inlineStr">
        <is>
          <t>Expected dividend yield</t>
        </is>
      </c>
      <c r="D24" s="4" t="inlineStr">
        <is>
          <t>0.00%</t>
        </is>
      </c>
    </row>
    <row r="25">
      <c r="A25" s="4" t="inlineStr">
        <is>
          <t>Grant date fair value per unit (in dollars per share)</t>
        </is>
      </c>
      <c r="D25" s="7" t="n">
        <v>20.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Details) - Options - USD ($) $ / shares in Units, $ in Millions</t>
        </is>
      </c>
      <c r="B1" s="2" t="inlineStr">
        <is>
          <t>12 Months Ended</t>
        </is>
      </c>
    </row>
    <row r="2">
      <c r="B2" s="2" t="inlineStr">
        <is>
          <t>Dec. 29, 2021</t>
        </is>
      </c>
      <c r="C2" s="2" t="inlineStr">
        <is>
          <t>Dec. 30, 2020</t>
        </is>
      </c>
      <c r="D2" s="2" t="inlineStr">
        <is>
          <t>Dec. 25, 2019</t>
        </is>
      </c>
    </row>
    <row r="3">
      <c r="A3" s="3" t="inlineStr">
        <is>
          <t>Share-based Compensation Arrangement by Share-based Payment Award [Line Items]</t>
        </is>
      </c>
    </row>
    <row r="4">
      <c r="A4" s="4" t="inlineStr">
        <is>
          <t>Vesting period</t>
        </is>
      </c>
      <c r="B4" s="4" t="inlineStr">
        <is>
          <t>3 years</t>
        </is>
      </c>
    </row>
    <row r="5">
      <c r="A5" s="4" t="inlineStr">
        <is>
          <t>Contractual life</t>
        </is>
      </c>
      <c r="B5" s="4" t="inlineStr">
        <is>
          <t>10 years</t>
        </is>
      </c>
    </row>
    <row r="6">
      <c r="A6" s="4" t="inlineStr">
        <is>
          <t>Options granted</t>
        </is>
      </c>
      <c r="B6" s="6" t="n">
        <v>0</v>
      </c>
      <c r="C6" s="6" t="n">
        <v>0</v>
      </c>
      <c r="D6" s="6" t="n">
        <v>0</v>
      </c>
    </row>
    <row r="7">
      <c r="A7" s="4" t="inlineStr">
        <is>
          <t>Intrinsic value of the options exercised</t>
        </is>
      </c>
      <c r="B7" s="8" t="n">
        <v>0.3</v>
      </c>
      <c r="C7" s="8" t="n">
        <v>0.8</v>
      </c>
      <c r="D7" s="8" t="n">
        <v>6.6</v>
      </c>
    </row>
    <row r="8">
      <c r="A8" s="3" t="inlineStr">
        <is>
          <t>Options</t>
        </is>
      </c>
    </row>
    <row r="9">
      <c r="A9" s="4" t="inlineStr">
        <is>
          <t>Outstanding, beginning of year (in shares)</t>
        </is>
      </c>
      <c r="B9" s="6" t="n">
        <v>30000</v>
      </c>
    </row>
    <row r="10">
      <c r="A10" s="4" t="inlineStr">
        <is>
          <t>Exercised (in shares)</t>
        </is>
      </c>
      <c r="B10" s="6" t="n">
        <v>-30000</v>
      </c>
    </row>
    <row r="11">
      <c r="A11" s="4" t="inlineStr">
        <is>
          <t>Outstanding, end of year (in shares)</t>
        </is>
      </c>
      <c r="B11" s="6" t="n">
        <v>0</v>
      </c>
      <c r="C11" s="6" t="n">
        <v>30000</v>
      </c>
    </row>
    <row r="12">
      <c r="A12" s="4" t="inlineStr">
        <is>
          <t>Exercisable, end of year (in shares)</t>
        </is>
      </c>
      <c r="B12" s="6" t="n">
        <v>0</v>
      </c>
    </row>
    <row r="13">
      <c r="A13" s="3" t="inlineStr">
        <is>
          <t>Weighted Average Exercise Price</t>
        </is>
      </c>
    </row>
    <row r="14">
      <c r="A14" s="4" t="inlineStr">
        <is>
          <t>Outstanding, beginning of year (in dollars per share)</t>
        </is>
      </c>
      <c r="B14" s="7" t="n">
        <v>3.89</v>
      </c>
    </row>
    <row r="15">
      <c r="A15" s="4" t="inlineStr">
        <is>
          <t>Exercised (in dollars per share)</t>
        </is>
      </c>
      <c r="B15" s="10" t="n">
        <v>3.89</v>
      </c>
    </row>
    <row r="16">
      <c r="A16" s="4" t="inlineStr">
        <is>
          <t>Outstanding, end of year (in dollars per share)</t>
        </is>
      </c>
      <c r="B16" s="4" t="inlineStr">
        <is>
          <t xml:space="preserve"> </t>
        </is>
      </c>
      <c r="C16" s="7" t="n">
        <v>3.89</v>
      </c>
    </row>
    <row r="17">
      <c r="A17" s="4" t="inlineStr">
        <is>
          <t>Exercisable, end of year (in dollars per share)</t>
        </is>
      </c>
      <c r="B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ains), Losses and Other Charges, Net (Details) - USD ($) $ in Thousands</t>
        </is>
      </c>
      <c r="B1" s="2" t="inlineStr">
        <is>
          <t>12 Months Ended</t>
        </is>
      </c>
    </row>
    <row r="2">
      <c r="B2" s="2" t="inlineStr">
        <is>
          <t>Dec. 29, 2021</t>
        </is>
      </c>
      <c r="C2" s="2" t="inlineStr">
        <is>
          <t>Dec. 30, 2020</t>
        </is>
      </c>
      <c r="D2" s="2" t="inlineStr">
        <is>
          <t>Dec. 25, 2019</t>
        </is>
      </c>
    </row>
    <row r="3">
      <c r="A3" s="3" t="inlineStr">
        <is>
          <t>Other Income and Expenses [Abstract]</t>
        </is>
      </c>
    </row>
    <row r="4">
      <c r="A4" s="4" t="inlineStr">
        <is>
          <t>Gains on sales of assets and other, net</t>
        </is>
      </c>
      <c r="B4" s="5" t="n">
        <v>-47822</v>
      </c>
      <c r="C4" s="5" t="n">
        <v>-4678</v>
      </c>
      <c r="D4" s="5" t="n">
        <v>-93608</v>
      </c>
    </row>
    <row r="5">
      <c r="A5" s="4" t="inlineStr">
        <is>
          <t>Restructuring charges and exit costs</t>
        </is>
      </c>
      <c r="B5" s="6" t="n">
        <v>1275</v>
      </c>
      <c r="C5" s="6" t="n">
        <v>2403</v>
      </c>
      <c r="D5" s="6" t="n">
        <v>2428</v>
      </c>
    </row>
    <row r="6">
      <c r="A6" s="4" t="inlineStr">
        <is>
          <t>Impairment charges</t>
        </is>
      </c>
      <c r="B6" s="6" t="n">
        <v>442</v>
      </c>
      <c r="C6" s="6" t="n">
        <v>4083</v>
      </c>
      <c r="D6" s="6" t="n">
        <v>0</v>
      </c>
    </row>
    <row r="7">
      <c r="A7" s="4" t="inlineStr">
        <is>
          <t>Operating (gains), losses and other charges, net</t>
        </is>
      </c>
      <c r="B7" s="6" t="n">
        <v>-46105</v>
      </c>
      <c r="C7" s="6" t="n">
        <v>1808</v>
      </c>
      <c r="D7" s="6" t="n">
        <v>-91180</v>
      </c>
    </row>
    <row r="8">
      <c r="A8" s="3" t="inlineStr">
        <is>
          <t>Restructuring charges and exit costs [Abstract]</t>
        </is>
      </c>
    </row>
    <row r="9">
      <c r="A9" s="4" t="inlineStr">
        <is>
          <t>Exit costs</t>
        </is>
      </c>
      <c r="B9" s="6" t="n">
        <v>323</v>
      </c>
      <c r="C9" s="6" t="n">
        <v>204</v>
      </c>
      <c r="D9" s="6" t="n">
        <v>272</v>
      </c>
    </row>
    <row r="10">
      <c r="A10" s="4" t="inlineStr">
        <is>
          <t>Severance and other restructuring charges</t>
        </is>
      </c>
      <c r="B10" s="6" t="n">
        <v>952</v>
      </c>
      <c r="C10" s="6" t="n">
        <v>2199</v>
      </c>
      <c r="D10" s="6" t="n">
        <v>2156</v>
      </c>
    </row>
    <row r="11">
      <c r="A11" s="4" t="inlineStr">
        <is>
          <t>Total restructuring charges and exit costs</t>
        </is>
      </c>
      <c r="B11" s="6" t="n">
        <v>1275</v>
      </c>
      <c r="C11" s="6" t="n">
        <v>2403</v>
      </c>
      <c r="D11" s="6" t="n">
        <v>2428</v>
      </c>
    </row>
    <row r="12">
      <c r="A12" s="4" t="inlineStr">
        <is>
          <t>Accrued severance and other restructuring charges</t>
        </is>
      </c>
      <c r="B12" s="6" t="n">
        <v>100</v>
      </c>
      <c r="C12" s="6" t="n">
        <v>600</v>
      </c>
    </row>
    <row r="13">
      <c r="A13" s="4" t="inlineStr">
        <is>
          <t>Impairment Charges</t>
        </is>
      </c>
      <c r="B13" s="6" t="n">
        <v>442</v>
      </c>
      <c r="C13" s="6" t="n">
        <v>4083</v>
      </c>
      <c r="D13" s="5" t="n">
        <v>0</v>
      </c>
    </row>
    <row r="14">
      <c r="A14" s="4" t="inlineStr">
        <is>
          <t>Tangible asset impairment charges</t>
        </is>
      </c>
      <c r="B14" s="6" t="n">
        <v>300</v>
      </c>
      <c r="C14" s="6" t="n">
        <v>2400</v>
      </c>
    </row>
    <row r="15">
      <c r="A15" s="4" t="inlineStr">
        <is>
          <t>Impairment related to finance lease ROU assets</t>
        </is>
      </c>
      <c r="B15" s="6" t="n">
        <v>100</v>
      </c>
      <c r="C15" s="6" t="n">
        <v>100</v>
      </c>
    </row>
    <row r="16">
      <c r="A16" s="4" t="inlineStr">
        <is>
          <t>Operating lease, impairment loss</t>
        </is>
      </c>
      <c r="B16" s="5" t="n">
        <v>100</v>
      </c>
      <c r="C16" s="6" t="n">
        <v>1600</v>
      </c>
    </row>
    <row r="17">
      <c r="A17" s="4" t="inlineStr">
        <is>
          <t>Impairment of franchisee rights</t>
        </is>
      </c>
      <c r="C17" s="5"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Provisions) (Details) - USD ($) $ in Thousands</t>
        </is>
      </c>
      <c r="B1" s="2" t="inlineStr">
        <is>
          <t>12 Months Ended</t>
        </is>
      </c>
    </row>
    <row r="2">
      <c r="B2" s="2" t="inlineStr">
        <is>
          <t>Dec. 29, 2021</t>
        </is>
      </c>
      <c r="C2" s="2" t="inlineStr">
        <is>
          <t>Dec. 30, 2020</t>
        </is>
      </c>
      <c r="D2" s="2" t="inlineStr">
        <is>
          <t>Dec. 25, 2019</t>
        </is>
      </c>
    </row>
    <row r="3">
      <c r="A3" s="3" t="inlineStr">
        <is>
          <t>Current:</t>
        </is>
      </c>
    </row>
    <row r="4">
      <c r="A4" s="4" t="inlineStr">
        <is>
          <t>Federal</t>
        </is>
      </c>
      <c r="B4" s="5" t="n">
        <v>12997</v>
      </c>
      <c r="C4" s="5" t="n">
        <v>-3497</v>
      </c>
      <c r="D4" s="5" t="n">
        <v>12421</v>
      </c>
    </row>
    <row r="5">
      <c r="A5" s="4" t="inlineStr">
        <is>
          <t>State and local</t>
        </is>
      </c>
      <c r="B5" s="6" t="n">
        <v>3105</v>
      </c>
      <c r="C5" s="6" t="n">
        <v>-109</v>
      </c>
      <c r="D5" s="6" t="n">
        <v>5156</v>
      </c>
    </row>
    <row r="6">
      <c r="A6" s="4" t="inlineStr">
        <is>
          <t>Foreign</t>
        </is>
      </c>
      <c r="B6" s="6" t="n">
        <v>862</v>
      </c>
      <c r="C6" s="6" t="n">
        <v>667</v>
      </c>
      <c r="D6" s="6" t="n">
        <v>1142</v>
      </c>
    </row>
    <row r="7">
      <c r="A7" s="3" t="inlineStr">
        <is>
          <t>Deferred:</t>
        </is>
      </c>
    </row>
    <row r="8">
      <c r="A8" s="4" t="inlineStr">
        <is>
          <t>Federal</t>
        </is>
      </c>
      <c r="B8" s="6" t="n">
        <v>6826</v>
      </c>
      <c r="C8" s="6" t="n">
        <v>393</v>
      </c>
      <c r="D8" s="6" t="n">
        <v>9944</v>
      </c>
    </row>
    <row r="9">
      <c r="A9" s="4" t="inlineStr">
        <is>
          <t>State and local</t>
        </is>
      </c>
      <c r="B9" s="6" t="n">
        <v>7271</v>
      </c>
      <c r="C9" s="6" t="n">
        <v>3588</v>
      </c>
      <c r="D9" s="6" t="n">
        <v>6061</v>
      </c>
    </row>
    <row r="10">
      <c r="A10" s="4" t="inlineStr">
        <is>
          <t>Decrease of valuation allowance</t>
        </is>
      </c>
      <c r="B10" s="6" t="n">
        <v>-5031</v>
      </c>
      <c r="C10" s="6" t="n">
        <v>-3041</v>
      </c>
      <c r="D10" s="6" t="n">
        <v>-2935</v>
      </c>
    </row>
    <row r="11">
      <c r="A11" s="4" t="inlineStr">
        <is>
          <t>Total provision for (benefit from) income taxes</t>
        </is>
      </c>
      <c r="B11" s="5" t="n">
        <v>26030</v>
      </c>
      <c r="C11" s="5" t="n">
        <v>-1999</v>
      </c>
      <c r="D11" s="5" t="n">
        <v>317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29, 2021</t>
        </is>
      </c>
      <c r="C2" s="2" t="inlineStr">
        <is>
          <t>Dec. 30, 2020</t>
        </is>
      </c>
      <c r="D2" s="2" t="inlineStr">
        <is>
          <t>Dec. 25, 2019</t>
        </is>
      </c>
    </row>
    <row r="3">
      <c r="A3" s="3" t="inlineStr">
        <is>
          <t>Reconciliation of income taxes at the U.S. federal statutory tax rate to effective tax rate:</t>
        </is>
      </c>
    </row>
    <row r="4">
      <c r="A4" s="4" t="inlineStr">
        <is>
          <t>Statutory provision rate</t>
        </is>
      </c>
      <c r="B4" s="4" t="inlineStr">
        <is>
          <t>21.00%</t>
        </is>
      </c>
      <c r="C4" s="4" t="inlineStr">
        <is>
          <t>21.00%</t>
        </is>
      </c>
      <c r="D4" s="4" t="inlineStr">
        <is>
          <t>21.00%</t>
        </is>
      </c>
    </row>
    <row r="5">
      <c r="A5" s="4" t="inlineStr">
        <is>
          <t>State, foreign and local taxes, net of federal income tax benefit</t>
        </is>
      </c>
      <c r="B5" s="4" t="inlineStr">
        <is>
          <t>5.00%</t>
        </is>
      </c>
      <c r="C5" s="4" t="inlineStr">
        <is>
          <t>(11.00%)</t>
        </is>
      </c>
      <c r="D5" s="4" t="inlineStr">
        <is>
          <t>8.00%</t>
        </is>
      </c>
    </row>
    <row r="6">
      <c r="A6" s="4" t="inlineStr">
        <is>
          <t>Change in state valuation allowance</t>
        </is>
      </c>
      <c r="B6" s="4" t="inlineStr">
        <is>
          <t>(1.00%)</t>
        </is>
      </c>
      <c r="C6" s="4" t="inlineStr">
        <is>
          <t>(1.00%)</t>
        </is>
      </c>
      <c r="D6" s="4" t="inlineStr">
        <is>
          <t>(2.00%)</t>
        </is>
      </c>
    </row>
    <row r="7">
      <c r="A7" s="4" t="inlineStr">
        <is>
          <t>General business credits generated</t>
        </is>
      </c>
      <c r="B7" s="4" t="inlineStr">
        <is>
          <t>(2.00%)</t>
        </is>
      </c>
      <c r="C7" s="4" t="inlineStr">
        <is>
          <t>9.00%</t>
        </is>
      </c>
      <c r="D7" s="4" t="inlineStr">
        <is>
          <t>(2.00%)</t>
        </is>
      </c>
    </row>
    <row r="8">
      <c r="A8" s="4" t="inlineStr">
        <is>
          <t>Foreign tax credits generated</t>
        </is>
      </c>
      <c r="B8" s="4" t="inlineStr">
        <is>
          <t>1.00%</t>
        </is>
      </c>
      <c r="C8" s="4" t="inlineStr">
        <is>
          <t>2.00%</t>
        </is>
      </c>
      <c r="D8" s="4" t="inlineStr">
        <is>
          <t>(1.00%)</t>
        </is>
      </c>
    </row>
    <row r="9">
      <c r="A9" s="4" t="inlineStr">
        <is>
          <t>Carryback of net operating loss rate differential</t>
        </is>
      </c>
      <c r="B9" s="4" t="inlineStr">
        <is>
          <t>0.00%</t>
        </is>
      </c>
      <c r="C9" s="4" t="inlineStr">
        <is>
          <t>12.00%</t>
        </is>
      </c>
      <c r="D9" s="4" t="inlineStr">
        <is>
          <t>0.00%</t>
        </is>
      </c>
    </row>
    <row r="10">
      <c r="A10" s="4" t="inlineStr">
        <is>
          <t>Section 162(m) and share-based compensation</t>
        </is>
      </c>
      <c r="B10" s="4" t="inlineStr">
        <is>
          <t>1.00%</t>
        </is>
      </c>
      <c r="C10" s="4" t="inlineStr">
        <is>
          <t>(11.00%)</t>
        </is>
      </c>
      <c r="D10" s="4" t="inlineStr">
        <is>
          <t>(3.00%)</t>
        </is>
      </c>
    </row>
    <row r="11">
      <c r="A11" s="4" t="inlineStr">
        <is>
          <t>Insurance premiums</t>
        </is>
      </c>
      <c r="B11" s="4" t="inlineStr">
        <is>
          <t>0.00%</t>
        </is>
      </c>
      <c r="C11" s="4" t="inlineStr">
        <is>
          <t>5.00%</t>
        </is>
      </c>
      <c r="D11" s="4" t="inlineStr">
        <is>
          <t>0.00%</t>
        </is>
      </c>
    </row>
    <row r="12">
      <c r="A12" s="4" t="inlineStr">
        <is>
          <t>Other</t>
        </is>
      </c>
      <c r="B12" s="4" t="inlineStr">
        <is>
          <t>0.00%</t>
        </is>
      </c>
      <c r="C12" s="4" t="inlineStr">
        <is>
          <t>2.00%</t>
        </is>
      </c>
      <c r="D12" s="4" t="inlineStr">
        <is>
          <t>0.00%</t>
        </is>
      </c>
    </row>
    <row r="13">
      <c r="A13" s="4" t="inlineStr">
        <is>
          <t>Effective tax rate</t>
        </is>
      </c>
      <c r="B13" s="4" t="inlineStr">
        <is>
          <t>25.00%</t>
        </is>
      </c>
      <c r="C13" s="4" t="inlineStr">
        <is>
          <t>28.00%</t>
        </is>
      </c>
      <c r="D13" s="4" t="inlineStr">
        <is>
          <t>2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9, 2021</t>
        </is>
      </c>
      <c r="C2" s="2" t="inlineStr">
        <is>
          <t>Dec. 30, 2020</t>
        </is>
      </c>
      <c r="D2" s="2" t="inlineStr">
        <is>
          <t>Dec. 25, 2019</t>
        </is>
      </c>
    </row>
    <row r="3">
      <c r="A3" s="3" t="inlineStr">
        <is>
          <t>Valuation Allowance [Line Items]</t>
        </is>
      </c>
    </row>
    <row r="4">
      <c r="A4" s="4" t="inlineStr">
        <is>
          <t>Expense from disallowed compensation deductions</t>
        </is>
      </c>
      <c r="B4" s="5" t="n">
        <v>1300000</v>
      </c>
      <c r="C4" s="5" t="n">
        <v>1000000</v>
      </c>
    </row>
    <row r="5">
      <c r="A5" s="4" t="inlineStr">
        <is>
          <t>Income tax refunds</t>
        </is>
      </c>
      <c r="B5" s="6" t="n">
        <v>1500000</v>
      </c>
    </row>
    <row r="6">
      <c r="A6" s="4" t="inlineStr">
        <is>
          <t>Net operating loss carryback</t>
        </is>
      </c>
      <c r="C6" s="6" t="n">
        <v>900000</v>
      </c>
    </row>
    <row r="7">
      <c r="A7" s="4" t="inlineStr">
        <is>
          <t>Tax expense (benefit) recognized related to share-based compensation</t>
        </is>
      </c>
      <c r="D7" s="5" t="n">
        <v>-2000000</v>
      </c>
    </row>
    <row r="8">
      <c r="A8" s="4" t="inlineStr">
        <is>
          <t>Benefit from income tax examination</t>
        </is>
      </c>
      <c r="D8" s="6" t="n">
        <v>-2000000</v>
      </c>
    </row>
    <row r="9">
      <c r="A9" s="4" t="inlineStr">
        <is>
          <t>Net operating loss carryforwards - state</t>
        </is>
      </c>
      <c r="B9" s="6" t="n">
        <v>1429000</v>
      </c>
      <c r="C9" s="6" t="n">
        <v>5888000</v>
      </c>
    </row>
    <row r="10">
      <c r="A10" s="4" t="inlineStr">
        <is>
          <t>Change in valuation allowance</t>
        </is>
      </c>
      <c r="B10" s="6" t="n">
        <v>5031000</v>
      </c>
      <c r="C10" s="6" t="n">
        <v>3041000</v>
      </c>
      <c r="D10" s="5" t="n">
        <v>2935000</v>
      </c>
    </row>
    <row r="11">
      <c r="A11" s="4" t="inlineStr">
        <is>
          <t>Valuation allowance</t>
        </is>
      </c>
      <c r="B11" s="6" t="n">
        <v>2192000</v>
      </c>
      <c r="C11" s="6" t="n">
        <v>7223000</v>
      </c>
    </row>
    <row r="12">
      <c r="A12" s="4" t="inlineStr">
        <is>
          <t>Interest and penalties recognized on unrecognized tax benefits</t>
        </is>
      </c>
      <c r="B12" s="6" t="n">
        <v>0</v>
      </c>
      <c r="C12" s="5" t="n">
        <v>0</v>
      </c>
    </row>
    <row r="13">
      <c r="A13" s="4" t="inlineStr">
        <is>
          <t>South Carolina NOL Carryforwards</t>
        </is>
      </c>
    </row>
    <row r="14">
      <c r="A14" s="3" t="inlineStr">
        <is>
          <t>Valuation Allowance [Line Items]</t>
        </is>
      </c>
    </row>
    <row r="15">
      <c r="A15" s="4" t="inlineStr">
        <is>
          <t>Net operating loss carryforwards - state</t>
        </is>
      </c>
      <c r="B15" s="6" t="n">
        <v>1000000</v>
      </c>
    </row>
    <row r="16">
      <c r="A16" s="4" t="inlineStr">
        <is>
          <t>Valuation allowance</t>
        </is>
      </c>
      <c r="B16" s="6" t="n">
        <v>700000</v>
      </c>
    </row>
    <row r="17">
      <c r="A17" s="4" t="inlineStr">
        <is>
          <t>State Enterprise Zone Credits</t>
        </is>
      </c>
    </row>
    <row r="18">
      <c r="A18" s="3" t="inlineStr">
        <is>
          <t>Valuation Allowance [Line Items]</t>
        </is>
      </c>
    </row>
    <row r="19">
      <c r="A19" s="4" t="inlineStr">
        <is>
          <t>Valuation allowance</t>
        </is>
      </c>
      <c r="B19" s="6" t="n">
        <v>900000</v>
      </c>
    </row>
    <row r="20">
      <c r="A20" s="4" t="inlineStr">
        <is>
          <t>Foreign Tax Credit Carryforward</t>
        </is>
      </c>
    </row>
    <row r="21">
      <c r="A21" s="3" t="inlineStr">
        <is>
          <t>Valuation Allowance [Line Items]</t>
        </is>
      </c>
    </row>
    <row r="22">
      <c r="A22" s="4" t="inlineStr">
        <is>
          <t>Valuation allowance</t>
        </is>
      </c>
      <c r="B22" s="5" t="n">
        <v>5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1</t>
        </is>
      </c>
      <c r="C2" s="2" t="inlineStr">
        <is>
          <t>Dec. 30, 2020</t>
        </is>
      </c>
      <c r="D2" s="2" t="inlineStr">
        <is>
          <t>Dec. 25, 2019</t>
        </is>
      </c>
    </row>
    <row r="3">
      <c r="A3" s="3" t="inlineStr">
        <is>
          <t>Cash flows from operating activities:</t>
        </is>
      </c>
    </row>
    <row r="4">
      <c r="A4" s="4" t="inlineStr">
        <is>
          <t>Net income (loss)</t>
        </is>
      </c>
      <c r="B4" s="5" t="n">
        <v>78073</v>
      </c>
      <c r="C4" s="5" t="n">
        <v>-5116</v>
      </c>
      <c r="D4" s="5" t="n">
        <v>117410</v>
      </c>
    </row>
    <row r="5">
      <c r="A5" s="3" t="inlineStr">
        <is>
          <t>Adjustments to reconcile net income (loss) to cash flows provided by (used in) operating activities:</t>
        </is>
      </c>
    </row>
    <row r="6">
      <c r="A6" s="4" t="inlineStr">
        <is>
          <t>Depreciation and amortization</t>
        </is>
      </c>
      <c r="B6" s="6" t="n">
        <v>15446</v>
      </c>
      <c r="C6" s="6" t="n">
        <v>16161</v>
      </c>
      <c r="D6" s="6" t="n">
        <v>19846</v>
      </c>
    </row>
    <row r="7">
      <c r="A7" s="4" t="inlineStr">
        <is>
          <t>Operating (gains), losses and other charges, net</t>
        </is>
      </c>
      <c r="B7" s="6" t="n">
        <v>-46105</v>
      </c>
      <c r="C7" s="6" t="n">
        <v>1808</v>
      </c>
      <c r="D7" s="6" t="n">
        <v>-91180</v>
      </c>
    </row>
    <row r="8">
      <c r="A8" s="4" t="inlineStr">
        <is>
          <t>Gains and amortization on interest rate swap derivatives, net</t>
        </is>
      </c>
      <c r="B8" s="6" t="n">
        <v>-12629</v>
      </c>
      <c r="C8" s="6" t="n">
        <v>-2164</v>
      </c>
      <c r="D8" s="6" t="n">
        <v>0</v>
      </c>
    </row>
    <row r="9">
      <c r="A9" s="4" t="inlineStr">
        <is>
          <t>Amortization of deferred financing costs</t>
        </is>
      </c>
      <c r="B9" s="6" t="n">
        <v>1105</v>
      </c>
      <c r="C9" s="6" t="n">
        <v>876</v>
      </c>
      <c r="D9" s="6" t="n">
        <v>608</v>
      </c>
    </row>
    <row r="10">
      <c r="A10" s="4" t="inlineStr">
        <is>
          <t>(Gains) losses on investments</t>
        </is>
      </c>
      <c r="B10" s="6" t="n">
        <v>21</v>
      </c>
      <c r="C10" s="6" t="n">
        <v>-123</v>
      </c>
      <c r="D10" s="6" t="n">
        <v>-180</v>
      </c>
    </row>
    <row r="11">
      <c r="A11" s="4" t="inlineStr">
        <is>
          <t>(Gains) losses on early termination of debt and leases</t>
        </is>
      </c>
      <c r="B11" s="6" t="n">
        <v>-523</v>
      </c>
      <c r="C11" s="6" t="n">
        <v>224</v>
      </c>
      <c r="D11" s="6" t="n">
        <v>-4</v>
      </c>
    </row>
    <row r="12">
      <c r="A12" s="4" t="inlineStr">
        <is>
          <t>Deferred income tax expense</t>
        </is>
      </c>
      <c r="B12" s="6" t="n">
        <v>14097</v>
      </c>
      <c r="C12" s="6" t="n">
        <v>3981</v>
      </c>
      <c r="D12" s="6" t="n">
        <v>16005</v>
      </c>
    </row>
    <row r="13">
      <c r="A13" s="4" t="inlineStr">
        <is>
          <t>Decrease of tax valuation allowance</t>
        </is>
      </c>
      <c r="B13" s="6" t="n">
        <v>-5031</v>
      </c>
      <c r="C13" s="6" t="n">
        <v>-3041</v>
      </c>
      <c r="D13" s="6" t="n">
        <v>-2935</v>
      </c>
    </row>
    <row r="14">
      <c r="A14" s="4" t="inlineStr">
        <is>
          <t>Share-based compensation expense</t>
        </is>
      </c>
      <c r="B14" s="6" t="n">
        <v>13602</v>
      </c>
      <c r="C14" s="6" t="n">
        <v>7948</v>
      </c>
      <c r="D14" s="6" t="n">
        <v>6694</v>
      </c>
    </row>
    <row r="15">
      <c r="A15" s="3" t="inlineStr">
        <is>
          <t>Changes in assets and liabilities:</t>
        </is>
      </c>
    </row>
    <row r="16">
      <c r="A16" s="4" t="inlineStr">
        <is>
          <t>Receivables</t>
        </is>
      </c>
      <c r="B16" s="6" t="n">
        <v>1373</v>
      </c>
      <c r="C16" s="6" t="n">
        <v>6378</v>
      </c>
      <c r="D16" s="6" t="n">
        <v>-2030</v>
      </c>
    </row>
    <row r="17">
      <c r="A17" s="4" t="inlineStr">
        <is>
          <t>Inventories</t>
        </is>
      </c>
      <c r="B17" s="6" t="n">
        <v>-3879</v>
      </c>
      <c r="C17" s="6" t="n">
        <v>101</v>
      </c>
      <c r="D17" s="6" t="n">
        <v>1668</v>
      </c>
    </row>
    <row r="18">
      <c r="A18" s="4" t="inlineStr">
        <is>
          <t>Prepaids and other current assets</t>
        </is>
      </c>
      <c r="B18" s="6" t="n">
        <v>7454</v>
      </c>
      <c r="C18" s="6" t="n">
        <v>-3872</v>
      </c>
      <c r="D18" s="6" t="n">
        <v>-4108</v>
      </c>
    </row>
    <row r="19">
      <c r="A19" s="4" t="inlineStr">
        <is>
          <t>Other assets</t>
        </is>
      </c>
      <c r="B19" s="6" t="n">
        <v>-1881</v>
      </c>
      <c r="C19" s="6" t="n">
        <v>-1816</v>
      </c>
      <c r="D19" s="6" t="n">
        <v>-4581</v>
      </c>
    </row>
    <row r="20">
      <c r="A20" s="4" t="inlineStr">
        <is>
          <t>Operating lease assets and liabilities</t>
        </is>
      </c>
      <c r="B20" s="6" t="n">
        <v>-1521</v>
      </c>
      <c r="C20" s="6" t="n">
        <v>844</v>
      </c>
      <c r="D20" s="6" t="n">
        <v>-601</v>
      </c>
    </row>
    <row r="21">
      <c r="A21" s="4" t="inlineStr">
        <is>
          <t>Accounts payable</t>
        </is>
      </c>
      <c r="B21" s="6" t="n">
        <v>6608</v>
      </c>
      <c r="C21" s="6" t="n">
        <v>-10682</v>
      </c>
      <c r="D21" s="6" t="n">
        <v>-5170</v>
      </c>
    </row>
    <row r="22">
      <c r="A22" s="4" t="inlineStr">
        <is>
          <t>Accrued payroll</t>
        </is>
      </c>
      <c r="B22" s="6" t="n">
        <v>3113</v>
      </c>
      <c r="C22" s="6" t="n">
        <v>-2835</v>
      </c>
      <c r="D22" s="6" t="n">
        <v>-3826</v>
      </c>
    </row>
    <row r="23">
      <c r="A23" s="4" t="inlineStr">
        <is>
          <t>Accrued taxes</t>
        </is>
      </c>
      <c r="B23" s="6" t="n">
        <v>-317</v>
      </c>
      <c r="C23" s="6" t="n">
        <v>-774</v>
      </c>
      <c r="D23" s="6" t="n">
        <v>-2043</v>
      </c>
    </row>
    <row r="24">
      <c r="A24" s="4" t="inlineStr">
        <is>
          <t>Other accrued liabilities</t>
        </is>
      </c>
      <c r="B24" s="6" t="n">
        <v>12684</v>
      </c>
      <c r="C24" s="6" t="n">
        <v>-5525</v>
      </c>
      <c r="D24" s="6" t="n">
        <v>-4144</v>
      </c>
    </row>
    <row r="25">
      <c r="A25" s="4" t="inlineStr">
        <is>
          <t>Other noncurrent liabilities</t>
        </is>
      </c>
      <c r="B25" s="6" t="n">
        <v>-5517</v>
      </c>
      <c r="C25" s="6" t="n">
        <v>-5510</v>
      </c>
      <c r="D25" s="6" t="n">
        <v>1898</v>
      </c>
    </row>
    <row r="26">
      <c r="A26" s="4" t="inlineStr">
        <is>
          <t>Net cash flows provided by (used in) operating activities</t>
        </is>
      </c>
      <c r="B26" s="6" t="n">
        <v>76173</v>
      </c>
      <c r="C26" s="6" t="n">
        <v>-3137</v>
      </c>
      <c r="D26" s="6" t="n">
        <v>43327</v>
      </c>
    </row>
    <row r="27">
      <c r="A27" s="3" t="inlineStr">
        <is>
          <t>Cash flows from investing activities:</t>
        </is>
      </c>
    </row>
    <row r="28">
      <c r="A28" s="4" t="inlineStr">
        <is>
          <t>Capital expenditures</t>
        </is>
      </c>
      <c r="B28" s="6" t="n">
        <v>-7355</v>
      </c>
      <c r="C28" s="6" t="n">
        <v>-6962</v>
      </c>
      <c r="D28" s="6" t="n">
        <v>-13975</v>
      </c>
    </row>
    <row r="29">
      <c r="A29" s="4" t="inlineStr">
        <is>
          <t>Acquisitions of real estate</t>
        </is>
      </c>
      <c r="B29" s="6" t="n">
        <v>-10369</v>
      </c>
      <c r="C29" s="6" t="n">
        <v>0</v>
      </c>
      <c r="D29" s="6" t="n">
        <v>-11320</v>
      </c>
    </row>
    <row r="30">
      <c r="A30" s="4" t="inlineStr">
        <is>
          <t>Deposits on real estate acquisitions</t>
        </is>
      </c>
      <c r="B30" s="6" t="n">
        <v>-3624</v>
      </c>
      <c r="C30" s="6" t="n">
        <v>0</v>
      </c>
      <c r="D30" s="6" t="n">
        <v>0</v>
      </c>
    </row>
    <row r="31">
      <c r="A31" s="4" t="inlineStr">
        <is>
          <t>Proceeds from sales of real estate and other assets</t>
        </is>
      </c>
      <c r="B31" s="6" t="n">
        <v>50098</v>
      </c>
      <c r="C31" s="6" t="n">
        <v>9398</v>
      </c>
      <c r="D31" s="6" t="n">
        <v>129721</v>
      </c>
    </row>
    <row r="32">
      <c r="A32" s="4" t="inlineStr">
        <is>
          <t>Investment purchases</t>
        </is>
      </c>
      <c r="B32" s="6" t="n">
        <v>-500</v>
      </c>
      <c r="C32" s="6" t="n">
        <v>-1400</v>
      </c>
      <c r="D32" s="6" t="n">
        <v>-1760</v>
      </c>
    </row>
    <row r="33">
      <c r="A33" s="4" t="inlineStr">
        <is>
          <t>Proceeds from sale of investments</t>
        </is>
      </c>
      <c r="B33" s="6" t="n">
        <v>200</v>
      </c>
      <c r="C33" s="6" t="n">
        <v>2900</v>
      </c>
      <c r="D33" s="6" t="n">
        <v>0</v>
      </c>
    </row>
    <row r="34">
      <c r="A34" s="4" t="inlineStr">
        <is>
          <t>Collections on notes receivable</t>
        </is>
      </c>
      <c r="B34" s="6" t="n">
        <v>684</v>
      </c>
      <c r="C34" s="6" t="n">
        <v>1814</v>
      </c>
      <c r="D34" s="6" t="n">
        <v>3654</v>
      </c>
    </row>
    <row r="35">
      <c r="A35" s="4" t="inlineStr">
        <is>
          <t>Issuance of notes receivable</t>
        </is>
      </c>
      <c r="B35" s="6" t="n">
        <v>-120</v>
      </c>
      <c r="C35" s="6" t="n">
        <v>-1099</v>
      </c>
      <c r="D35" s="6" t="n">
        <v>-1351</v>
      </c>
    </row>
    <row r="36">
      <c r="A36" s="4" t="inlineStr">
        <is>
          <t>Net cash flows provided by investing activities</t>
        </is>
      </c>
      <c r="B36" s="6" t="n">
        <v>29014</v>
      </c>
      <c r="C36" s="6" t="n">
        <v>4651</v>
      </c>
      <c r="D36" s="6" t="n">
        <v>104969</v>
      </c>
    </row>
    <row r="37">
      <c r="A37" s="3" t="inlineStr">
        <is>
          <t>Cash flows from financing activities:</t>
        </is>
      </c>
    </row>
    <row r="38">
      <c r="A38" s="4" t="inlineStr">
        <is>
          <t>Revolver borrowings</t>
        </is>
      </c>
      <c r="B38" s="6" t="n">
        <v>185000</v>
      </c>
      <c r="C38" s="6" t="n">
        <v>140500</v>
      </c>
      <c r="D38" s="6" t="n">
        <v>164400</v>
      </c>
    </row>
    <row r="39">
      <c r="A39" s="4" t="inlineStr">
        <is>
          <t>Revolver payments</t>
        </is>
      </c>
      <c r="B39" s="6" t="n">
        <v>-225000</v>
      </c>
      <c r="C39" s="6" t="n">
        <v>-170500</v>
      </c>
      <c r="D39" s="6" t="n">
        <v>-210900</v>
      </c>
    </row>
    <row r="40">
      <c r="A40" s="4" t="inlineStr">
        <is>
          <t>Long-term debt payments</t>
        </is>
      </c>
      <c r="B40" s="6" t="n">
        <v>-2118</v>
      </c>
      <c r="C40" s="6" t="n">
        <v>-1570</v>
      </c>
      <c r="D40" s="6" t="n">
        <v>-2464</v>
      </c>
    </row>
    <row r="41">
      <c r="A41" s="4" t="inlineStr">
        <is>
          <t>Tax withholding on share-based payments</t>
        </is>
      </c>
      <c r="B41" s="6" t="n">
        <v>-1516</v>
      </c>
      <c r="C41" s="6" t="n">
        <v>-4331</v>
      </c>
      <c r="D41" s="6" t="n">
        <v>-3206</v>
      </c>
    </row>
    <row r="42">
      <c r="A42" s="4" t="inlineStr">
        <is>
          <t>Deferred financing costs</t>
        </is>
      </c>
      <c r="B42" s="6" t="n">
        <v>-1853</v>
      </c>
      <c r="C42" s="6" t="n">
        <v>-1758</v>
      </c>
      <c r="D42" s="6" t="n">
        <v>0</v>
      </c>
    </row>
    <row r="43">
      <c r="A43" s="4" t="inlineStr">
        <is>
          <t>Purchase of treasury stock</t>
        </is>
      </c>
      <c r="B43" s="6" t="n">
        <v>-29959</v>
      </c>
      <c r="C43" s="6" t="n">
        <v>-36008</v>
      </c>
      <c r="D43" s="6" t="n">
        <v>-94459</v>
      </c>
    </row>
    <row r="44">
      <c r="A44" s="4" t="inlineStr">
        <is>
          <t>Proceeds from issuance of common stock</t>
        </is>
      </c>
      <c r="B44" s="6" t="n">
        <v>0</v>
      </c>
      <c r="C44" s="6" t="n">
        <v>69571</v>
      </c>
      <c r="D44" s="6" t="n">
        <v>0</v>
      </c>
    </row>
    <row r="45">
      <c r="A45" s="4" t="inlineStr">
        <is>
          <t>Proceeds from exercise of stock options</t>
        </is>
      </c>
      <c r="B45" s="6" t="n">
        <v>116</v>
      </c>
      <c r="C45" s="6" t="n">
        <v>427</v>
      </c>
      <c r="D45" s="6" t="n">
        <v>971</v>
      </c>
    </row>
    <row r="46">
      <c r="A46" s="4" t="inlineStr">
        <is>
          <t>Net bank overdrafts</t>
        </is>
      </c>
      <c r="B46" s="6" t="n">
        <v>-3125</v>
      </c>
      <c r="C46" s="6" t="n">
        <v>2675</v>
      </c>
      <c r="D46" s="6" t="n">
        <v>-4292</v>
      </c>
    </row>
    <row r="47">
      <c r="A47" s="4" t="inlineStr">
        <is>
          <t>Net cash flows used in financing activities</t>
        </is>
      </c>
      <c r="B47" s="6" t="n">
        <v>-78455</v>
      </c>
      <c r="C47" s="6" t="n">
        <v>-994</v>
      </c>
      <c r="D47" s="6" t="n">
        <v>-149950</v>
      </c>
    </row>
    <row r="48">
      <c r="A48" s="4" t="inlineStr">
        <is>
          <t>Increase (decrease) in cash and cash equivalents</t>
        </is>
      </c>
      <c r="B48" s="6" t="n">
        <v>26732</v>
      </c>
      <c r="C48" s="6" t="n">
        <v>520</v>
      </c>
      <c r="D48" s="6" t="n">
        <v>-1654</v>
      </c>
    </row>
    <row r="49">
      <c r="A49" s="4" t="inlineStr">
        <is>
          <t>Cash and cash equivalents at beginning of period</t>
        </is>
      </c>
      <c r="B49" s="6" t="n">
        <v>3892</v>
      </c>
      <c r="C49" s="6" t="n">
        <v>3372</v>
      </c>
      <c r="D49" s="6" t="n">
        <v>5026</v>
      </c>
    </row>
    <row r="50">
      <c r="A50" s="4" t="inlineStr">
        <is>
          <t>Cash and cash equivalents at end of period</t>
        </is>
      </c>
      <c r="B50" s="5" t="n">
        <v>30624</v>
      </c>
      <c r="C50" s="5" t="n">
        <v>3892</v>
      </c>
      <c r="D50" s="5" t="n">
        <v>33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9, 2021</t>
        </is>
      </c>
      <c r="C1" s="2" t="inlineStr">
        <is>
          <t>Dec. 30, 2020</t>
        </is>
      </c>
    </row>
    <row r="2">
      <c r="A2" s="3" t="inlineStr">
        <is>
          <t>Deferred tax assets:</t>
        </is>
      </c>
    </row>
    <row r="3">
      <c r="A3" s="4" t="inlineStr">
        <is>
          <t>Self-insurance accruals</t>
        </is>
      </c>
      <c r="B3" s="5" t="n">
        <v>2594</v>
      </c>
      <c r="C3" s="5" t="n">
        <v>3315</v>
      </c>
    </row>
    <row r="4">
      <c r="A4" s="4" t="inlineStr">
        <is>
          <t>Finance lease liabilities</t>
        </is>
      </c>
      <c r="B4" s="6" t="n">
        <v>1281</v>
      </c>
      <c r="C4" s="6" t="n">
        <v>1369</v>
      </c>
    </row>
    <row r="5">
      <c r="A5" s="4" t="inlineStr">
        <is>
          <t>Operating lease liabilities</t>
        </is>
      </c>
      <c r="B5" s="6" t="n">
        <v>35545</v>
      </c>
      <c r="C5" s="6" t="n">
        <v>39555</v>
      </c>
    </row>
    <row r="6">
      <c r="A6" s="4" t="inlineStr">
        <is>
          <t>Accrued exit cost</t>
        </is>
      </c>
      <c r="B6" s="6" t="n">
        <v>19</v>
      </c>
      <c r="C6" s="6" t="n">
        <v>25</v>
      </c>
    </row>
    <row r="7">
      <c r="A7" s="4" t="inlineStr">
        <is>
          <t>Interest rate swaps</t>
        </is>
      </c>
      <c r="B7" s="6" t="n">
        <v>13221</v>
      </c>
      <c r="C7" s="6" t="n">
        <v>19806</v>
      </c>
    </row>
    <row r="8">
      <c r="A8" s="4" t="inlineStr">
        <is>
          <t>Pension, other retirement and compensation plans</t>
        </is>
      </c>
      <c r="B8" s="6" t="n">
        <v>11259</v>
      </c>
      <c r="C8" s="6" t="n">
        <v>10638</v>
      </c>
    </row>
    <row r="9">
      <c r="A9" s="4" t="inlineStr">
        <is>
          <t>Deferred income</t>
        </is>
      </c>
      <c r="B9" s="6" t="n">
        <v>4675</v>
      </c>
      <c r="C9" s="6" t="n">
        <v>5337</v>
      </c>
    </row>
    <row r="10">
      <c r="A10" s="4" t="inlineStr">
        <is>
          <t>General business and foreign tax credit carryforwards - state and federal</t>
        </is>
      </c>
      <c r="B10" s="6" t="n">
        <v>2218</v>
      </c>
      <c r="C10" s="6" t="n">
        <v>2782</v>
      </c>
    </row>
    <row r="11">
      <c r="A11" s="4" t="inlineStr">
        <is>
          <t>Net operating loss carryforwards - state</t>
        </is>
      </c>
      <c r="B11" s="6" t="n">
        <v>1429</v>
      </c>
      <c r="C11" s="6" t="n">
        <v>5888</v>
      </c>
    </row>
    <row r="12">
      <c r="A12" s="4" t="inlineStr">
        <is>
          <t>Charitable contribution carryforwards - federal and state</t>
        </is>
      </c>
      <c r="B12" s="6" t="n">
        <v>0</v>
      </c>
      <c r="C12" s="6" t="n">
        <v>161</v>
      </c>
    </row>
    <row r="13">
      <c r="A13" s="4" t="inlineStr">
        <is>
          <t>Total deferred tax assets before valuation allowance</t>
        </is>
      </c>
      <c r="B13" s="6" t="n">
        <v>72241</v>
      </c>
      <c r="C13" s="6" t="n">
        <v>88876</v>
      </c>
    </row>
    <row r="14">
      <c r="A14" s="4" t="inlineStr">
        <is>
          <t>Less: valuation allowance</t>
        </is>
      </c>
      <c r="B14" s="6" t="n">
        <v>-2192</v>
      </c>
      <c r="C14" s="6" t="n">
        <v>-7223</v>
      </c>
    </row>
    <row r="15">
      <c r="A15" s="4" t="inlineStr">
        <is>
          <t>Total deferred tax assets</t>
        </is>
      </c>
      <c r="B15" s="6" t="n">
        <v>70049</v>
      </c>
      <c r="C15" s="6" t="n">
        <v>81653</v>
      </c>
    </row>
    <row r="16">
      <c r="A16" s="3" t="inlineStr">
        <is>
          <t>Deferred tax liabilities:</t>
        </is>
      </c>
    </row>
    <row r="17">
      <c r="A17" s="4" t="inlineStr">
        <is>
          <t>Intangible assets</t>
        </is>
      </c>
      <c r="B17" s="6" t="n">
        <v>-14874</v>
      </c>
      <c r="C17" s="6" t="n">
        <v>-14579</v>
      </c>
    </row>
    <row r="18">
      <c r="A18" s="4" t="inlineStr">
        <is>
          <t>Deferred finance costs</t>
        </is>
      </c>
      <c r="B18" s="6" t="n">
        <v>-313</v>
      </c>
      <c r="C18" s="6" t="n">
        <v>-86</v>
      </c>
    </row>
    <row r="19">
      <c r="A19" s="4" t="inlineStr">
        <is>
          <t>Operating lease right-of-use assets</t>
        </is>
      </c>
      <c r="B19" s="6" t="n">
        <v>-32198</v>
      </c>
      <c r="C19" s="6" t="n">
        <v>-35732</v>
      </c>
    </row>
    <row r="20">
      <c r="A20" s="4" t="inlineStr">
        <is>
          <t>Fixed assets</t>
        </is>
      </c>
      <c r="B20" s="6" t="n">
        <v>-10134</v>
      </c>
      <c r="C20" s="6" t="n">
        <v>-7679</v>
      </c>
    </row>
    <row r="21">
      <c r="A21" s="4" t="inlineStr">
        <is>
          <t>Other accruals</t>
        </is>
      </c>
      <c r="B21" s="6" t="n">
        <v>-1028</v>
      </c>
      <c r="C21" s="6" t="n">
        <v>-367</v>
      </c>
    </row>
    <row r="22">
      <c r="A22" s="4" t="inlineStr">
        <is>
          <t>Total deferred tax liabilities</t>
        </is>
      </c>
      <c r="B22" s="6" t="n">
        <v>-58547</v>
      </c>
      <c r="C22" s="6" t="n">
        <v>-58443</v>
      </c>
    </row>
    <row r="23">
      <c r="A23" s="4" t="inlineStr">
        <is>
          <t>Net deferred tax asset</t>
        </is>
      </c>
      <c r="B23" s="5" t="n">
        <v>11502</v>
      </c>
      <c r="C23" s="5" t="n">
        <v>232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9, 2021</t>
        </is>
      </c>
      <c r="C2" s="2" t="inlineStr">
        <is>
          <t>Dec. 30, 2020</t>
        </is>
      </c>
    </row>
    <row r="3">
      <c r="A3" s="3" t="inlineStr">
        <is>
          <t>Reconciliation of Unrecognized Tax Benefits, Excluding Amounts Pertaining to Examined Tax Returns [Roll Forward]</t>
        </is>
      </c>
    </row>
    <row r="4">
      <c r="A4" s="4" t="inlineStr">
        <is>
          <t>Balance, beginning of year</t>
        </is>
      </c>
      <c r="B4" s="5" t="n">
        <v>1047</v>
      </c>
      <c r="C4" s="5" t="n">
        <v>1047</v>
      </c>
    </row>
    <row r="5">
      <c r="A5" s="4" t="inlineStr">
        <is>
          <t>Changes related to tax positions</t>
        </is>
      </c>
      <c r="B5" s="6" t="n">
        <v>0</v>
      </c>
      <c r="C5" s="6" t="n">
        <v>0</v>
      </c>
    </row>
    <row r="6">
      <c r="A6" s="4" t="inlineStr">
        <is>
          <t>Balance, end of year</t>
        </is>
      </c>
      <c r="B6" s="5" t="n">
        <v>1047</v>
      </c>
      <c r="C6" s="5" t="n">
        <v>10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CARES Act Provisions (Details) - USD ($) $ in Millions</t>
        </is>
      </c>
      <c r="B1" s="2" t="inlineStr">
        <is>
          <t>12 Months Ended</t>
        </is>
      </c>
    </row>
    <row r="2">
      <c r="B2" s="2" t="inlineStr">
        <is>
          <t>Dec. 29, 2021</t>
        </is>
      </c>
      <c r="C2" s="2" t="inlineStr">
        <is>
          <t>Dec. 30, 2020</t>
        </is>
      </c>
    </row>
    <row r="3">
      <c r="A3" s="3" t="inlineStr">
        <is>
          <t>Unusual or Infrequent Item, or Both [Line Items]</t>
        </is>
      </c>
    </row>
    <row r="4">
      <c r="A4" s="4" t="inlineStr">
        <is>
          <t>Employee retention tax credit,</t>
        </is>
      </c>
      <c r="B4" s="8" t="n">
        <v>0.8</v>
      </c>
      <c r="C4" s="8" t="n">
        <v>2.6</v>
      </c>
    </row>
    <row r="5">
      <c r="A5" s="4" t="inlineStr">
        <is>
          <t>Social security taxes</t>
        </is>
      </c>
      <c r="B5" s="9" t="n">
        <v>3.1</v>
      </c>
    </row>
    <row r="6">
      <c r="A6" s="4" t="inlineStr">
        <is>
          <t>Costs of company restaurant sales</t>
        </is>
      </c>
    </row>
    <row r="7">
      <c r="A7" s="3" t="inlineStr">
        <is>
          <t>Unusual or Infrequent Item, or Both [Line Items]</t>
        </is>
      </c>
    </row>
    <row r="8">
      <c r="A8" s="4" t="inlineStr">
        <is>
          <t>Employee retention tax credit,</t>
        </is>
      </c>
      <c r="B8" s="9" t="n">
        <v>0.3</v>
      </c>
      <c r="C8" s="9" t="n">
        <v>0.9</v>
      </c>
    </row>
    <row r="9">
      <c r="A9" s="4" t="inlineStr">
        <is>
          <t>General and administrative expenses</t>
        </is>
      </c>
    </row>
    <row r="10">
      <c r="A10" s="3" t="inlineStr">
        <is>
          <t>Unusual or Infrequent Item, or Both [Line Items]</t>
        </is>
      </c>
    </row>
    <row r="11">
      <c r="A11" s="4" t="inlineStr">
        <is>
          <t>Employee retention tax credit,</t>
        </is>
      </c>
      <c r="B11" s="8" t="n">
        <v>0.5</v>
      </c>
      <c r="C11" s="8" t="n">
        <v>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29, 2021</t>
        </is>
      </c>
      <c r="C2" s="2" t="inlineStr">
        <is>
          <t>Dec. 30, 2020</t>
        </is>
      </c>
      <c r="D2" s="2" t="inlineStr">
        <is>
          <t>Dec. 25, 2019</t>
        </is>
      </c>
    </row>
    <row r="3">
      <c r="A3" s="3" t="inlineStr">
        <is>
          <t>Earnings Per Share [Abstract]</t>
        </is>
      </c>
    </row>
    <row r="4">
      <c r="A4" s="4" t="inlineStr">
        <is>
          <t>Net income (loss)</t>
        </is>
      </c>
      <c r="B4" s="5" t="n">
        <v>78073</v>
      </c>
      <c r="C4" s="5" t="n">
        <v>-5116</v>
      </c>
      <c r="D4" s="5" t="n">
        <v>117410</v>
      </c>
    </row>
    <row r="5">
      <c r="A5" s="4" t="inlineStr">
        <is>
          <t>Weighted average shares outstanding - basic (in shares)</t>
        </is>
      </c>
      <c r="B5" s="6" t="n">
        <v>65171</v>
      </c>
      <c r="C5" s="6" t="n">
        <v>60812</v>
      </c>
      <c r="D5" s="6" t="n">
        <v>59944</v>
      </c>
    </row>
    <row r="6">
      <c r="A6" s="4" t="inlineStr">
        <is>
          <t>Effect of dilutive share-based compensation awards (in shares)</t>
        </is>
      </c>
      <c r="B6" s="6" t="n">
        <v>402</v>
      </c>
      <c r="C6" s="6" t="n">
        <v>0</v>
      </c>
      <c r="D6" s="6" t="n">
        <v>1889</v>
      </c>
    </row>
    <row r="7">
      <c r="A7" s="4" t="inlineStr">
        <is>
          <t>Weighted average shares outstanding - diluted (in shares)</t>
        </is>
      </c>
      <c r="B7" s="6" t="n">
        <v>65573</v>
      </c>
      <c r="C7" s="6" t="n">
        <v>60812</v>
      </c>
      <c r="D7" s="6" t="n">
        <v>61833</v>
      </c>
    </row>
    <row r="8">
      <c r="A8" s="4" t="inlineStr">
        <is>
          <t>Net income (loss) per share - basic (in dollars per share)</t>
        </is>
      </c>
      <c r="B8" s="7" t="n">
        <v>1.2</v>
      </c>
      <c r="C8" s="7" t="n">
        <v>-0.08</v>
      </c>
      <c r="D8" s="7" t="n">
        <v>1.96</v>
      </c>
    </row>
    <row r="9">
      <c r="A9" s="4" t="inlineStr">
        <is>
          <t>Net income (loss) per share - diluted (in dollars per share)</t>
        </is>
      </c>
      <c r="B9" s="7" t="n">
        <v>1.19</v>
      </c>
      <c r="C9" s="7" t="n">
        <v>-0.08</v>
      </c>
      <c r="D9" s="7" t="n">
        <v>1.9</v>
      </c>
    </row>
    <row r="10">
      <c r="A10" s="4" t="inlineStr">
        <is>
          <t>Anti-dilutive share-based compensation awards (in shares)</t>
        </is>
      </c>
      <c r="B10" s="6" t="n">
        <v>420</v>
      </c>
      <c r="C10" s="6" t="n">
        <v>1682</v>
      </c>
      <c r="D10" s="6" t="n">
        <v>2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Share Repurchases) (Details) - USD ($) $ / shares in Units, shares in Thousands</t>
        </is>
      </c>
      <c r="B1" s="2" t="inlineStr">
        <is>
          <t>1 Months Ended</t>
        </is>
      </c>
      <c r="C1" s="2" t="inlineStr">
        <is>
          <t>12 Months Ended</t>
        </is>
      </c>
    </row>
    <row r="2">
      <c r="B2" s="2" t="inlineStr">
        <is>
          <t>Nov. 30, 2018</t>
        </is>
      </c>
      <c r="C2" s="2" t="inlineStr">
        <is>
          <t>Dec. 29, 2021</t>
        </is>
      </c>
      <c r="D2" s="2" t="inlineStr">
        <is>
          <t>Dec. 30, 2020</t>
        </is>
      </c>
      <c r="E2" s="2" t="inlineStr">
        <is>
          <t>Dec. 25, 2019</t>
        </is>
      </c>
      <c r="F2" s="2" t="inlineStr">
        <is>
          <t>Dec. 26, 2018</t>
        </is>
      </c>
      <c r="G2" s="2" t="inlineStr">
        <is>
          <t>Dec. 27, 2017</t>
        </is>
      </c>
      <c r="H2" s="2" t="inlineStr">
        <is>
          <t>Dec. 28, 2016</t>
        </is>
      </c>
    </row>
    <row r="3">
      <c r="A3" s="3" t="inlineStr">
        <is>
          <t>Equity, Class of Treasury Stock [Line Items]</t>
        </is>
      </c>
    </row>
    <row r="4">
      <c r="A4" s="4" t="inlineStr">
        <is>
          <t>Purchase of treasury stock (in shares)</t>
        </is>
      </c>
      <c r="C4" s="6" t="n">
        <v>2000</v>
      </c>
      <c r="D4" s="6" t="n">
        <v>1700</v>
      </c>
    </row>
    <row r="5">
      <c r="A5" s="4" t="inlineStr">
        <is>
          <t>Payments for treasury stock</t>
        </is>
      </c>
      <c r="C5" s="5" t="n">
        <v>30592000</v>
      </c>
      <c r="D5" s="5" t="n">
        <v>34193000</v>
      </c>
      <c r="E5" s="5" t="n">
        <v>96202000</v>
      </c>
    </row>
    <row r="6">
      <c r="A6" s="4" t="inlineStr">
        <is>
          <t>Stock repurchased during period (in shares)</t>
        </is>
      </c>
      <c r="E6" s="6" t="n">
        <v>5300</v>
      </c>
    </row>
    <row r="7">
      <c r="A7" s="4" t="inlineStr">
        <is>
          <t>Stock repurchased during period</t>
        </is>
      </c>
      <c r="E7" s="5" t="n">
        <v>103000000</v>
      </c>
    </row>
    <row r="8">
      <c r="A8" s="4" t="inlineStr">
        <is>
          <t>Payments for treasury stock</t>
        </is>
      </c>
      <c r="C8" s="5" t="n">
        <v>29959000</v>
      </c>
      <c r="D8" s="5" t="n">
        <v>36008000</v>
      </c>
      <c r="E8" s="5" t="n">
        <v>94459000</v>
      </c>
    </row>
    <row r="9">
      <c r="A9" s="4" t="inlineStr">
        <is>
          <t>Treasury Stock</t>
        </is>
      </c>
    </row>
    <row r="10">
      <c r="A10" s="3" t="inlineStr">
        <is>
          <t>Equity, Class of Treasury Stock [Line Items]</t>
        </is>
      </c>
    </row>
    <row r="11">
      <c r="A11" s="4" t="inlineStr">
        <is>
          <t>Purchase of treasury stock (in shares)</t>
        </is>
      </c>
      <c r="C11" s="6" t="n">
        <v>1990</v>
      </c>
      <c r="D11" s="6" t="n">
        <v>1690</v>
      </c>
      <c r="E11" s="6" t="n">
        <v>4879</v>
      </c>
    </row>
    <row r="12">
      <c r="A12" s="4" t="inlineStr">
        <is>
          <t>Payments for treasury stock</t>
        </is>
      </c>
      <c r="C12" s="5" t="n">
        <v>30592000</v>
      </c>
      <c r="D12" s="5" t="n">
        <v>34193000</v>
      </c>
      <c r="E12" s="5" t="n">
        <v>96202000</v>
      </c>
    </row>
    <row r="13">
      <c r="A13" s="4" t="inlineStr">
        <is>
          <t>Share Repurchase Program 2019</t>
        </is>
      </c>
    </row>
    <row r="14">
      <c r="A14" s="3" t="inlineStr">
        <is>
          <t>Equity, Class of Treasury Stock [Line Items]</t>
        </is>
      </c>
    </row>
    <row r="15">
      <c r="A15" s="4" t="inlineStr">
        <is>
          <t>Share repurchase, authorized amount</t>
        </is>
      </c>
      <c r="C15" s="6" t="n">
        <v>250000000</v>
      </c>
      <c r="E15" s="5" t="n">
        <v>250000000</v>
      </c>
    </row>
    <row r="16">
      <c r="A16" s="4" t="inlineStr">
        <is>
          <t>Remaining shares to be repurchased amount</t>
        </is>
      </c>
      <c r="C16" s="5" t="n">
        <v>217400000</v>
      </c>
    </row>
    <row r="17">
      <c r="A17" s="4" t="inlineStr">
        <is>
          <t>Share Repurchase Program 2017</t>
        </is>
      </c>
    </row>
    <row r="18">
      <c r="A18" s="3" t="inlineStr">
        <is>
          <t>Equity, Class of Treasury Stock [Line Items]</t>
        </is>
      </c>
    </row>
    <row r="19">
      <c r="A19" s="4" t="inlineStr">
        <is>
          <t>Share repurchase, authorized amount</t>
        </is>
      </c>
      <c r="G19" s="5" t="n">
        <v>200000000</v>
      </c>
    </row>
    <row r="20">
      <c r="A20" s="4" t="inlineStr">
        <is>
          <t>Share Repurchase Program 2016</t>
        </is>
      </c>
    </row>
    <row r="21">
      <c r="A21" s="3" t="inlineStr">
        <is>
          <t>Equity, Class of Treasury Stock [Line Items]</t>
        </is>
      </c>
    </row>
    <row r="22">
      <c r="A22" s="4" t="inlineStr">
        <is>
          <t>Share repurchase, authorized amount</t>
        </is>
      </c>
      <c r="H22" s="5" t="n">
        <v>100000000</v>
      </c>
    </row>
    <row r="23">
      <c r="A23" s="4" t="inlineStr">
        <is>
          <t>Accelerated Share Repurchase 2018</t>
        </is>
      </c>
    </row>
    <row r="24">
      <c r="A24" s="3" t="inlineStr">
        <is>
          <t>Equity, Class of Treasury Stock [Line Items]</t>
        </is>
      </c>
    </row>
    <row r="25">
      <c r="A25" s="4" t="inlineStr">
        <is>
          <t>Share repurchase, authorized amount</t>
        </is>
      </c>
      <c r="B25" s="5" t="n">
        <v>25000000</v>
      </c>
    </row>
    <row r="26">
      <c r="A26" s="4" t="inlineStr">
        <is>
          <t>Purchase of treasury stock (in shares)</t>
        </is>
      </c>
      <c r="B26" s="6" t="n">
        <v>1100</v>
      </c>
      <c r="E26" s="6" t="n">
        <v>400</v>
      </c>
    </row>
    <row r="27">
      <c r="A27" s="4" t="inlineStr">
        <is>
          <t>Payments for treasury stock</t>
        </is>
      </c>
      <c r="E27" s="5" t="n">
        <v>6800000</v>
      </c>
    </row>
    <row r="28">
      <c r="A28" s="4" t="inlineStr">
        <is>
          <t>Payments for treasury stock</t>
        </is>
      </c>
      <c r="B28" s="5" t="n">
        <v>25000000</v>
      </c>
    </row>
    <row r="29">
      <c r="A29" s="4" t="inlineStr">
        <is>
          <t>Volume-weighted average price (in dollars per share)</t>
        </is>
      </c>
      <c r="E29" s="7" t="n">
        <v>17.04</v>
      </c>
    </row>
    <row r="30">
      <c r="A30" s="4" t="inlineStr">
        <is>
          <t>Accelerated Share Repurchase 2018 | Treasury Stock</t>
        </is>
      </c>
    </row>
    <row r="31">
      <c r="A31" s="3" t="inlineStr">
        <is>
          <t>Equity, Class of Treasury Stock [Line Items]</t>
        </is>
      </c>
    </row>
    <row r="32">
      <c r="A32" s="4" t="inlineStr">
        <is>
          <t>Payments for treasury stock</t>
        </is>
      </c>
      <c r="B32" s="5" t="n">
        <v>18200000</v>
      </c>
    </row>
    <row r="33">
      <c r="A33" s="4" t="inlineStr">
        <is>
          <t>Accelerated Share Repurchase 2018 | Additional Paid-in Capital</t>
        </is>
      </c>
    </row>
    <row r="34">
      <c r="A34" s="3" t="inlineStr">
        <is>
          <t>Equity, Class of Treasury Stock [Line Items]</t>
        </is>
      </c>
    </row>
    <row r="35">
      <c r="A35" s="4" t="inlineStr">
        <is>
          <t>Remaining shares to be repurchased amount</t>
        </is>
      </c>
      <c r="F35" s="5" t="n">
        <v>68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Retirement of Treasury Stock and Issuance and Sale of Common Stock) (Details) - USD ($) $ / shares in Units, $ in Millions</t>
        </is>
      </c>
      <c r="B1" s="2" t="inlineStr">
        <is>
          <t>Jul. 06, 2020</t>
        </is>
      </c>
      <c r="C1" s="2" t="inlineStr">
        <is>
          <t>Jul. 01, 2020</t>
        </is>
      </c>
      <c r="D1" s="2" t="inlineStr">
        <is>
          <t>Dec. 30, 2020</t>
        </is>
      </c>
      <c r="E1" s="2" t="inlineStr">
        <is>
          <t>Dec. 29, 2021</t>
        </is>
      </c>
    </row>
    <row r="2">
      <c r="A2" s="3" t="inlineStr">
        <is>
          <t>Equity [Abstract]</t>
        </is>
      </c>
    </row>
    <row r="3">
      <c r="A3" s="4" t="inlineStr">
        <is>
          <t>Retirement of shares (in shares)</t>
        </is>
      </c>
      <c r="D3" s="6" t="n">
        <v>54000000</v>
      </c>
    </row>
    <row r="4">
      <c r="A4" s="4" t="inlineStr">
        <is>
          <t>Weighted average share price (in dollars per share)</t>
        </is>
      </c>
      <c r="D4" s="7" t="n">
        <v>10.26</v>
      </c>
    </row>
    <row r="5">
      <c r="A5" s="4" t="inlineStr">
        <is>
          <t>Treasury stock, at cost (in shares)</t>
        </is>
      </c>
      <c r="D5" s="6" t="n">
        <v>0</v>
      </c>
      <c r="E5" s="6" t="n">
        <v>1990000</v>
      </c>
    </row>
    <row r="6">
      <c r="A6" s="4" t="inlineStr">
        <is>
          <t>Number of shares sold (in shares)</t>
        </is>
      </c>
      <c r="C6" s="6" t="n">
        <v>8000000</v>
      </c>
    </row>
    <row r="7">
      <c r="A7" s="4" t="inlineStr">
        <is>
          <t>Common stock, par value (in dollars per share)</t>
        </is>
      </c>
      <c r="C7" s="7" t="n">
        <v>0.01</v>
      </c>
      <c r="D7" s="7" t="n">
        <v>0.01</v>
      </c>
      <c r="E7" s="7" t="n">
        <v>0.01</v>
      </c>
    </row>
    <row r="8">
      <c r="A8" s="4" t="inlineStr">
        <is>
          <t>Price per share (in dollars per share)</t>
        </is>
      </c>
      <c r="C8" s="7" t="n">
        <v>9.15</v>
      </c>
    </row>
    <row r="9">
      <c r="A9" s="4" t="inlineStr">
        <is>
          <t>Proceeds from sale of stock</t>
        </is>
      </c>
      <c r="B9" s="8" t="n">
        <v>69.5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Components of Accumulated Other Comprehensive Loss) (Details) - USD ($) $ in Thousands</t>
        </is>
      </c>
      <c r="B1" s="2" t="inlineStr">
        <is>
          <t>3 Months Ended</t>
        </is>
      </c>
      <c r="C1" s="2" t="inlineStr">
        <is>
          <t>12 Months Ended</t>
        </is>
      </c>
    </row>
    <row r="2">
      <c r="B2" s="2" t="inlineStr">
        <is>
          <t>Jun. 24, 2020</t>
        </is>
      </c>
      <c r="C2" s="2" t="inlineStr">
        <is>
          <t>Dec. 29, 2021</t>
        </is>
      </c>
      <c r="D2" s="2" t="inlineStr">
        <is>
          <t>Dec. 30, 2020</t>
        </is>
      </c>
      <c r="E2" s="2" t="inlineStr">
        <is>
          <t>Dec. 25, 2019</t>
        </is>
      </c>
    </row>
    <row r="3">
      <c r="A3" s="3" t="inlineStr">
        <is>
          <t>AOCI Attributable To Parent, Net Of Tax [Roll Forward]</t>
        </is>
      </c>
    </row>
    <row r="4">
      <c r="A4" s="4" t="inlineStr">
        <is>
          <t>Balance as of beginning period</t>
        </is>
      </c>
      <c r="C4" s="5" t="n">
        <v>-130446</v>
      </c>
      <c r="D4" s="5" t="n">
        <v>-138064</v>
      </c>
      <c r="E4" s="5" t="n">
        <v>-133345</v>
      </c>
    </row>
    <row r="5">
      <c r="A5" s="4" t="inlineStr">
        <is>
          <t>Settlement loss recognized</t>
        </is>
      </c>
      <c r="C5" s="6" t="n">
        <v>0</v>
      </c>
      <c r="D5" s="6" t="n">
        <v>-95</v>
      </c>
    </row>
    <row r="6">
      <c r="A6" s="4" t="inlineStr">
        <is>
          <t>Income tax expense</t>
        </is>
      </c>
      <c r="C6" s="6" t="n">
        <v>-2642</v>
      </c>
      <c r="D6" s="6" t="n">
        <v>9432</v>
      </c>
      <c r="E6" s="6" t="n">
        <v>10320</v>
      </c>
    </row>
    <row r="7">
      <c r="A7" s="4" t="inlineStr">
        <is>
          <t>Balance as of end of period</t>
        </is>
      </c>
      <c r="C7" s="6" t="n">
        <v>-65265</v>
      </c>
      <c r="D7" s="6" t="n">
        <v>-130446</v>
      </c>
      <c r="E7" s="6" t="n">
        <v>-138064</v>
      </c>
    </row>
    <row r="8">
      <c r="A8" s="4" t="inlineStr">
        <is>
          <t>Pensions</t>
        </is>
      </c>
    </row>
    <row r="9">
      <c r="A9" s="3" t="inlineStr">
        <is>
          <t>AOCI Attributable To Parent, Net Of Tax [Roll Forward]</t>
        </is>
      </c>
    </row>
    <row r="10">
      <c r="A10" s="4" t="inlineStr">
        <is>
          <t>Balance as of beginning period</t>
        </is>
      </c>
      <c r="C10" s="6" t="n">
        <v>-978</v>
      </c>
      <c r="D10" s="6" t="n">
        <v>-781</v>
      </c>
      <c r="E10" s="6" t="n">
        <v>-827</v>
      </c>
    </row>
    <row r="11">
      <c r="A11" s="4" t="inlineStr">
        <is>
          <t>Benefit obligation actuarial gain (loss)</t>
        </is>
      </c>
      <c r="C11" s="6" t="n">
        <v>-46</v>
      </c>
      <c r="D11" s="6" t="n">
        <v>-448</v>
      </c>
      <c r="E11" s="6" t="n">
        <v>-25</v>
      </c>
    </row>
    <row r="12">
      <c r="A12" s="4" t="inlineStr">
        <is>
          <t>Settlement loss recognized</t>
        </is>
      </c>
      <c r="D12" s="6" t="n">
        <v>95</v>
      </c>
    </row>
    <row r="13">
      <c r="A13" s="4" t="inlineStr">
        <is>
          <t>Income tax expense</t>
        </is>
      </c>
      <c r="C13" s="6" t="n">
        <v>-35</v>
      </c>
      <c r="D13" s="6" t="n">
        <v>67</v>
      </c>
      <c r="E13" s="6" t="n">
        <v>-15</v>
      </c>
    </row>
    <row r="14">
      <c r="A14" s="4" t="inlineStr">
        <is>
          <t>Balance as of end of period</t>
        </is>
      </c>
      <c r="C14" s="6" t="n">
        <v>-900</v>
      </c>
      <c r="D14" s="6" t="n">
        <v>-978</v>
      </c>
      <c r="E14" s="6" t="n">
        <v>-781</v>
      </c>
    </row>
    <row r="15">
      <c r="A15" s="4" t="inlineStr">
        <is>
          <t>Derivatives</t>
        </is>
      </c>
    </row>
    <row r="16">
      <c r="A16" s="3" t="inlineStr">
        <is>
          <t>AOCI Attributable To Parent, Net Of Tax [Roll Forward]</t>
        </is>
      </c>
    </row>
    <row r="17">
      <c r="A17" s="4" t="inlineStr">
        <is>
          <t>Balance as of beginning period</t>
        </is>
      </c>
      <c r="C17" s="6" t="n">
        <v>-59427</v>
      </c>
      <c r="D17" s="6" t="n">
        <v>-33179</v>
      </c>
      <c r="E17" s="6" t="n">
        <v>-3319</v>
      </c>
    </row>
    <row r="18">
      <c r="A18" s="4" t="inlineStr">
        <is>
          <t>Reclassification</t>
        </is>
      </c>
      <c r="C18" s="6" t="n">
        <v>4023</v>
      </c>
      <c r="D18" s="6" t="n">
        <v>3160</v>
      </c>
      <c r="E18" s="6" t="n">
        <v>291</v>
      </c>
    </row>
    <row r="19">
      <c r="A19" s="4" t="inlineStr">
        <is>
          <t>Changes in the fair value of cash flow derivatives</t>
        </is>
      </c>
      <c r="C19" s="6" t="n">
        <v>4275</v>
      </c>
      <c r="D19" s="6" t="n">
        <v>-46910</v>
      </c>
      <c r="E19" s="6" t="n">
        <v>-40486</v>
      </c>
    </row>
    <row r="20">
      <c r="A20" s="4" t="inlineStr">
        <is>
          <t>Income tax expense</t>
        </is>
      </c>
      <c r="C20" s="6" t="n">
        <v>-2607</v>
      </c>
      <c r="D20" s="6" t="n">
        <v>9365</v>
      </c>
      <c r="E20" s="6" t="n">
        <v>10335</v>
      </c>
    </row>
    <row r="21">
      <c r="A21" s="4" t="inlineStr">
        <is>
          <t>Balance as of end of period</t>
        </is>
      </c>
      <c r="C21" s="6" t="n">
        <v>-53570</v>
      </c>
      <c r="D21" s="6" t="n">
        <v>-59427</v>
      </c>
      <c r="E21" s="6" t="n">
        <v>-33179</v>
      </c>
    </row>
    <row r="22">
      <c r="A22" s="4" t="inlineStr">
        <is>
          <t>Estimated reclassification from other comprehensive loss to interest expense related to the interest rate swaps over the next 12 months</t>
        </is>
      </c>
      <c r="C22" s="6" t="n">
        <v>4000</v>
      </c>
    </row>
    <row r="23">
      <c r="A23" s="4" t="inlineStr">
        <is>
          <t>Derivatives</t>
        </is>
      </c>
    </row>
    <row r="24">
      <c r="A24" s="3" t="inlineStr">
        <is>
          <t>AOCI Attributable To Parent, Net Of Tax [Roll Forward]</t>
        </is>
      </c>
    </row>
    <row r="25">
      <c r="A25" s="4" t="inlineStr">
        <is>
          <t>Reclassification</t>
        </is>
      </c>
      <c r="B25" s="5" t="n">
        <v>7400</v>
      </c>
      <c r="D25" s="6" t="n">
        <v>7354</v>
      </c>
    </row>
    <row r="26">
      <c r="A26" s="4" t="inlineStr">
        <is>
          <t>Derivatives</t>
        </is>
      </c>
    </row>
    <row r="27">
      <c r="A27" s="3" t="inlineStr">
        <is>
          <t>AOCI Attributable To Parent, Net Of Tax [Roll Forward]</t>
        </is>
      </c>
    </row>
    <row r="28">
      <c r="A28" s="4" t="inlineStr">
        <is>
          <t>Reclassification</t>
        </is>
      </c>
      <c r="C28" s="6" t="n">
        <v>166</v>
      </c>
      <c r="D28" s="6" t="n">
        <v>783</v>
      </c>
    </row>
    <row r="29">
      <c r="A29" s="4" t="inlineStr">
        <is>
          <t>Estimated reclassification from other comprehensive loss to interest expense related to the interest rate swaps over the next 12 months</t>
        </is>
      </c>
      <c r="C29" s="6" t="n">
        <v>100</v>
      </c>
    </row>
    <row r="30">
      <c r="A30" s="4" t="inlineStr">
        <is>
          <t>Amortization of net loss</t>
        </is>
      </c>
    </row>
    <row r="31">
      <c r="A31" s="3" t="inlineStr">
        <is>
          <t>AOCI Attributable To Parent, Net Of Tax [Roll Forward]</t>
        </is>
      </c>
    </row>
    <row r="32">
      <c r="A32" s="4" t="inlineStr">
        <is>
          <t>Reclassification</t>
        </is>
      </c>
      <c r="C32" s="6" t="n">
        <v>159</v>
      </c>
      <c r="D32" s="6" t="n">
        <v>89</v>
      </c>
      <c r="E32" s="6" t="n">
        <v>86</v>
      </c>
    </row>
    <row r="33">
      <c r="A33" s="4" t="inlineStr">
        <is>
          <t>Accumulated Other Comprehensive Loss</t>
        </is>
      </c>
    </row>
    <row r="34">
      <c r="A34" s="3" t="inlineStr">
        <is>
          <t>AOCI Attributable To Parent, Net Of Tax [Roll Forward]</t>
        </is>
      </c>
    </row>
    <row r="35">
      <c r="A35" s="4" t="inlineStr">
        <is>
          <t>Balance as of beginning period</t>
        </is>
      </c>
      <c r="C35" s="6" t="n">
        <v>-60405</v>
      </c>
      <c r="D35" s="6" t="n">
        <v>-33960</v>
      </c>
      <c r="E35" s="6" t="n">
        <v>-4146</v>
      </c>
    </row>
    <row r="36">
      <c r="A36" s="4" t="inlineStr">
        <is>
          <t>Balance as of end of period</t>
        </is>
      </c>
      <c r="C36" s="5" t="n">
        <v>-54470</v>
      </c>
      <c r="D36" s="5" t="n">
        <v>-60405</v>
      </c>
      <c r="E36" s="5" t="n">
        <v>-3396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29, 2021USD ($)</t>
        </is>
      </c>
    </row>
    <row r="2">
      <c r="A2" s="3" t="inlineStr">
        <is>
          <t>Payments due by period:</t>
        </is>
      </c>
    </row>
    <row r="3">
      <c r="A3" s="4" t="inlineStr">
        <is>
          <t>Less than 1 year</t>
        </is>
      </c>
      <c r="B3" s="5" t="n">
        <v>202183</v>
      </c>
    </row>
    <row r="4">
      <c r="A4" s="4" t="inlineStr">
        <is>
          <t>1-2 years</t>
        </is>
      </c>
      <c r="B4" s="6" t="n">
        <v>0</v>
      </c>
    </row>
    <row r="5">
      <c r="A5" s="4" t="inlineStr">
        <is>
          <t>3-4 years</t>
        </is>
      </c>
      <c r="B5" s="6" t="n">
        <v>0</v>
      </c>
    </row>
    <row r="6">
      <c r="A6" s="4" t="inlineStr">
        <is>
          <t>5 years and thereafter</t>
        </is>
      </c>
      <c r="B6" s="6" t="n">
        <v>0</v>
      </c>
    </row>
    <row r="7">
      <c r="A7" s="4" t="inlineStr">
        <is>
          <t>Total</t>
        </is>
      </c>
      <c r="B7" s="5" t="n">
        <v>2021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Commitment and Contingencies - Narrative (Details) $ in Thousands</t>
        </is>
      </c>
      <c r="B1" s="2" t="inlineStr">
        <is>
          <t>Dec. 29, 2021USD ($)</t>
        </is>
      </c>
    </row>
    <row r="2">
      <c r="A2" s="3" t="inlineStr">
        <is>
          <t>Long-term Purchase Commitment [Line Items]</t>
        </is>
      </c>
    </row>
    <row r="3">
      <c r="A3" s="4" t="inlineStr">
        <is>
          <t>Purchase obligation</t>
        </is>
      </c>
      <c r="B3" s="5" t="n">
        <v>202183</v>
      </c>
    </row>
    <row r="4">
      <c r="A4" s="4" t="inlineStr">
        <is>
          <t>Kitchen Equipment Rollout For Franchise Restaurants</t>
        </is>
      </c>
    </row>
    <row r="5">
      <c r="A5" s="3" t="inlineStr">
        <is>
          <t>Long-term Purchase Commitment [Line Items]</t>
        </is>
      </c>
    </row>
    <row r="6">
      <c r="A6" s="4" t="inlineStr">
        <is>
          <t>Equipment purchase contract</t>
        </is>
      </c>
      <c r="B6" s="6" t="n">
        <v>18100</v>
      </c>
    </row>
    <row r="7">
      <c r="A7" s="4" t="inlineStr">
        <is>
          <t>Purchase obligation, amount committed by the company</t>
        </is>
      </c>
      <c r="B7" s="6" t="n">
        <v>5700</v>
      </c>
    </row>
    <row r="8">
      <c r="A8" s="4" t="inlineStr">
        <is>
          <t>Purchase obligation</t>
        </is>
      </c>
      <c r="B8" s="6" t="n">
        <v>16200</v>
      </c>
    </row>
    <row r="9">
      <c r="A9" s="4" t="inlineStr">
        <is>
          <t>Kitchen Equipment Rollout For Franchise Restaurants | Accounts Payable</t>
        </is>
      </c>
    </row>
    <row r="10">
      <c r="A10" s="3" t="inlineStr">
        <is>
          <t>Long-term Purchase Commitment [Line Items]</t>
        </is>
      </c>
    </row>
    <row r="11">
      <c r="A11" s="4" t="inlineStr">
        <is>
          <t>Purchase obligation</t>
        </is>
      </c>
      <c r="B11" s="5" t="n">
        <v>1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29, 2021</t>
        </is>
      </c>
      <c r="C2" s="2" t="inlineStr">
        <is>
          <t>Dec. 30, 2020</t>
        </is>
      </c>
      <c r="D2" s="2" t="inlineStr">
        <is>
          <t>Dec. 25, 2019</t>
        </is>
      </c>
    </row>
    <row r="3">
      <c r="A3" s="3" t="inlineStr">
        <is>
          <t>Supplemental Cash Flow Information [Abstract]</t>
        </is>
      </c>
    </row>
    <row r="4">
      <c r="A4" s="4" t="inlineStr">
        <is>
          <t>Income taxes paid, net</t>
        </is>
      </c>
      <c r="B4" s="5" t="n">
        <v>9942</v>
      </c>
      <c r="C4" s="5" t="n">
        <v>6</v>
      </c>
      <c r="D4" s="5" t="n">
        <v>24147</v>
      </c>
    </row>
    <row r="5">
      <c r="A5" s="4" t="inlineStr">
        <is>
          <t>Interest paid</t>
        </is>
      </c>
      <c r="B5" s="6" t="n">
        <v>14159</v>
      </c>
      <c r="C5" s="6" t="n">
        <v>15889</v>
      </c>
      <c r="D5" s="6" t="n">
        <v>17792</v>
      </c>
    </row>
    <row r="6">
      <c r="A6" s="3" t="inlineStr">
        <is>
          <t>Noncash investing and financing activities:</t>
        </is>
      </c>
    </row>
    <row r="7">
      <c r="A7" s="4" t="inlineStr">
        <is>
          <t>Noncash consideration received in connection with the sale of real estate</t>
        </is>
      </c>
      <c r="B7" s="6" t="n">
        <v>0</v>
      </c>
      <c r="C7" s="6" t="n">
        <v>0</v>
      </c>
      <c r="D7" s="6" t="n">
        <v>3000</v>
      </c>
    </row>
    <row r="8">
      <c r="A8" s="4" t="inlineStr">
        <is>
          <t>Notes received in connection with disposition of property</t>
        </is>
      </c>
      <c r="B8" s="6" t="n">
        <v>0</v>
      </c>
      <c r="C8" s="6" t="n">
        <v>0</v>
      </c>
      <c r="D8" s="6" t="n">
        <v>920</v>
      </c>
    </row>
    <row r="9">
      <c r="A9" s="4" t="inlineStr">
        <is>
          <t>Accrued purchase of property</t>
        </is>
      </c>
      <c r="B9" s="6" t="n">
        <v>231</v>
      </c>
      <c r="C9" s="6" t="n">
        <v>133</v>
      </c>
      <c r="D9" s="6" t="n">
        <v>1791</v>
      </c>
    </row>
    <row r="10">
      <c r="A10" s="4" t="inlineStr">
        <is>
          <t>Insurance proceeds receivable</t>
        </is>
      </c>
      <c r="B10" s="6" t="n">
        <v>0</v>
      </c>
      <c r="C10" s="6" t="n">
        <v>0</v>
      </c>
      <c r="D10" s="6" t="n">
        <v>48</v>
      </c>
    </row>
    <row r="11">
      <c r="A11" s="4" t="inlineStr">
        <is>
          <t>Issuance of common stock, pursuant to share-based compensation plans</t>
        </is>
      </c>
      <c r="B11" s="6" t="n">
        <v>3087</v>
      </c>
      <c r="C11" s="6" t="n">
        <v>7949</v>
      </c>
      <c r="D11" s="6" t="n">
        <v>7522</v>
      </c>
    </row>
    <row r="12">
      <c r="A12" s="4" t="inlineStr">
        <is>
          <t>Execution of finance leases</t>
        </is>
      </c>
      <c r="B12" s="6" t="n">
        <v>998</v>
      </c>
      <c r="C12" s="6" t="n">
        <v>142</v>
      </c>
      <c r="D12" s="6" t="n">
        <v>305</v>
      </c>
    </row>
    <row r="13">
      <c r="A13" s="4" t="inlineStr">
        <is>
          <t>Treasury stock payable</t>
        </is>
      </c>
      <c r="B13" s="5" t="n">
        <v>633</v>
      </c>
      <c r="C13" s="5" t="n">
        <v>0</v>
      </c>
      <c r="D13" s="5" t="n">
        <v>18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3:38Z</dcterms:created>
  <dcterms:modified xmlns:dcterms="http://purl.org/dc/terms/" xmlns:xsi="http://www.w3.org/2001/XMLSchema-instance" xsi:type="dcterms:W3CDTF">2022-02-28T21:03:38Z</dcterms:modified>
</cp:coreProperties>
</file>